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Inventories, net" sheetId="11" state="visible" r:id="rId11"/>
    <sheet xmlns:r="http://schemas.openxmlformats.org/officeDocument/2006/relationships" name="Prepayments and Other Current A" sheetId="12" state="visible" r:id="rId12"/>
    <sheet xmlns:r="http://schemas.openxmlformats.org/officeDocument/2006/relationships" name="Long-term investments" sheetId="13" state="visible" r:id="rId13"/>
    <sheet xmlns:r="http://schemas.openxmlformats.org/officeDocument/2006/relationships" name="Property and Equipment, net" sheetId="14" state="visible" r:id="rId14"/>
    <sheet xmlns:r="http://schemas.openxmlformats.org/officeDocument/2006/relationships" name="Accrued Expenses and Other Liab" sheetId="15" state="visible" r:id="rId15"/>
    <sheet xmlns:r="http://schemas.openxmlformats.org/officeDocument/2006/relationships" name="Short-term Bank Loans and Long-"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arnings(loss) Per Share" sheetId="19" state="visible" r:id="rId19"/>
    <sheet xmlns:r="http://schemas.openxmlformats.org/officeDocument/2006/relationships" name="Shareholders' Equity" sheetId="20" state="visible" r:id="rId20"/>
    <sheet xmlns:r="http://schemas.openxmlformats.org/officeDocument/2006/relationships" name="Related Party Transactions" sheetId="21" state="visible" r:id="rId21"/>
    <sheet xmlns:r="http://schemas.openxmlformats.org/officeDocument/2006/relationships" name="Revenues" sheetId="22" state="visible" r:id="rId22"/>
    <sheet xmlns:r="http://schemas.openxmlformats.org/officeDocument/2006/relationships" name="Restricted Net Asse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Summary of Significant Accoun_3" sheetId="29" state="visible" r:id="rId29"/>
    <sheet xmlns:r="http://schemas.openxmlformats.org/officeDocument/2006/relationships" name="Inventories, net (Tables)" sheetId="30" state="visible" r:id="rId30"/>
    <sheet xmlns:r="http://schemas.openxmlformats.org/officeDocument/2006/relationships" name="Prepayments and Other Current_2" sheetId="31" state="visible" r:id="rId31"/>
    <sheet xmlns:r="http://schemas.openxmlformats.org/officeDocument/2006/relationships" name="Property and Equipment, net (Ta" sheetId="32" state="visible" r:id="rId32"/>
    <sheet xmlns:r="http://schemas.openxmlformats.org/officeDocument/2006/relationships" name="Accrued Expenses and Other Li_2" sheetId="33" state="visible" r:id="rId33"/>
    <sheet xmlns:r="http://schemas.openxmlformats.org/officeDocument/2006/relationships" name="Short-term Bank Loans and Lon_2"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Earnings(loss) Per Share (Table" sheetId="37" state="visible" r:id="rId37"/>
    <sheet xmlns:r="http://schemas.openxmlformats.org/officeDocument/2006/relationships" name="Related Party Transactions (Tab" sheetId="38" state="visible" r:id="rId38"/>
    <sheet xmlns:r="http://schemas.openxmlformats.org/officeDocument/2006/relationships" name="Revenues (Tables)" sheetId="39" state="visible" r:id="rId39"/>
    <sheet xmlns:r="http://schemas.openxmlformats.org/officeDocument/2006/relationships" name="Commitments and Contingencies (" sheetId="40" state="visible" r:id="rId40"/>
    <sheet xmlns:r="http://schemas.openxmlformats.org/officeDocument/2006/relationships" name="Condensed Financial Informati_2" sheetId="41" state="visible" r:id="rId41"/>
    <sheet xmlns:r="http://schemas.openxmlformats.org/officeDocument/2006/relationships" name="Organization and Principal Ac_3" sheetId="42" state="visible" r:id="rId42"/>
    <sheet xmlns:r="http://schemas.openxmlformats.org/officeDocument/2006/relationships" name="Organization and Principal Ac_4" sheetId="43" state="visible" r:id="rId43"/>
    <sheet xmlns:r="http://schemas.openxmlformats.org/officeDocument/2006/relationships" name="Organization and Principal Ac_5" sheetId="44" state="visible" r:id="rId44"/>
    <sheet xmlns:r="http://schemas.openxmlformats.org/officeDocument/2006/relationships" name="Organization and Principal Ac_6"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Concentration of Risks (Details" sheetId="52" state="visible" r:id="rId52"/>
    <sheet xmlns:r="http://schemas.openxmlformats.org/officeDocument/2006/relationships" name="Inventories, net (Details)" sheetId="53" state="visible" r:id="rId53"/>
    <sheet xmlns:r="http://schemas.openxmlformats.org/officeDocument/2006/relationships" name="Prepayments and Other Current_3" sheetId="54" state="visible" r:id="rId54"/>
    <sheet xmlns:r="http://schemas.openxmlformats.org/officeDocument/2006/relationships" name="Long-term investments (Details)" sheetId="55" state="visible" r:id="rId55"/>
    <sheet xmlns:r="http://schemas.openxmlformats.org/officeDocument/2006/relationships" name="Long-term investments - Equity " sheetId="56" state="visible" r:id="rId56"/>
    <sheet xmlns:r="http://schemas.openxmlformats.org/officeDocument/2006/relationships" name="Long-term investments - Alnilam" sheetId="57" state="visible" r:id="rId57"/>
    <sheet xmlns:r="http://schemas.openxmlformats.org/officeDocument/2006/relationships" name="Long-term investments - Several" sheetId="58" state="visible" r:id="rId58"/>
    <sheet xmlns:r="http://schemas.openxmlformats.org/officeDocument/2006/relationships" name="Property and Equipment, net (De" sheetId="59" state="visible" r:id="rId59"/>
    <sheet xmlns:r="http://schemas.openxmlformats.org/officeDocument/2006/relationships" name="Accrued Expenses and Other Li_3" sheetId="60" state="visible" r:id="rId60"/>
    <sheet xmlns:r="http://schemas.openxmlformats.org/officeDocument/2006/relationships" name="Short-term Bank Loans and Lon_3" sheetId="61" state="visible" r:id="rId61"/>
    <sheet xmlns:r="http://schemas.openxmlformats.org/officeDocument/2006/relationships" name="Short-term Bank Loans and Lon_4" sheetId="62" state="visible" r:id="rId62"/>
    <sheet xmlns:r="http://schemas.openxmlformats.org/officeDocument/2006/relationships" name="Short-term Bank Loans and Lon_5" sheetId="63" state="visible" r:id="rId63"/>
    <sheet xmlns:r="http://schemas.openxmlformats.org/officeDocument/2006/relationships" name="Short-term Bank Loans and Lon_6" sheetId="64" state="visible" r:id="rId64"/>
    <sheet xmlns:r="http://schemas.openxmlformats.org/officeDocument/2006/relationships" name="Share-based Compensation - Shar" sheetId="65" state="visible" r:id="rId65"/>
    <sheet xmlns:r="http://schemas.openxmlformats.org/officeDocument/2006/relationships" name="Share-based Compensation - Rest" sheetId="66" state="visible" r:id="rId66"/>
    <sheet xmlns:r="http://schemas.openxmlformats.org/officeDocument/2006/relationships" name="Share-based Compensation - Summ" sheetId="67" state="visible" r:id="rId67"/>
    <sheet xmlns:r="http://schemas.openxmlformats.org/officeDocument/2006/relationships" name="Share-based Compensation - Reco" sheetId="68" state="visible" r:id="rId68"/>
    <sheet xmlns:r="http://schemas.openxmlformats.org/officeDocument/2006/relationships" name="Share-based Compensation - Re_2" sheetId="69" state="visible" r:id="rId69"/>
    <sheet xmlns:r="http://schemas.openxmlformats.org/officeDocument/2006/relationships" name="Share-based Compensation - Modi" sheetId="70" state="visible" r:id="rId70"/>
    <sheet xmlns:r="http://schemas.openxmlformats.org/officeDocument/2006/relationships" name="Income Taxes - Additional Infor" sheetId="71" state="visible" r:id="rId71"/>
    <sheet xmlns:r="http://schemas.openxmlformats.org/officeDocument/2006/relationships" name="Income Taxes - Income (loss) be" sheetId="72" state="visible" r:id="rId72"/>
    <sheet xmlns:r="http://schemas.openxmlformats.org/officeDocument/2006/relationships" name="Income Taxes - Current and defe" sheetId="73" state="visible" r:id="rId73"/>
    <sheet xmlns:r="http://schemas.openxmlformats.org/officeDocument/2006/relationships" name="Income Taxes - Reconciliations " sheetId="74" state="visible" r:id="rId74"/>
    <sheet xmlns:r="http://schemas.openxmlformats.org/officeDocument/2006/relationships" name="Income Taxes - Significant comp" sheetId="75" state="visible" r:id="rId75"/>
    <sheet xmlns:r="http://schemas.openxmlformats.org/officeDocument/2006/relationships" name="Income Taxes - Unrecognized Tax" sheetId="76" state="visible" r:id="rId76"/>
    <sheet xmlns:r="http://schemas.openxmlformats.org/officeDocument/2006/relationships" name="Income Taxes - Reconciliation o" sheetId="77" state="visible" r:id="rId77"/>
    <sheet xmlns:r="http://schemas.openxmlformats.org/officeDocument/2006/relationships" name="Earnings(loss) Per Share (Detai" sheetId="78" state="visible" r:id="rId78"/>
    <sheet xmlns:r="http://schemas.openxmlformats.org/officeDocument/2006/relationships" name="Shareholders' Equity (Details)" sheetId="79" state="visible" r:id="rId79"/>
    <sheet xmlns:r="http://schemas.openxmlformats.org/officeDocument/2006/relationships" name="Related Party Transactions - Re" sheetId="80" state="visible" r:id="rId80"/>
    <sheet xmlns:r="http://schemas.openxmlformats.org/officeDocument/2006/relationships" name="Related Party Transactions - _2" sheetId="81" state="visible" r:id="rId81"/>
    <sheet xmlns:r="http://schemas.openxmlformats.org/officeDocument/2006/relationships" name="Related Party Transactions - _3" sheetId="82" state="visible" r:id="rId82"/>
    <sheet xmlns:r="http://schemas.openxmlformats.org/officeDocument/2006/relationships" name="Related Party Transactions - Ad" sheetId="83" state="visible" r:id="rId83"/>
    <sheet xmlns:r="http://schemas.openxmlformats.org/officeDocument/2006/relationships" name="Revenues (Details)" sheetId="84" state="visible" r:id="rId84"/>
    <sheet xmlns:r="http://schemas.openxmlformats.org/officeDocument/2006/relationships" name="Revenues - Additional Informati" sheetId="85" state="visible" r:id="rId85"/>
    <sheet xmlns:r="http://schemas.openxmlformats.org/officeDocument/2006/relationships" name="Revenues - Revision to the Grou" sheetId="86" state="visible" r:id="rId86"/>
    <sheet xmlns:r="http://schemas.openxmlformats.org/officeDocument/2006/relationships" name="Restricted Net Assets (Details)" sheetId="87" state="visible" r:id="rId87"/>
    <sheet xmlns:r="http://schemas.openxmlformats.org/officeDocument/2006/relationships" name="Commitments and Contingencies_2" sheetId="88" state="visible" r:id="rId88"/>
    <sheet xmlns:r="http://schemas.openxmlformats.org/officeDocument/2006/relationships" name="Subsequent Events (Details)" sheetId="89" state="visible" r:id="rId89"/>
    <sheet xmlns:r="http://schemas.openxmlformats.org/officeDocument/2006/relationships" name="Condensed Financial Informati_3" sheetId="90" state="visible" r:id="rId90"/>
    <sheet xmlns:r="http://schemas.openxmlformats.org/officeDocument/2006/relationships" name="Condensed Financial Informati_4" sheetId="91" state="visible" r:id="rId91"/>
    <sheet xmlns:r="http://schemas.openxmlformats.org/officeDocument/2006/relationships" name="Condensed Financial Informati_5" sheetId="92" state="visible" r:id="rId92"/>
    <sheet xmlns:r="http://schemas.openxmlformats.org/officeDocument/2006/relationships" name="Condensed Financial Informati_6" sheetId="93" state="visible" r:id="rId9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00_);_(&quot;$ &quot;(#,##0.0000)"/>
    <numFmt numFmtId="167" formatCode="#,##0%_);(#,##0%)"/>
    <numFmt numFmtId="168" formatCode="#,##0.0000_);(#,##0.0000)"/>
    <numFmt numFmtId="169" formatCode="_(&quot;¥ &quot;#,##0.00_);_(&quot;¥ &quot;(#,##0.00)"/>
    <numFmt numFmtId="170" formatCode="_(&quot;$ &quot;#,##0.00_);_(&quot;$ &quot;(#,##0.00)"/>
    <numFmt numFmtId="171" formatCode="#,##0.00%_);(#,##0.00%)"/>
    <numFmt numFmtId="172" formatCode="_(&quot;₩ &quot;#,##0.0_);_(&quot;₩ &quot;(#,##0.0)"/>
    <numFmt numFmtId="173" formatCode="_(&quot;₩ &quot;#,##0_);_(&quot;₩ &quot;(#,##0)"/>
    <numFmt numFmtId="174" formatCode="_(&quot;$ &quot;#,##0.0_);_(&quot;$ &quot;(#,##0.0)"/>
    <numFmt numFmtId="175" formatCode="_(&quot;$ &quot;#,##0.000_);_(&quot;$ &quot;(#,##0.000)"/>
    <numFmt numFmtId="176" formatCode="#,##0.0_);(#,##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Shell Company Report</t>
        </is>
      </c>
      <c r="B9" s="4" t="inlineStr">
        <is>
          <t>false</t>
        </is>
      </c>
    </row>
    <row r="10">
      <c r="A10" s="4" t="inlineStr">
        <is>
          <t>Entity File Number</t>
        </is>
      </c>
      <c r="B10" s="4" t="inlineStr">
        <is>
          <t>001-40374</t>
        </is>
      </c>
    </row>
    <row r="11">
      <c r="A11" s="4" t="inlineStr">
        <is>
          <t>Entity Registrant Name</t>
        </is>
      </c>
      <c r="B11" s="4" t="inlineStr">
        <is>
          <t>Onion Global Ltd</t>
        </is>
      </c>
    </row>
    <row r="12">
      <c r="A12" s="4" t="inlineStr">
        <is>
          <t>Entity Incorporation, State or Country Code</t>
        </is>
      </c>
      <c r="B12" s="4" t="inlineStr">
        <is>
          <t>E9</t>
        </is>
      </c>
    </row>
    <row r="13">
      <c r="A13" s="4" t="inlineStr">
        <is>
          <t>Entity Address, Address Line One</t>
        </is>
      </c>
      <c r="B13" s="4" t="inlineStr">
        <is>
          <t>No. 309 3-05 Huangfu Avenue Zhong</t>
        </is>
      </c>
    </row>
    <row r="14">
      <c r="A14" s="4" t="inlineStr">
        <is>
          <t>Entity Address, Adress Line Two</t>
        </is>
      </c>
      <c r="B14" s="4" t="inlineStr">
        <is>
          <t>Tianhe District</t>
        </is>
      </c>
    </row>
    <row r="15">
      <c r="A15" s="4" t="inlineStr">
        <is>
          <t>Entity Address, City or Town</t>
        </is>
      </c>
      <c r="B15" s="4" t="inlineStr">
        <is>
          <t>Guangzhou City</t>
        </is>
      </c>
    </row>
    <row r="16">
      <c r="A16" s="4" t="inlineStr">
        <is>
          <t>Entity Address, Country</t>
        </is>
      </c>
      <c r="B16" s="4" t="inlineStr">
        <is>
          <t>CN</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entral Index Key</t>
        </is>
      </c>
      <c r="B25" s="4" t="inlineStr">
        <is>
          <t>000182994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FY</t>
        </is>
      </c>
    </row>
    <row r="29">
      <c r="A29" s="4" t="inlineStr">
        <is>
          <t>Amendment Flag</t>
        </is>
      </c>
      <c r="B29" s="4" t="inlineStr">
        <is>
          <t>false</t>
        </is>
      </c>
    </row>
    <row r="30">
      <c r="A30" s="4" t="inlineStr">
        <is>
          <t>Auditor Name</t>
        </is>
      </c>
      <c r="B30" s="4" t="inlineStr">
        <is>
          <t>Shandong Haoxin</t>
        </is>
      </c>
    </row>
    <row r="31">
      <c r="A31" s="4" t="inlineStr">
        <is>
          <t>Auditor Firm ID</t>
        </is>
      </c>
      <c r="B31" s="4" t="inlineStr">
        <is>
          <t>5035</t>
        </is>
      </c>
    </row>
    <row r="32">
      <c r="A32" s="4" t="inlineStr">
        <is>
          <t>Auditor Location</t>
        </is>
      </c>
      <c r="B32" s="4" t="inlineStr">
        <is>
          <t>Weifang, the People’s Republic of China</t>
        </is>
      </c>
    </row>
    <row r="33">
      <c r="A33" s="4" t="inlineStr">
        <is>
          <t>Document Accounting Standard</t>
        </is>
      </c>
      <c r="B33" s="4" t="inlineStr">
        <is>
          <t>U.S. GAAP</t>
        </is>
      </c>
    </row>
    <row r="34">
      <c r="A34" s="4" t="inlineStr">
        <is>
          <t>Business Contact [Member]</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No. 309 3-05 Huangfu Avenue Zhong</t>
        </is>
      </c>
    </row>
    <row r="37">
      <c r="A37" s="4" t="inlineStr">
        <is>
          <t>Entity Address, Adress Line Two</t>
        </is>
      </c>
      <c r="B37" s="4" t="inlineStr">
        <is>
          <t>Tianhe District</t>
        </is>
      </c>
    </row>
    <row r="38">
      <c r="A38" s="4" t="inlineStr">
        <is>
          <t>Entity Address, City or Town</t>
        </is>
      </c>
      <c r="B38" s="4" t="inlineStr">
        <is>
          <t>Guangzhou City</t>
        </is>
      </c>
    </row>
    <row r="39">
      <c r="A39" s="4" t="inlineStr">
        <is>
          <t>Entity Address, Country</t>
        </is>
      </c>
      <c r="B39" s="4" t="inlineStr">
        <is>
          <t>CN</t>
        </is>
      </c>
    </row>
    <row r="40">
      <c r="A40" s="4" t="inlineStr">
        <is>
          <t>City Area Code</t>
        </is>
      </c>
      <c r="B40" s="4" t="inlineStr">
        <is>
          <t>86</t>
        </is>
      </c>
    </row>
    <row r="41">
      <c r="A41" s="4" t="inlineStr">
        <is>
          <t>Local Phone Number</t>
        </is>
      </c>
      <c r="B41" s="4" t="inlineStr">
        <is>
          <t>020-38262863</t>
        </is>
      </c>
    </row>
    <row r="42">
      <c r="A42" s="4" t="inlineStr">
        <is>
          <t>Contact Personnel Name</t>
        </is>
      </c>
      <c r="B42" s="4" t="inlineStr">
        <is>
          <t>Cong (Kenny) Li</t>
        </is>
      </c>
    </row>
    <row r="43">
      <c r="A43" s="4" t="inlineStr">
        <is>
          <t>Contact Personnel Email Address</t>
        </is>
      </c>
      <c r="B43" s="4" t="inlineStr">
        <is>
          <t>ir@msyc.cc</t>
        </is>
      </c>
    </row>
    <row r="44">
      <c r="A44" s="4" t="inlineStr">
        <is>
          <t>American depositary shares</t>
        </is>
      </c>
      <c r="B44" s="4" t="inlineStr">
        <is>
          <t xml:space="preserve"> </t>
        </is>
      </c>
    </row>
    <row r="45">
      <c r="A45" s="3" t="inlineStr">
        <is>
          <t>Document Information [Line Items]</t>
        </is>
      </c>
      <c r="B45" s="4" t="inlineStr">
        <is>
          <t xml:space="preserve"> </t>
        </is>
      </c>
    </row>
    <row r="46">
      <c r="A46" s="4" t="inlineStr">
        <is>
          <t>Title of 12(b) Security</t>
        </is>
      </c>
      <c r="B46" s="4" t="inlineStr">
        <is>
          <t>American depositary shares, each ten (10) ADS representsone (1) Class A ordinary share, par value US$0.0001 per share</t>
        </is>
      </c>
    </row>
    <row r="47">
      <c r="A47" s="4" t="inlineStr">
        <is>
          <t>Trading Symbol</t>
        </is>
      </c>
      <c r="B47" s="4" t="inlineStr">
        <is>
          <t>OG</t>
        </is>
      </c>
    </row>
    <row r="48">
      <c r="A48" s="4" t="inlineStr">
        <is>
          <t>Security Exchange Name</t>
        </is>
      </c>
      <c r="B48" s="4" t="inlineStr">
        <is>
          <t>NYSE</t>
        </is>
      </c>
    </row>
    <row r="49">
      <c r="A49" s="4" t="inlineStr">
        <is>
          <t>Class A</t>
        </is>
      </c>
      <c r="B49" s="4" t="inlineStr">
        <is>
          <t xml:space="preserve"> </t>
        </is>
      </c>
    </row>
    <row r="50">
      <c r="A50" s="3" t="inlineStr">
        <is>
          <t>Document Information [Line Items]</t>
        </is>
      </c>
      <c r="B50" s="4" t="inlineStr">
        <is>
          <t xml:space="preserve"> </t>
        </is>
      </c>
    </row>
    <row r="51">
      <c r="A51" s="4" t="inlineStr">
        <is>
          <t>Title of 12(b) Security</t>
        </is>
      </c>
      <c r="B51" s="4" t="inlineStr">
        <is>
          <t>Class A ordinary shares, par value US$0.0001 per share</t>
        </is>
      </c>
    </row>
    <row r="52">
      <c r="A52" s="4" t="inlineStr">
        <is>
          <t>Security Exchange Name</t>
        </is>
      </c>
      <c r="B52" s="4" t="inlineStr">
        <is>
          <t>NYSE</t>
        </is>
      </c>
    </row>
    <row r="53">
      <c r="A53" s="4" t="inlineStr">
        <is>
          <t>No Trading Symbol Flag</t>
        </is>
      </c>
      <c r="B53" s="4" t="inlineStr">
        <is>
          <t>true</t>
        </is>
      </c>
    </row>
    <row r="54">
      <c r="A54" s="4" t="inlineStr">
        <is>
          <t>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10511762</v>
      </c>
    </row>
    <row r="57">
      <c r="A57" s="4" t="inlineStr">
        <is>
          <t>Ordinary shares | Class A</t>
        </is>
      </c>
      <c r="B57" s="4" t="inlineStr">
        <is>
          <t xml:space="preserve"> </t>
        </is>
      </c>
    </row>
    <row r="58">
      <c r="A58" s="3" t="inlineStr">
        <is>
          <t>Document Information [Line Items]</t>
        </is>
      </c>
      <c r="B58" s="4" t="inlineStr">
        <is>
          <t xml:space="preserve"> </t>
        </is>
      </c>
    </row>
    <row r="59">
      <c r="A59" s="4" t="inlineStr">
        <is>
          <t>Entity Common Stock, Shares Outstanding</t>
        </is>
      </c>
      <c r="B59" s="5" t="n">
        <v>5671762</v>
      </c>
    </row>
    <row r="60">
      <c r="A60" s="4" t="inlineStr">
        <is>
          <t>Ordinary shares | Class B</t>
        </is>
      </c>
      <c r="B60" s="4" t="inlineStr">
        <is>
          <t xml:space="preserve"> </t>
        </is>
      </c>
    </row>
    <row r="61">
      <c r="A61" s="3" t="inlineStr">
        <is>
          <t>Document Information [Line Items]</t>
        </is>
      </c>
      <c r="B61" s="4" t="inlineStr">
        <is>
          <t xml:space="preserve"> </t>
        </is>
      </c>
    </row>
    <row r="62">
      <c r="A62" s="4" t="inlineStr">
        <is>
          <t>Entity Common Stock, Shares Outstanding</t>
        </is>
      </c>
      <c r="B62" s="5" t="n">
        <v>48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1</t>
        </is>
      </c>
    </row>
    <row r="3">
      <c r="A3" s="3" t="inlineStr">
        <is>
          <t>Concentration of Risks</t>
        </is>
      </c>
      <c r="B3" s="4" t="inlineStr">
        <is>
          <t xml:space="preserve"> </t>
        </is>
      </c>
    </row>
    <row r="4">
      <c r="A4" s="4" t="inlineStr">
        <is>
          <t>Concentration of Risks</t>
        </is>
      </c>
      <c r="B4" s="4" t="inlineStr">
        <is>
          <t>3. Concentration of credit risk Financial instruments that potentially subject the Group to significant concentration of credit risk consist primarily of cash and cash equivalents, restricted cash, short-term investments, accounts receivable, loans receivable, amounts due from related parties and other receivables from third-party payment platforms. As of December 31, 2020 and 2021, the aggregate amount of cash and cash equivalents and short-term investments of RMB243,340 and RMB111,179 (US$17,446), respectively, were held at major financial institutions located in the PRC, and RMB109,597 and RMB187,886 (US$29,484),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In the event of bankruptcy of one of these financial institutions, the Group may not be able to claim its cash and demand deposits back in full. The Group continues to monitor the financial strength of the financial institutions. There has been no recent history of default in relation to these financial institutions. Loans receivable is derived from loan to a third-party company in the PRC. The risk with respect to loans receivable is mitigated by credit evaluations the Group performs on the third-party company and its ongoing monitoring process of outstanding balances. Other receivables from third-party payment platforms (Note 5) derived from merchandise sales on the Group’s social e-commerce platforms are exposed to credit risk. The risk is mitigated by credit evaluations the Group performs on the selected third-party payment platforms that are reputable and market leaders. There has been no default of payments from these third-party payment platforms. Accounts receivable are typically unsecured and are derived from sales of products to product resellers and distributors. As of December 31, 2020 and 2021, the Group had two and three customers with a receivable balance exceeding 10% of the total accounts receivable balance, respectively. The risk with respect to accounts receivable is mitigated by credit evaluations the Group performs on its customers and its ongoing monitoring process of outstanding balances. 3 Concentration of Risks (Continued) Business economic risk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products and services; competitive pressures due to new entrants; advances and new trends in new technology; strategic relationships or customer relationships; regulatory considerations; and risks associated with the Group’s ability to attract and retain employees necessary to support its growth. The Group’s operations could be adversely affected by significant political, economic and social uncertainties in the PRC. Concentration of customers and suppliers No individual customer represented greater than 10% of the Group’s total revenues for the years ended December 31, 2020 and 2021, respectively. There were purchases from two suppliers for logistic services which individually represented 15% and 12% of the total amount of logistic service purchases made by the Company for the year ended December 31,2020. There were purchases from three suppliers for logistic services which individually represented 19%, 15% and 13% of the total amount of logistic service purchases made by the Company for the year ended December 31, 2021. Interest rate risk The Group is exposed to interest rate risk on its interest-bearing assets and liabilities which primarily relate to interest expenses incurred with respect to short-term bank loans and long-term loan and interest income generated from short-term investments and loans receivable extended to a third party and related parties. Although interest-bearing assets and liabilities carrying a degree of interest rate risk; the Group has not been exposed to, nor anticipates being exposed to, material risks due to changes in market interest rates. and does not use any derivative financial instruments to manage its interest risk exposure. The Group has not used derivative financial instruments to manage its interest rate risk exposure.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oreign currency exchange rate risk From July 21, 2005, the RMB is permitted to fluctuate within a narrow and managed band against a basket of certain foreign currencies. The functional currency and the reporting currency of the Company are the US$ and the RMB, respectively. Most of the Group’s revenues and costs are denominated in RMB, while a portion of cash and cash equivalents is denominated in US$. Any significant revaluation of RMB may materially and adversely affect the Group’s earnings and financial position in U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1</t>
        </is>
      </c>
    </row>
    <row r="3">
      <c r="A3" s="3" t="inlineStr">
        <is>
          <t>Inventories, net</t>
        </is>
      </c>
      <c r="B3" s="4" t="inlineStr">
        <is>
          <t xml:space="preserve"> </t>
        </is>
      </c>
    </row>
    <row r="4">
      <c r="A4" s="4" t="inlineStr">
        <is>
          <t>Inventories, net</t>
        </is>
      </c>
      <c r="B4" s="4" t="inlineStr">
        <is>
          <t>4. Inventories consist of the following: ​ ​ ​ ​ ​ ​ ​ ​ ​ ​ As of As of December 31, ​ ​ 2020 ​ 2021 ​ RMB RMB US$ Merchandise 457,469 643,130 100,921 Inventories provision (14,841) (18,139) (2,846) ​ 442,628 624,991 98,0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c r="B3" s="4" t="inlineStr">
        <is>
          <t xml:space="preserve"> </t>
        </is>
      </c>
    </row>
    <row r="4">
      <c r="A4" s="4" t="inlineStr">
        <is>
          <t>Prepayments and Other Current Assets</t>
        </is>
      </c>
      <c r="B4" s="4" t="inlineStr">
        <is>
          <t>5. Prepayments and other current assets consist of the following: ​ ​ ​ ​ ​ ​ ​ ​ ​ ​ As of As of December 31, ​ ​ 2020 ​ 2021 RMB RMB US$ Prepaid expenses(i) 38,322 316,162 49,613 Receivables from third-party payment platforms(ii) 87,595 12,520 1,965 Deposits 29,770 10,518 1,651 VAT recoverable 14,333 6,460 1,014 Deferred IPO costs 8,084 — — Others 11,708 33,302 5,224 ​ 189,812 378,962 59,467 ​ (i) Prepaid expenses represent the prepayments for purchase of inventories and business operating expenses. (ii) Receivables from third-party payment platforms represent cash due from the third-party payment service providers in relation to their processing of payments to the Group. No allowance for doubtful accounts was provided for these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t>
        </is>
      </c>
      <c r="B3" s="4" t="inlineStr">
        <is>
          <t xml:space="preserve"> </t>
        </is>
      </c>
    </row>
    <row r="4">
      <c r="A4" s="4" t="inlineStr">
        <is>
          <t>Long-term investments</t>
        </is>
      </c>
      <c r="B4" s="4" t="inlineStr">
        <is>
          <t>6. Long-term investments The Group’s long-term investments are investments in entities in which the Group can exercise significant influence and holds an investment in voting common stock of the investee but does not own a majority equity interest or control. The carrying amount of the Group’s equity method investments was RMB4,990 and RMB10,798 (US$1,694) as of December 31, 2020 and 2021, respectively. Before year 2020, the Group has significant influence over, Guangzhou Bauhinia Technology Co., Ltd. (“Zi Jun”) and its retained 40% equity interest was accounted for as an equity method investment. In January 2020, the Group entered an equity interest transfer agreement to acquire an additional 13.33% equity interests of Zi Jun for cash consideration of RMB200 (US$31), which would result in the Group holding a total equity interest of 53.33%. However, considering the substantive participating rights held by the other shareholders of Zi Jun, the Group continued to account for its investments as an equity method investment as the Group did not obtain control of Zi Jun. The Group’s investment in common shares of Zi Jun was reduced to nil during 2019. Due to the outstanding balance of loans extended by the Group to the investee, the Group continued to pick up its share of losses from Zi Jun amounting to RMB17,426 for the years ended December 31, 2020, which were offset against the outstanding balance of loans extended by the Group to the investee. In September 2020, the Group acquired an additional 6.67% equity interest of Zi Jun for total cash consideration of RMB89 (US$14), which resulted in the Group holding a total equity interest of 60%. Upon the closing of this transaction, the Group obtained control of Zi Jun and no further share of income/losses from Zi Jun was recgnonised since then. 6. Long-term investments (Continued) As of December 31, 2020 and 2021, the Group’s accounted for its 40% equity interest in Alnilam International Co., Limited(“Alnilam”) as an equity method investment. The Group recognized a total RMB1,302 share of losses from Alnilam for the years ended December 31, 2020, which were offset against the outstanding balance of loans extended by the Group to the investee. The Group’s share of (loss)/income from Alnilam for the year ended December 31, 2021 was insignificant. In April 2021, Sunwah Ocean Co., Ltd (“Sunwah”) was set up for which 49% and 51% of Sunwah’s equity interest was held by the Group and a third-party investor, respectively. The Group can exercise significant influence but does not own a majority equity interest in or have control over the investee. The Group recognized RMB nil and RMB895 (US$140) share of income from Sunwah as of December 31, 2020 and 2021, respectively. As of December 31,2019, 2020 and 2021, besides Sunwah, the Group also held several other equity method investments, all of which the Group can exercise significant influence but does not own a majority equity interest in or have control over the investee. None of the investments, either individually or in aggregate, is considered material to the Group’s financial position. The share of losses from these other equity method investments were RMB 75 and RMB151 for the years ended December 31, 2019 and 2020, respectively, and the share of income from these other equity method investments were RMB265 (US$42)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c r="B3" s="4" t="inlineStr">
        <is>
          <t xml:space="preserve"> </t>
        </is>
      </c>
    </row>
    <row r="4">
      <c r="A4" s="4" t="inlineStr">
        <is>
          <t>Property and Equipment, net</t>
        </is>
      </c>
      <c r="B4" s="4" t="inlineStr">
        <is>
          <t>7. Property and equipmesnt consist of the following: ​ ​ ​ ​ ​ ​ ​ ​ ​ ​ As of December 31, ​ ​ 2020 ​ 2021 ​ RMB RMB US$ Office and electronic equipment 6,763 9,157 1,437 Vehicles 1,601 5,289 830 Purchased software 6,124 8,482 1,331 Leasehold improvements 12,982 18,060 2,834 ​ 27,470 40,988 6,432 Accumulated depreciation (11,876) (20,345) (3,193) ​ 15,594 20,643 3,239 ​ For the years ended December 31, 2019, 2020 and 2021, the Group recorded depreciation expense of RMB3,499, RMB4,828 and RMB9,917 (US$1,55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t>
        </is>
      </c>
      <c r="B3" s="4" t="inlineStr">
        <is>
          <t xml:space="preserve"> </t>
        </is>
      </c>
    </row>
    <row r="4">
      <c r="A4" s="4" t="inlineStr">
        <is>
          <t>Accrued Expenses and Other Liabilities</t>
        </is>
      </c>
      <c r="B4" s="4" t="inlineStr">
        <is>
          <t>8. Accrued expenses and other liabilities consist of the following: ​ ​ ​ ​ ​ ​ ​ ​ ​ ​ As of As of December 31, ​ ​ 2020 ​ 2021 ​ RMB RMB US$ Accrued referral incentives 101,542 139,402 21,875 Other tax payables 46,213 32,848 5,155 Payroll payable 22,949 22,452 3,523 Payable to merchants 4,040 2,163 339 Others 58,843 48,877 7,670 ​ 233,587 245,742 38,5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ank Loans and Long-term Loan</t>
        </is>
      </c>
      <c r="B1" s="2" t="inlineStr">
        <is>
          <t>12 Months Ended</t>
        </is>
      </c>
    </row>
    <row r="2">
      <c r="B2" s="2" t="inlineStr">
        <is>
          <t>Dec. 31, 2021</t>
        </is>
      </c>
    </row>
    <row r="3">
      <c r="A3" s="3" t="inlineStr">
        <is>
          <t>Short-term Bank Loans and Long-term Loan</t>
        </is>
      </c>
      <c r="B3" s="4" t="inlineStr">
        <is>
          <t xml:space="preserve"> </t>
        </is>
      </c>
    </row>
    <row r="4">
      <c r="A4" s="4" t="inlineStr">
        <is>
          <t>Short-term Bank Loans and Long-term Loan</t>
        </is>
      </c>
      <c r="B4" s="4" t="inlineStr">
        <is>
          <t>9. Short-term bank loans In January 2021, the Group renewed the short-term loan facility with the Shanghai branch of Standard Chartered Bank, pursuant to which the Group is entitled to borrow a US$ denominated loan facility of US$18,277 (equivalent to RMB116,471). The term of each draw down should be no longer than 90 days, and the interest rate is determined each time before drawing down. During the year ended December 31, 2021, the Group drew down a total of RMB113,011 (US$17,734) with interest rates ranging from 1.3% to 1.7% and made total repayments of RMB104,759 (US$16,439). As of December 31, 2021, the outstanding balance of the short-term loan facility was RMB28,152 (US$4,418), and was repaid in full when due in January 2022. The bank loan is guaranteed by the Company’s Chief Executive Officer (“CEO”), Mr. Cong (Kenny) Li. The Group renewed the short-term loan facility with Guangzhou branch of Hong Kong and Shanghai Banking Corporation Limited Bank, pursuant to which the Group is entitled to borrow a US$ denominated loan facility of US$21,415 (equivalent to RMB136,471). The term of each draw down should be no longer than 90 days, and the interest rate is determined as 1.85%. During the year ended December 31, 2021, the Group drew down a total of RMB120,222 (US$18,865) with interest rate ranging from 1.40% to 1.80% and made total repayments of RMB94,577 (US$14,841). As of December 31, 2021, the outstanding balance of the short-term loan facility was RMB24,641 (US$3,866), which will be fully repaid until April 2022. In April 2021, the Group signed a short-term loan arrangement with Shinhan Bank Co., Ltd, pursuant to which the Group has the right to borrow a KRW 2.1 million (equivalent to RMB 11,256) loan due in April 2022. As of December 31, 2021, the outstanding balance of the short-term loan facility was nil. Long-term loan In February 2020, the Group entered into a long-term loan agreement with Korea SMEs and Startups Agency, pursuant to which the Group is entitled to borrow KRW200,000 (equivalent to RMB1,199). As of December 31, 2021, the outstanding balance of the long-term loan was RMB1,072 (US$168) with an interest rate of 1.73% and the loan principal is repayable as follows: ​ ​ ​ ​ ​ ​ ​ ​ As of December 31, 2021 ​ RMB US$ 2022 269 42 2023 357 56 2024 357 56 2025 89 14 ​ 1,072 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c r="B3" s="4" t="inlineStr">
        <is>
          <t xml:space="preserve"> </t>
        </is>
      </c>
    </row>
    <row r="4">
      <c r="A4" s="4" t="inlineStr">
        <is>
          <t>Share-based Compensation</t>
        </is>
      </c>
      <c r="B4" s="4" t="inlineStr">
        <is>
          <t>10. Share incentive plan of Guangzhou Onion Prior to the Reorganization, in order to provide incentives and rewards to the Group’s directors, senior management, employees and consultants, the Group adopted a share incentive plan that was approved by the shareholders and the sole director of Guangzhou Onion in December 2015 (the “2015 Share Incentive Plan”). A total of 660,000 ordinary shares of Guangzhou Onion were initially reserved for issuance. The plan has a contractual term of ten years. In December 2015, the Group granted 660,000 RSUs of Guangzhou Onion to certain directors, senior management, employees and consultants. The RSUs granted will only vest upon the closing of an IPO, with no prerequisite service period. All outstanding RSUs granted by Guangzhou Onion were replaced by the Company’s RSUs in May 2019. Restricted share unit scheme of the Company On May 3, 2019, the Company adopted a restricted share unit scheme (“2019 RSU Scheme”) for the purpose of providing incentives and rewards to the Group’s directors, senior management, employees and consultants. Under the 2019 RSU Scheme, a total of 1,115,466 ordinary shares were initially reserved for issuance. As of December 31, 2019 and 2020, 965,103 ordinary shares are held by Onion Plus Group Limited (“Onion Plus”), a British Virgin Islands company which agreed to hold such ordinary shares for the sole benefit of the participants under the 2019 RSU Scheme, and 150,363 ordinary shares are held by Evolution Infinity Limited (“Evolution Infinity”), a British Virgin Islands company ultimately controlled by Ms. Shan (Mio) Ho, the former Chief Financial Officer of the Group. Onion Plus and Evolution Infinity has waived all rights associated with these 1,115,466 ordinary shares, including voting and dividend rights and these ordinary shares are considered legally issued but not outstanding. The total 660,000 outstanding RSUs of Guangzhou Onion under the 2015 Share Incentive Plan were replaced and carried over on a one-for-one basis to the 2019 RSU Scheme after the Group’s Reorganization. In addition to the IPO performance condition, a service condition was introduced, as the RSUs are forfeited upon the termination of the grantee’s service for any reason. The Group assessed the impact of this modification, which due to the IPO performance condition, is considered improbable of being achieved both before and after the modification. Therefore, the future compensation costs are measured based on the fair value of the modified award (i.e. the Company’s RSU) on the modification date. A summary of the RSU activities under 2019 RSU Scheme are stated below: ​ ​ ​ ​ ​ ​ ​ Weighted average ​ ​ Number of RSUs ​ grant date fair value ​ ​ ​ ​ RMB Unvested，January1，2021 ​ 751,094 ​ 184 Granted 362,867 628 Vested ​ (1,074,371) ​ 320 Forfeited ​ (12,439) ​ 422 Unvested，December 31，2021 27,151 614 ​ ​ 10. Share-based Compensation (Continued) The Group recognized share-based compensation expenses for the year ended December, 2019, 2020 and 2021 as follows: ​ ​ ​ ​ ​ ​ ​ ​ ​ ​ ​ For the year ended December 31, ​ 2019 2020 2021 ​ ​ RMB ​ RMB ​ RMB US$ Technology and content expenses ​ — ​ — ​ 3,333 ​ 523 Selling and marketing expenses — — 13,561 2,128 General and administrative expenses — — 333,213 52,288 ​ — — 350,107 54,939 ​ With the assistance of an independent third-party valuation firm, the Group used the discounted cash flow method to determine the underlying equity value of the Group and used an equity allocation model to determine the fair value of the RSUs as of the dates of issuance and modification. Due to the IPO performance condition, the Group did not recognize any shared-based compensation expense related to the Company’s RSUs for the periods presented and will only recognize share-based compensation expense measured as of the respective grant dates upon the completion of an IPO. Restricted shares In connection with the issuance of the Series A preferred shares in 2016, the Founders entered into an arrangement with the Series A preferred shareholders, whereby 50% of their equity interests in Guangzhou Onion (the “Founders’ Equity”) became subject to service and transfer restriction. Such Founders’ Equity is subject to repurchase by the Group upon early termination of the Founders’ requisite period of employment at the minimum price permitted under PRC laws. The restricted shares vest annually in equal installments over a two-year period from the issuance date of the Series A Preferred Shares. This arrangement was accounted for as a grant of restricted share awards subject to service vesting conditions. With the assistance of an independent third-party valuation firm, the Group used the discounted cash flow method to determine the underlying equity value of Guangzhou Onion and used an equity allocation model to determine the fair value of the Founders’ Equity as of the date of restriction. The aggregate fair value of the Founders’ Equity was RMB79,463. Modification of restricted shares In connection with the issuance of the Series B preferred shares in 2017, the Founders entered into another arrangement with the Series B preferred shareholders, which extended the vesting period of the Founders’ Equity to two years from the issuance date of the Series B preferred shares. On the modification date, the fair value of the Founders’ Equity immediately after the modification was less than their fair value immediately before the modification, primarily due to the reallocation of enterprise value to the Series A and Series B preferred shareholders based on their preferential rights, as certain Series Pre-A preferred shares were redesignated as Series A and Series B preferred shares. Therefore, the Group did not recognize any incremental compensation cost related to such modification. As part of the Reorganization, the vesting restrictions on the Founders’ Equity were waived by the Preferred Shareholders. The Group considers this to be an award cancellation and as a result, the remaining unrecognized share-based compensation expense related to the Founder’s restricted shares of RMB39,515 was immediately recognized on the date of cancellation and included in “General and administrative expenses” in the consolidated statement of comprehensive loss for the year ended December 31,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11. Cayman Islands Under the current tax laws of Cayman Islands, the Company is not subject to tax on income or capital gains arising from Cayman Islands. Additionally, upon payments of dividends by the Company to its shareholders, no Cayman Islands withholding tax will be imposed. Hong Kong Under the Hong Kong tax laws, the subsidiaries in Hong Kong are subject to the Hong Kong profits tax of 16.5% on its activities conducted in Hong Kong. Under the Hong Kong tax law, the subsidiary in Hong Kong is exempted from income tax on its foreign derived income and there are no withholding taxes in Hong Kong on remittance of dividends. PRC The Company’s subsidiaries, the VIE and subsidiaries of the VIE in the PRC are subject to the statutory rate of 25%, in accordance with the Enterprise Income Tax law (the “EIT Law”), which was effective since January 1, 2008 except for certain entities eligible for preferential tax rates. In accordance with the PRC Income Tax Laws, an enterprise awarded with the High and New Technology Enterprise (“HNTE”) certificate may enjoy a reduced EIT rate of 15%. The HNTE certificate is effective for a period of three years. An entity must file required supporting documents with the tax authority and ensure fulfillment of the relevant HNTE criteria before using the preferential rate. An entity could re-apply for the HNTE certificate when the prior certificate expires. Guangzhou Onion obtained HNTE certificate in December 2021 and is eligible to enjoy a preferential tax rate of 15% from 2021 to 2023. The corporate income tax rate for Doubletree (Tibet) Trading Co., Ltd. is 15% based on the relevant tax regulations of Tibet Autonomous Region. The Tibet local government has exempted 40% of corporate income tax payable from enterprises in Tibet Autonomous Region for a period of three years commencing from January 1, 2018 to December 31, 2021. Therefore, Doubletree (Tibet) Trading Co., Ltd. enjoyed an effective tax rate of 9% for the years presented.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Korea Under the Korean Corporate Income Tax Act, an entity in Korea is subject to corporate tax of 22% on its income for each business year. Payments of dividends by a Korea entity to non-Korea resident enterprises shall be subject to 22% withholding tax, unless the respective non-Korea resident enterprise’s jurisdiction of incorporation has a tax treaty or arrangements with Korea that provides for a reduced withholding tax rate or an exemption from withholding tax. ​ 11. Income Taxes (Continued) The Group’s income/(loss) before income taxes consists of: ​ ​ ​ ​ ​ ​ ​ ​ ​ ​ ​ ​ For the years ended December 31, ​ ​ 2019 ​ 2020 ​ 2021 ​ RMB RMB RMB US$ PRC 23,514 103,301 (42,371) ​ (6,649) Non-PRC 94,387 134,549 (317,544) ​ (49,830) ​ ​ 117,901 ​ 237,850 ​ (359,915) ​ (56,479) ​ The current and deferred components of income tax expense included in the consolidated statements of comprehensive (loss)/income are as follows: ​ ​ ​ ​ ​ ​ ​ ​ ​ ​ ​ ​ For the years ended December 31, ​ ​ 2019 ​ 2020 2021 ​ RMB RMB ​ RMB US$ Current income tax expense 23,184 27,595 ​ 13,712 2,150 Deferred income tax benefit (8,117) 2,253 ​ (20,745) (3,255) ​ 15,067 29,848 ​ (7,033) (1,105) ​ The reconciliations of the income tax expenses for the years ended December 31, 2019, 2020 and 2021 were as follows: ​ ​ ​ ​ ​ ​ ​ ​ ​ ​ ​ ​ ​ For the years ended December 31, ​ ​ 2019 ​ 2020 ​ 2021 ​ RMB RMB RMB US$ (Loss)/Income before income tax 117,901 237,850 (359,915) (56,479) ​ PRC statutory tax rate 25 % 25 % 25 % 25 % Income tax expense at PRC statutory tax rate of 25% ​ 29,476 59,462 (89,979) (14,120) ​ International rate differences (6,001) (11,379) 4,947 776 ​ Share based compensation costs ​ — ​ — ​ 87,527 ​ 13,735 ​ Preferential rate differences (13,977) (10,258) 341 54 ​ Research and development expenses (3,375) (3,108) (1,432) (225) ​ Non-deductible expenses 884 1,805 1,132 178 ​ Non-taxable income (1) (25) (58) (9) ​ Statutory income/(expenses) 14,013 (11,690) (19,489) (3,058) ​ Changes in tax rate (415) — — — ​ Late payment surcharge — (50) (33) (5) ​ Changes in valuation allowance (5,537) 5,091 10,011 1,569 ​ ​ 15,067 29,848 (7,033) (1,105) ​ ​ ​ 11. Income Taxes (Continued) The significant components of the Group’s deferred tax assets were as follows: ​ ​ ​ ​ ​ ​ ​ ​ ​ ​ As of December 31, ​ ​ 2020 ​ 2021 ​ RMB RMB US$ Deferred tax assets, net ​ ​ ​ ​ ​ ​ Tax losses 10,304 42,139 ​ 6,613 Depreciation 67 40 ​ 6 Accrued payroll expenses 1,572 754 ​ 118 Long-term investments impairment 2,700 1,620 ​ 254 Share of losses on equity method investments 794 525 ​ 82 Allowance for doubtful accounts 437 428 ​ 67 Less: valuation allowance (9,667) (18,554) ​ (2,911) Deferred tax assets, net 6,207 26,952 4,229 ​ The Group operates through several subsidiaries, the VIE and subsidiaries of the VIE. Valuation allowance is considered for each of the entities on an individual basis. Realization of the net deferred tax assets is dependent on factors including future reversals of existing taxable temporary differences and adequate future taxable income, exclusive of reversing deductible temporary differences and tax loss or credit carry forwards. As of December 31, 2019, 2020 and 2021, valuation allowances were provided against deferred tax assets in entities which were in a three-year cumulative loss position. As of December 31, 2019, 2020 and 2021, the Group had deductible tax losses of RMB29,403, RMB37,936 and RMB147,639 (US$23,168) mainly deriving from entities in the PRC and Hong Kong. The tax losses in Hong Kong can be carried forward without an expiration date. The tax losses in PRC can be carried forward for five years to offset future taxable profit, and the period was extended to 10 years for entities qualified as HNTE in 2018 and thereafter. Certain of the tax losses arising from the entities in the PRC will begin to expire in 2022, if not utilized. The Group plans to indefinitely reinvest the undistributed earnings of its subsidiaries, the VIE and subsidiaries of the VIE located in the PRC. Therefore, no withholding tax has been accrued as of December 31, 2019, 2020 and 2021. Unrecognized Tax Benefit As of December 31, 2019, 2020 and 2021, the Group recorded unrecognized tax benefit of RMB2,183, RMB1,430 and RMB1,747 (US$274), respectively, among which, RMB1,367, RMB718 and RMB1,630 (US$256) were presented on a net basis against the deferred tax assets related to tax loss carry forwards on the consolidated balance sheets. The unrecognized tax benefit was mainly related to the cumulative under reporting of statutory profits before tax. It is possible that the amount of unrecognized benefit will further change in the next 12 months; however, an estimate of the range of the possible change cannot be made at this moment. As of December 31, 2021, the unrecognized tax benefits of RMBRMB1,747 (US$274), if ultimately recognized, will impact the effective tax rate. For the years ended December 31, 2019, 2020 and 2021, interest expense of RMB nil, RMB nil and RMB nil (US$ nil) was accrued in relation to the unrecognized tax benefit. Accumulated interest expenses recorded related to unrecognized tax benefit were RMB409, RMB409 and RMB409 (US$64) as of December 31, 2019, 2020 and 2021, respectively. ​ 11. Income Taxes (Continued) A reconciliation of the beginning and ending amount of unrecognized tax benefit was as follows: ​ ​ ​ ​ ​ ​ ​ ​ ​ ​ ​ ​ Year ended December 31, ​ ​ 2019 2020 2021 ​ RMB RMB RMB US$ Balance at the beginning of the year 447 2,183 1,430 224 Increase 1,736 — 317 50 Decrease — (753) — — Balance at the end of the year 2,183 1,430 1,747 274 ​ In general, the PRC tax authorities have up to five years to conduct examinations of the tax filings of the Company’s PRC subsidiary, the VIE and subsidiaries of the VIE. Accordingly, the PRC tax filings from 2016 through 2021 remain open to examination by the respective tax authorities as of December 31, 2021. The Group may also be subject to the examinations of the tax filings in other jurisdictions, which are not material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1</t>
        </is>
      </c>
    </row>
    <row r="3">
      <c r="A3" s="3" t="inlineStr">
        <is>
          <t>Earnings/(loss) Per Share</t>
        </is>
      </c>
      <c r="B3" s="4" t="inlineStr">
        <is>
          <t xml:space="preserve"> </t>
        </is>
      </c>
    </row>
    <row r="4">
      <c r="A4" s="4" t="inlineStr">
        <is>
          <t>Earnings/(loss) Per Share</t>
        </is>
      </c>
      <c r="B4" s="4" t="inlineStr">
        <is>
          <t>12. The following table sets forth the computation of basic and diluted net earnings/(loss) per share for the following periods: ​ ​ ​ ​ ​ ​ ​ ​ ​ ​ ​ ​ ​ ​ ​ ​ For the year ended December 31, ​ 2019 2020 2021 ​ ​ ​ ​ ​ ​ Class A Class B ​ RMB RMB RMB US$ RMB US$ Numerator: ​ ​ ​ ​ ​ ​ ​ ​ ​ ​ ​ ​ Net income/(loss) attributable to Onion Global Limited 103,195 209,659 (172,988) (27,146) ​ (183,229) (28,752) Denominator: ​ Weighted average number of ordinary shares outstanding - basic and diluted 7,993,846 7,993,846 4,569,509 4,569,509 ​ 4,840,000 4,840,000 Earnings/(loss) per share - basic and diluted 13 26 (38) (6) ​ (38) (6) ​ The outstanding RSUs are considered contingently issuable shares. Due to the IPO performance condition, the contingently issuable shares were excluded from the computation of diluted (loss)/earnings per share for the years ended December 31, 2019 and 2020. The effect of unvested RSUs were excluded from the computation of diluted loss per share for the year ended December 31, 2021 as its effect would be anti-dilutive. 1,115,466 and 1,115,466 ordinary shares held by Onion Plus and Evolution Infinity as of December 31, 2019 and 2020, respectively, were considered issued but not outstanding and therefore not included in the calculation of basic and diluted (loss)/earnings per share for the year ended 2019 and 2020. For the year ended December 31, 2021, vested RSUs of 1,074,371 were recognized as dilutive factors and included in the calculation of diluted (loss)/earning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1 CNY (¥)</t>
        </is>
      </c>
      <c r="C1" s="2" t="inlineStr">
        <is>
          <t>Dec. 31, 2021 USD ($)</t>
        </is>
      </c>
      <c r="D1" s="2" t="inlineStr">
        <is>
          <t>Dec. 31, 2020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88048</v>
      </c>
      <c r="C3" s="7" t="n">
        <v>45201</v>
      </c>
      <c r="D3" s="6" t="n">
        <v>241706</v>
      </c>
    </row>
    <row r="4">
      <c r="A4" s="4" t="inlineStr">
        <is>
          <t>Restricted cash</t>
        </is>
      </c>
      <c r="B4" s="5" t="n">
        <v>11017</v>
      </c>
      <c r="C4" s="5" t="n">
        <v>1729</v>
      </c>
      <c r="D4" s="5" t="n">
        <v>8014</v>
      </c>
    </row>
    <row r="5">
      <c r="A5" s="4" t="inlineStr">
        <is>
          <t>Short-term investments</t>
        </is>
      </c>
      <c r="B5" s="4" t="inlineStr">
        <is>
          <t xml:space="preserve"> </t>
        </is>
      </c>
      <c r="C5" s="4" t="inlineStr">
        <is>
          <t xml:space="preserve"> </t>
        </is>
      </c>
      <c r="D5" s="5" t="n">
        <v>103217</v>
      </c>
    </row>
    <row r="6">
      <c r="A6" s="4" t="inlineStr">
        <is>
          <t>Accounts receivable, net</t>
        </is>
      </c>
      <c r="B6" s="5" t="n">
        <v>18917</v>
      </c>
      <c r="C6" s="5" t="n">
        <v>2969</v>
      </c>
      <c r="D6" s="5" t="n">
        <v>9433</v>
      </c>
    </row>
    <row r="7">
      <c r="A7" s="4" t="inlineStr">
        <is>
          <t>Inventories, net</t>
        </is>
      </c>
      <c r="B7" s="5" t="n">
        <v>624991</v>
      </c>
      <c r="C7" s="5" t="n">
        <v>98075</v>
      </c>
      <c r="D7" s="5" t="n">
        <v>442628</v>
      </c>
    </row>
    <row r="8">
      <c r="A8" s="4" t="inlineStr">
        <is>
          <t>Loans receivable, net</t>
        </is>
      </c>
      <c r="B8" s="4" t="inlineStr">
        <is>
          <t xml:space="preserve"> </t>
        </is>
      </c>
      <c r="C8" s="4" t="inlineStr">
        <is>
          <t xml:space="preserve"> </t>
        </is>
      </c>
      <c r="D8" s="5" t="n">
        <v>5575</v>
      </c>
    </row>
    <row r="9">
      <c r="A9" s="4" t="inlineStr">
        <is>
          <t>Prepayments and other current assets</t>
        </is>
      </c>
      <c r="B9" s="5" t="n">
        <v>378962</v>
      </c>
      <c r="C9" s="5" t="n">
        <v>59467</v>
      </c>
      <c r="D9" s="5" t="n">
        <v>189812</v>
      </c>
    </row>
    <row r="10">
      <c r="A10" s="4" t="inlineStr">
        <is>
          <t>Amounts due from related parties</t>
        </is>
      </c>
      <c r="B10" s="5" t="n">
        <v>18732</v>
      </c>
      <c r="C10" s="5" t="n">
        <v>2939</v>
      </c>
      <c r="D10" s="5" t="n">
        <v>9358</v>
      </c>
    </row>
    <row r="11">
      <c r="A11" s="4" t="inlineStr">
        <is>
          <t>Total current assets</t>
        </is>
      </c>
      <c r="B11" s="5" t="n">
        <v>1340667</v>
      </c>
      <c r="C11" s="5" t="n">
        <v>210380</v>
      </c>
      <c r="D11" s="5" t="n">
        <v>1009743</v>
      </c>
    </row>
    <row r="12">
      <c r="A12" s="3" t="inlineStr">
        <is>
          <t>Non-current assets:</t>
        </is>
      </c>
      <c r="B12" s="4" t="inlineStr">
        <is>
          <t xml:space="preserve"> </t>
        </is>
      </c>
      <c r="C12" s="4" t="inlineStr">
        <is>
          <t xml:space="preserve"> </t>
        </is>
      </c>
      <c r="D12" s="4" t="inlineStr">
        <is>
          <t xml:space="preserve"> </t>
        </is>
      </c>
    </row>
    <row r="13">
      <c r="A13" s="4" t="inlineStr">
        <is>
          <t>Long-term investments</t>
        </is>
      </c>
      <c r="B13" s="5" t="n">
        <v>10898</v>
      </c>
      <c r="C13" s="5" t="n">
        <v>1710</v>
      </c>
      <c r="D13" s="5" t="n">
        <v>4990</v>
      </c>
    </row>
    <row r="14">
      <c r="A14" s="4" t="inlineStr">
        <is>
          <t>Property and equipment, net</t>
        </is>
      </c>
      <c r="B14" s="5" t="n">
        <v>20643</v>
      </c>
      <c r="C14" s="5" t="n">
        <v>3239</v>
      </c>
      <c r="D14" s="5" t="n">
        <v>15594</v>
      </c>
    </row>
    <row r="15">
      <c r="A15" s="4" t="inlineStr">
        <is>
          <t>Intangible assets</t>
        </is>
      </c>
      <c r="B15" s="5" t="n">
        <v>39623</v>
      </c>
      <c r="C15" s="5" t="n">
        <v>6219</v>
      </c>
      <c r="D15" s="4" t="inlineStr">
        <is>
          <t xml:space="preserve"> </t>
        </is>
      </c>
    </row>
    <row r="16">
      <c r="A16" s="4" t="inlineStr">
        <is>
          <t>Deferred tax assets</t>
        </is>
      </c>
      <c r="B16" s="5" t="n">
        <v>26952</v>
      </c>
      <c r="C16" s="5" t="n">
        <v>4229</v>
      </c>
      <c r="D16" s="5" t="n">
        <v>6207</v>
      </c>
    </row>
    <row r="17">
      <c r="A17" s="4" t="inlineStr">
        <is>
          <t>Goodwill</t>
        </is>
      </c>
      <c r="B17" s="5" t="n">
        <v>22778</v>
      </c>
      <c r="C17" s="5" t="n">
        <v>3574</v>
      </c>
      <c r="D17" s="5" t="n">
        <v>22778</v>
      </c>
    </row>
    <row r="18">
      <c r="A18" s="4" t="inlineStr">
        <is>
          <t>Other non-current assets</t>
        </is>
      </c>
      <c r="B18" s="5" t="n">
        <v>1591</v>
      </c>
      <c r="C18" s="5" t="n">
        <v>250</v>
      </c>
      <c r="D18" s="4" t="inlineStr">
        <is>
          <t xml:space="preserve"> </t>
        </is>
      </c>
    </row>
    <row r="19">
      <c r="A19" s="4" t="inlineStr">
        <is>
          <t>Total non-current assets</t>
        </is>
      </c>
      <c r="B19" s="5" t="n">
        <v>122485</v>
      </c>
      <c r="C19" s="5" t="n">
        <v>19221</v>
      </c>
      <c r="D19" s="5" t="n">
        <v>49569</v>
      </c>
    </row>
    <row r="20">
      <c r="A20" s="4" t="inlineStr">
        <is>
          <t>Total assets</t>
        </is>
      </c>
      <c r="B20" s="5" t="n">
        <v>1463152</v>
      </c>
      <c r="C20" s="5" t="n">
        <v>229601</v>
      </c>
      <c r="D20" s="5" t="n">
        <v>1059312</v>
      </c>
    </row>
    <row r="21">
      <c r="A21" s="3" t="inlineStr">
        <is>
          <t>Current liabilities (including current liabilities of the VIE without recourse to the primary beneficiary of RMB181,412 and RMB48,003 (US$7,533) as of December 31, 2020 and December 31, 2021, respectively):</t>
        </is>
      </c>
      <c r="B21" s="4" t="inlineStr">
        <is>
          <t xml:space="preserve"> </t>
        </is>
      </c>
      <c r="C21" s="4" t="inlineStr">
        <is>
          <t xml:space="preserve"> </t>
        </is>
      </c>
      <c r="D21" s="4" t="inlineStr">
        <is>
          <t xml:space="preserve"> </t>
        </is>
      </c>
    </row>
    <row r="22">
      <c r="A22" s="4" t="inlineStr">
        <is>
          <t>Short-term bank loans</t>
        </is>
      </c>
      <c r="B22" s="5" t="n">
        <v>52793</v>
      </c>
      <c r="C22" s="5" t="n">
        <v>8284</v>
      </c>
      <c r="D22" s="5" t="n">
        <v>24200</v>
      </c>
    </row>
    <row r="23">
      <c r="A23" s="4" t="inlineStr">
        <is>
          <t>Accounts payable</t>
        </is>
      </c>
      <c r="B23" s="5" t="n">
        <v>108529</v>
      </c>
      <c r="C23" s="5" t="n">
        <v>17031</v>
      </c>
      <c r="D23" s="5" t="n">
        <v>145995</v>
      </c>
    </row>
    <row r="24">
      <c r="A24" s="4" t="inlineStr">
        <is>
          <t>Customer advances and deferred revenue</t>
        </is>
      </c>
      <c r="B24" s="5" t="n">
        <v>41067</v>
      </c>
      <c r="C24" s="5" t="n">
        <v>6444</v>
      </c>
      <c r="D24" s="5" t="n">
        <v>174456</v>
      </c>
    </row>
    <row r="25">
      <c r="A25" s="4" t="inlineStr">
        <is>
          <t>Amounts due to related parties</t>
        </is>
      </c>
      <c r="B25" s="5" t="n">
        <v>3703</v>
      </c>
      <c r="C25" s="5" t="n">
        <v>581</v>
      </c>
      <c r="D25" s="4" t="inlineStr">
        <is>
          <t xml:space="preserve"> </t>
        </is>
      </c>
    </row>
    <row r="26">
      <c r="A26" s="4" t="inlineStr">
        <is>
          <t>Income tax payable</t>
        </is>
      </c>
      <c r="B26" s="5" t="n">
        <v>11142</v>
      </c>
      <c r="C26" s="5" t="n">
        <v>1748</v>
      </c>
      <c r="D26" s="5" t="n">
        <v>37969</v>
      </c>
    </row>
    <row r="27">
      <c r="A27" s="4" t="inlineStr">
        <is>
          <t>Accrued expenses and other liabilities</t>
        </is>
      </c>
      <c r="B27" s="5" t="n">
        <v>245742</v>
      </c>
      <c r="C27" s="5" t="n">
        <v>38562</v>
      </c>
      <c r="D27" s="5" t="n">
        <v>233587</v>
      </c>
    </row>
    <row r="28">
      <c r="A28" s="4" t="inlineStr">
        <is>
          <t>Long-term loan, current portion</t>
        </is>
      </c>
      <c r="B28" s="5" t="n">
        <v>269</v>
      </c>
      <c r="C28" s="5" t="n">
        <v>42</v>
      </c>
      <c r="D28" s="4" t="inlineStr">
        <is>
          <t xml:space="preserve"> </t>
        </is>
      </c>
    </row>
    <row r="29">
      <c r="A29" s="4" t="inlineStr">
        <is>
          <t>Total current liabilities</t>
        </is>
      </c>
      <c r="B29" s="5" t="n">
        <v>463245</v>
      </c>
      <c r="C29" s="5" t="n">
        <v>72692</v>
      </c>
      <c r="D29" s="5" t="n">
        <v>616207</v>
      </c>
    </row>
    <row r="30">
      <c r="A30" s="3" t="inlineStr">
        <is>
          <t>Non-current liabilities (including non-current liabilities of the VIE without recourse to the primary beneficiary of nil as of December 31, 2020 and December 31, 2021):</t>
        </is>
      </c>
      <c r="B30" s="4" t="inlineStr">
        <is>
          <t xml:space="preserve"> </t>
        </is>
      </c>
      <c r="C30" s="4" t="inlineStr">
        <is>
          <t xml:space="preserve"> </t>
        </is>
      </c>
      <c r="D30" s="4" t="inlineStr">
        <is>
          <t xml:space="preserve"> </t>
        </is>
      </c>
    </row>
    <row r="31">
      <c r="A31" s="4" t="inlineStr">
        <is>
          <t>Long-term loan</t>
        </is>
      </c>
      <c r="B31" s="5" t="n">
        <v>803</v>
      </c>
      <c r="C31" s="5" t="n">
        <v>126</v>
      </c>
      <c r="D31" s="5" t="n">
        <v>1199</v>
      </c>
    </row>
    <row r="32">
      <c r="A32" s="4" t="inlineStr">
        <is>
          <t>Other non-current assets</t>
        </is>
      </c>
      <c r="B32" s="5" t="n">
        <v>7236</v>
      </c>
      <c r="C32" s="5" t="n">
        <v>1137</v>
      </c>
      <c r="D32" s="4" t="inlineStr">
        <is>
          <t xml:space="preserve"> </t>
        </is>
      </c>
    </row>
    <row r="33">
      <c r="A33" s="4" t="inlineStr">
        <is>
          <t>Total non-current liabilities</t>
        </is>
      </c>
      <c r="B33" s="5" t="n">
        <v>8039</v>
      </c>
      <c r="C33" s="5" t="n">
        <v>1263</v>
      </c>
      <c r="D33" s="5" t="n">
        <v>1199</v>
      </c>
    </row>
    <row r="34">
      <c r="A34" s="4" t="inlineStr">
        <is>
          <t>Total liabilities</t>
        </is>
      </c>
      <c r="B34" s="5" t="n">
        <v>471284</v>
      </c>
      <c r="C34" s="5" t="n">
        <v>73955</v>
      </c>
      <c r="D34" s="5" t="n">
        <v>617406</v>
      </c>
    </row>
    <row r="35">
      <c r="A35" s="4" t="inlineStr">
        <is>
          <t>Commitments and contingencies</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Ordinary shares</t>
        </is>
      </c>
      <c r="B37" s="4" t="inlineStr">
        <is>
          <t xml:space="preserve"> </t>
        </is>
      </c>
      <c r="C37" s="4" t="inlineStr">
        <is>
          <t xml:space="preserve"> </t>
        </is>
      </c>
      <c r="D37" s="5" t="n">
        <v>5</v>
      </c>
    </row>
    <row r="38">
      <c r="A38" s="4" t="inlineStr">
        <is>
          <t>Statutory reserves</t>
        </is>
      </c>
      <c r="B38" s="5" t="n">
        <v>10432</v>
      </c>
      <c r="C38" s="5" t="n">
        <v>1637</v>
      </c>
      <c r="D38" s="5" t="n">
        <v>9984</v>
      </c>
    </row>
    <row r="39">
      <c r="A39" s="4" t="inlineStr">
        <is>
          <t>Accumulated deficit</t>
        </is>
      </c>
      <c r="B39" s="5" t="n">
        <v>-764764</v>
      </c>
      <c r="C39" s="5" t="n">
        <v>-120008</v>
      </c>
      <c r="D39" s="5" t="n">
        <v>-408099</v>
      </c>
    </row>
    <row r="40">
      <c r="A40" s="4" t="inlineStr">
        <is>
          <t>Accumulated other comprehensive income/(loss)</t>
        </is>
      </c>
      <c r="B40" s="5" t="n">
        <v>-3704</v>
      </c>
      <c r="C40" s="5" t="n">
        <v>-581</v>
      </c>
      <c r="D40" s="5" t="n">
        <v>566</v>
      </c>
    </row>
    <row r="41">
      <c r="A41" s="4" t="inlineStr">
        <is>
          <t>Onion Global Limited shareholders' equity</t>
        </is>
      </c>
      <c r="B41" s="5" t="n">
        <v>982889</v>
      </c>
      <c r="C41" s="5" t="n">
        <v>154237</v>
      </c>
      <c r="D41" s="5" t="n">
        <v>436311</v>
      </c>
    </row>
    <row r="42">
      <c r="A42" s="4" t="inlineStr">
        <is>
          <t>Non-controlling interests</t>
        </is>
      </c>
      <c r="B42" s="5" t="n">
        <v>8979</v>
      </c>
      <c r="C42" s="5" t="n">
        <v>1409</v>
      </c>
      <c r="D42" s="5" t="n">
        <v>5595</v>
      </c>
    </row>
    <row r="43">
      <c r="A43" s="4" t="inlineStr">
        <is>
          <t>Total shareholders' equity</t>
        </is>
      </c>
      <c r="B43" s="5" t="n">
        <v>991868</v>
      </c>
      <c r="C43" s="5" t="n">
        <v>155646</v>
      </c>
      <c r="D43" s="5" t="n">
        <v>441906</v>
      </c>
    </row>
    <row r="44">
      <c r="A44" s="4" t="inlineStr">
        <is>
          <t>Total liabilities and shareholders' equity</t>
        </is>
      </c>
      <c r="B44" s="5" t="n">
        <v>1463152</v>
      </c>
      <c r="C44" s="5" t="n">
        <v>229601</v>
      </c>
      <c r="D44" s="5" t="n">
        <v>1059312</v>
      </c>
    </row>
    <row r="45">
      <c r="A45" s="4" t="inlineStr">
        <is>
          <t>Class A</t>
        </is>
      </c>
      <c r="B45" s="4" t="inlineStr">
        <is>
          <t xml:space="preserve"> </t>
        </is>
      </c>
      <c r="C45" s="4" t="inlineStr">
        <is>
          <t xml:space="preserve"> </t>
        </is>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Ordinary shares</t>
        </is>
      </c>
      <c r="B47" s="5" t="n">
        <v>3</v>
      </c>
      <c r="C47" s="5" t="n">
        <v>1</v>
      </c>
      <c r="D47" s="4" t="inlineStr">
        <is>
          <t xml:space="preserve"> </t>
        </is>
      </c>
    </row>
    <row r="48">
      <c r="A48" s="4" t="inlineStr">
        <is>
          <t>Class B</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t>
        </is>
      </c>
      <c r="B50" s="5" t="n">
        <v>3</v>
      </c>
      <c r="C50" s="4" t="inlineStr">
        <is>
          <t xml:space="preserve"> </t>
        </is>
      </c>
      <c r="D50" s="4" t="inlineStr">
        <is>
          <t xml:space="preserve"> </t>
        </is>
      </c>
    </row>
    <row r="51">
      <c r="A51" s="4" t="inlineStr">
        <is>
          <t>Additional paid-in capital</t>
        </is>
      </c>
      <c r="B51" s="6" t="n">
        <v>1740919</v>
      </c>
      <c r="C51" s="7" t="n">
        <v>273188</v>
      </c>
      <c r="D51" s="6" t="n">
        <v>833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c r="B3" s="4" t="inlineStr">
        <is>
          <t xml:space="preserve"> </t>
        </is>
      </c>
    </row>
    <row r="4">
      <c r="A4" s="4" t="inlineStr">
        <is>
          <t>Shareholders' Equity</t>
        </is>
      </c>
      <c r="B4" s="4" t="inlineStr">
        <is>
          <t>13. On May 7, 2021, the Company completed its IPO on the NYSE. 9,709,620 ADS representing 970,962 Class A ordinary shares were sold at $7.25 per ADS, or $72.5 per share. Net proceeds from the IPO including underwriter options after deducting underwriting discount and offering expenses were approximately RMB 383.2 million (US$ 60.1 million). The deferred IPO costs were recorded as a reduction of the proceeds received from the IPO in the shareholders’ (deficit) equity. Upon completion of the Company’s IPO on May 7, 2021, ordinary shares were re-designated on a one-for-one basis into 5,199,179 Class A ordinary shares and 4,840,000 Class B ordinary shares, respectively. On November 3, 2021, the Company consummated the private placement investment and issued (i) 472,583 Class A ordinary shares to the PIPE Investors, and (ii) PIPE Warrants to the PIPE Investors to purchase up to 4,725,830 ADSs representing 472,583 Class A ordinary shares, at an exercise price of US$5.30 per ADS (or US$5.30 per 0.1 of a Class A ordinary share) and (iii) PA Warrants to four designees of the Placement Agent to purchase up to 354,440 ADSs representing 35,444 Class A ordinary shares, at an exercise price of US$6.625 per ADS (or $6.625 per 0.1 of a Class A ordinary share), as part of the compensation to the Placement Agent for their services to us pursuant to certain engagement letter between the Company and the Placement Agent. Net proceeds from the private placement was RMB135.8 million (US$21.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14. a) Related Parties ​ Name of related parties Relationship with the Group Guangzhou Panhai Technology Co., Ltd. (“Pan Hai”) ​ Equity investee ​ Alnilam International Co., Limited (“Alnilam”) ​ Equity method investee ​ Sunwah Ocean Co., Ltd. (“Sunwah”) ​ Equity method investee ​ Guangzhou Newton Education Technology Co., Ltd (“Newton Education”) ​ Equity method investee for which our company owns 33.33% interest that was subsequently liquidated in 2020. ​ Guangzhou Bauhinia Technology Co., Ltd (“Zi Jun”) ​ Equity method investee for which a controlling interest was acquired in September 2020 and the entity became a subsidiary of us. ​ Chengdu Gentleman Technology Co., Ltd (“Jun Mi”) ​ Entity controlled by one of the officers of our company ​ Guangzhou Zhi Nao Education Technology Co., Ltd (“Zhi Nao”) ​ Equity investee that was subsequently disposed of by the Group in 2020 ​ Easymedia（Guangzhou）Co., Ltd. (“Yi Xin”) ​ Entity controlled by one of the officers of the Company ​ Hong Kong Fairlady Limited (“HK Fairlady”) ​ Entity controlled by one of the officers of the Company ​ Guangzhou Pioneer Deux Investment Co., Ltd (“Explorer”) ​ Entity controlled by one of the officers of the Company ​ Guangzhou Raspberry Technology Co., Ltd. (“GZ Raspberry ”) ​ Entity controlled by one of the officers of the Company ​ Guangzhou Rock&amp;Roll Technology Co.,Ltd. (“Rock&amp;Roll”) ​ Entity controlled by one of the officers of the Company ​ Raspberry International CO., Limited Ltd (“Raspberry ”) ​ Entity controlled by one of the officers of the Company ​ Hong Kong Easymedia Limited (“HK Easymedia”) ​ Entity controlled by one of the officers of the Company ​ Guangzhou Skyline Infinity Technology Co.,Ltd. (“GZ Skyline”) ​ Entity controlled by one of the officers of the Company ​ Shanghai Skyline Infinity Technology Co.,Ltd. (“SH Skyline”) ​ Entity controlled by one of the officers of the Company ​ Guangzhou Marvelousmart Branding Co., Ltd (“Marvelousmart”) ​ Entity controlled by one of the officers of the Company ​ Guangzhou Reds Catering Co., Ltd. (“Reds Catering”) ​ Entity controlled by one of the officers of the Company ​ ​ 14. Related Parties Transactions (Continued) b) ​ ​ ​ ​ ​ ​ ​ ​ ​ ​ For the year ended December 31, ​ ​ 2019 2020 2021 ​ ​ RMB ​ RMB ​ RMB US$ Revenues: ​ ​ ​ ​ Product sales to Alnilam 4,029 2,346 — — Product sales to Newton Education 71 — — — Product sales to Zi Jun 309 657 — — Product sales to Yi Xin — 98 81 13 Product sales to HK Fairlady 7,957 28,639 43,422 6,814 Product sales to Rock&amp;Roll ​ — ​ — ​ 9,999 ​ 1,569 Product sales to Sunwah ​ — ​ — ​ 359 ​ 56 Product sales to Jun Mi ​ — ​ — ​ 302 ​ 47 ​ 12,366 31,740 54,163 8,499 Cost of revenue: ​ ​ ​ ​ ​ ​ ​ ​ Merchandise purchased from Alnilam — 163 — — Merchandise purchased from Zi Jun — 95 — — Merchandise purchased from Sunwah ​ — ​ — ​ 15,349 ​ 2,409 Merchandise purchased from GZ Skyline ​ — ​ — ​ 4,738 ​ 744 Merchandise purchased from Rock&amp;Roll ​ — ​ — ​ 3,364 ​ 528 Merchandise purchased from SH Skyline ​ — ​ — ​ 1,224 ​ 192 Merchandise purchased from Marvelousmart ​ — ​ — ​ 676 ​ 106 ​ — 258 25,351 3,979 Selling and marketing expenses: Advertising and marketing services provided by Yi Xin 5,837 8,681 2,028 318 Marketing services provided by GZ Skyline ​ — ​ — ​ 143 ​ 22 Marketing services provided by Jun Mi ​ — ​ — ​ 329 ​ 52 ​ 5,837 8,681 2,500 392 General and administrative expenses: Office supplies purchased from HK Fairlady 750 — — — Consulting services provided by SH Skyline ​ — ​ — ​ 1,145 ​ 180 ​ 750 — 1,145 180 Loans provided to: GZ Raspberry ​ — ​ — ​ 250 ​ 39 Alnilam 5,649 — — — Yi Xin (i) 3,400 8,600 — — Zi Jun (ii) 3,736 18,618 — — Zhi Nao 200 — — — Pan Hai (iv) — 1,500 — — Explorer (iii) — 3,960 — — Jun Mi — 880 — — ​ 12,985 33,558 250 39 Repayment of loans: GZ Raspberry ​ — ​ — ​ 250 ​ 39 Yi Xin (i) 2,000 1,000 — — Alnilam 1,603 7,185 — — Explorer(iii) — 3,960 — — Jun Mi — 410 470 74 Pan Hai (iv) — — 1,500 235 ​ 3,603 12,555 2,220 348 Interest income from: Alnilam 253 773 — — Zi Jun 26 518 — — Explorer — 156 — — Pan Hai — 51 12 2 Jun Mi — 18 5 1 GZ Raspberry (v) ​ — ​ — ​ 1 ​ — ​ 279 1,516 18 3 Investment and loans receivable disposal transactions: Disposal of Yi Xin investment and loans receivable to Explorer (i) — 3,000 — — Disposal of Jun Mi investment to Explorer (vi) — 152 — — ​ — 3,152 — — ​ ​ 14. Related Parties Transactions (Continued) c) ​ ​ ​ ​ ​ ​ ​ ​ As of December 31, ​ ​ 2020 2021 ​ ​ RMB ​ RMB US$ Amounts due from related parties, current: ​ ​ ​ ​ ​ ​ HK Fairlady 2,947 — — Yi Xin 943 1 — Zhi Nao 200 — — Explorer 3,229 — — Pan Hai 1,551 — — Jun Mi 488 — — Sunwah ​ — ​ 9,680 ​ 1,519 Rock&amp;Roll ​ — ​ 4,291 ​ 673 SH Skyline ​ — ​ 2,900 ​ 455 Marvelousmart ​ — ​ 1,777 ​ 279 Raspberry ​ — ​ 81 ​ 13 Reds Catering ​ — ​ 2 ​ — ​ 9,358 18,732 2,939 Amounts due to related parties, current: HK Fairlady ​ — ​ 3,371 ​ 528 GZ Skyline ​ — ​ 216 ​ 34 Jun Mi ​ — ​ 82 ​ 13 Raspberry ​ — ​ 30 ​ 5 Yi Xin — 4 1 ​ — 3,703 581 (i) In 2020, the Group entered into certain loan agreements with Yi Xin, pursuant to which the Group granted total loans of RMB 8,600 to Yi Xin, with an annual interest rate of 4.5% if the loan is repaid within one year and an annual interest of 4.75% if the loan is repaid after one year from draw down. Considering the creditworthiness and the financial condition of the investee, the Group recognized allowance for doubtful accounts on the outstanding loan balances of RMB 399 as of December 31, 2020. Yi Xin repaid RMB 1,000 of loan principal in 2020. In October 2020, the Group disposed of its equity interest in Yi Xin and its loan receivables outstanding from Yi Xin for total proceeds of RMB 7,201 to Explorer. (ii) In 2020, the Group entered into certain loan agreements with Zijun, pursuant to which the Group granted total loans of RMB 18,618 to Zijun, with an annual interest rate ranging from 4.5% to 4.75% . The contractual maturity date is one year from draw down. In September 2020, the Group acquired a controlling interest in Zi Jun and the outstanding loans receivable due from Zi Jun were considered effectively settled at fair value. (iii) In 2020, the Group granted total short-term loans of RMB 3,960 to Explorer for its daily operational needs, with an annual interest rate of 5% and contractual terms of two years . The loans were repaid in full by Explorer when due in 2020. The disposal proceeds from Explorer with respect to the transaction described in (i) was fully repaid in March 2021. ​ 14. Related Parties Transactions (Continued) (iv) In 2020, the Group entered into a loan agreement with Pan Hai, pursuant to which the Group extended a RMB 1,500 loan to Pan Hai, with an annual interest rate is 4.5% and a contractual maturity date of one year from draw down. Pan Hai has fully repaid the principal and interest in March 2021. (v) In 2021, the Group entered into a loan agreement with GZ Raspberry, pursuant to which the Group granted total loans of RMB 250 (US $39 ) to GZ Raspberry for its daily operational needs, with a monthly compound interest rate of 0.417% . The principal and interest were repaid in full by GZ Raspberry in March 2021. All the outstanding balances with related parties as of December 31, 2020 and December 31, 2021 are unsecured and repayable on demand unless otherwise disclosed. No allowance for doubtful accounts was recognized for the amounts due from related parties for the periods presented unless otherwise disclo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c r="B3" s="4" t="inlineStr">
        <is>
          <t xml:space="preserve"> </t>
        </is>
      </c>
    </row>
    <row r="4">
      <c r="A4" s="4" t="inlineStr">
        <is>
          <t>Revenues</t>
        </is>
      </c>
      <c r="B4" s="4" t="inlineStr">
        <is>
          <t>15. Revenues consist of the following: ​ ​ ​ ​ ​ ​ ​ ​ ​ ​ ​ For the years ended December 31, ​ ​ 2019 2020 2021 ​ ​ RMB ​ RMB ​ RMB US$ Product revenues recognized at a point in time 2,609,922 3,572,192 2,429,535 381,247 Service revenues recognized over time 165,161 238,468 109,714 17,217 Service revenues recognized at a point in time 75,641 — 17,607 2,762 Total revenues 2,850,724 3,810,660 2,556,856 401,226 ​ As of December 31, 2021, the transaction prices allocated to the remaining performance obligations (unsatisfied or partially unsatisfied) are related to subscription services, and the Group expects to recognize RMB826 (US$130) within one year. Contract balances Contract liabilities are the Group’s obligation to transfer goods or services to customers for which the Group has received consideration from customers, which are comprised of: i) payments received for subscription services; ii) cash collected from the sales of products for which the Group’s customers have not yet confirmed acceptance of the corresponding products; and iii) loyalty points granted to customers. Contract liabilities are presented as “Customer advances and deferred revenue” on the consolidated balance sheets. Balances of contract liabilities were RMB174,456 and RMB41,067 (US$6,444) as of December 31, 2020 and 2021, respectively. The decrease in contract liabilities as of December 31, 2021 as compared to the year ended December 31, 2020 is mainly due to the change in estimated active KOC subscription period during 2021. Revenue recognized for the years ended December 31, 2020 and 2021 that was included in contract liabilities at the beginning of the period was RMB378,307 and RMB134,598 (US$21,121), respectively. Revision to the Group’s estimates of active KOC subscription period are accounted for as a change in accounting estimate on a prospective basis in accordance with ASC 250, Accounting Changes and Error Corrections diluted lo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c r="B3" s="4" t="inlineStr">
        <is>
          <t xml:space="preserve"> </t>
        </is>
      </c>
    </row>
    <row r="4">
      <c r="A4" s="4" t="inlineStr">
        <is>
          <t>Restricted Net Assets</t>
        </is>
      </c>
      <c r="B4" s="4" t="inlineStr">
        <is>
          <t>16. The Company’s ability to pay dividends is primarily dependent on the Company receiving distributions of funds from its subsidiary, the VIE and subsidiaries of the VIE. Relevant PRC statutory laws and regulations permit payments of dividends by the Company’s PRC subsidiaries, the VIE and subsidiaries of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the VIE and subsidiaries of the VIE.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fund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The WFOE was established as a foreign-invested enterprise and, therefore, is subject to the above mandated restrictions on distributable profits. For the years ended December 31, 2020 and 2021 the WFOE did not have after-tax profit and therefore no statutory reserves have been allocated. Additionally, in accordance with the Company Law of the PRC, a domestic enterprise is required to provide statutory surplus fund at least 10% of its annual after-tax profits until such statutory surplus fund has reached 50% of its registered capital based on the enterprise’s PRC statutory financial statements. A domestic enterprise is also required to provide discretionary surplus fund, at the discretion of the board of directors, from the net profits reported in the enterprise’s PRC statutory financial statements. The aforementioned reserve funds can only be used for specific purposes and are not distributable as cash dividends. Foreign exchange and other regulations in the PRC may further restrict the Group’s VIE from transferring funds to the Company in the form of dividends, loans and advances. Amounts restricted include paid-in capital and statutory reserves of the Group’s PRC subsidiaries and the equity of the VIE and its subsidiaries, as determined pursuant to PRC generally accepted accounting principles. As of December 31, 2020 and 2021, restricted net assets of the Company’s PRC subsidiaries, the VIE and subsidiaries of the VIE were RMB122,073 and RMB 128,536 (US$20,17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c r="B3" s="4" t="inlineStr">
        <is>
          <t xml:space="preserve"> </t>
        </is>
      </c>
    </row>
    <row r="4">
      <c r="A4" s="4" t="inlineStr">
        <is>
          <t>Commitments and Contingencies</t>
        </is>
      </c>
      <c r="B4" s="4" t="inlineStr">
        <is>
          <t>17. Commitments and Contingencies Operating lease commitments The Group leases offices and warehouses for operation under operating leases. Future minimum lease payments under non-cancellable operating leases with initial terms in excess of one year consisted of the following as of December 31, 2021: ​ ​ ​ ​ ​ ​ ​ RMB US$ 2022 34,949 5,484 2023 24,394 3,828 2024 ​ 4,600 ​ 722 2025 and thereafter ​ 2,226 ​ 349 Total 66,169 10,383 ​ Total rental expenses for all operating leases amounted to RMB31,254, RMB37,027 and RMB55,412 (US$8,695) for the years ended December 31, 2019, 2020 and 2021, respectively. 17.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Group’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Group is currently not involved in any legal or administrative proceeding that may have a material adverse impact on the Group’s business,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Subsequent Events</t>
        </is>
      </c>
      <c r="B4" s="4" t="inlineStr">
        <is>
          <t>18. As of the date of this report, the Group has received a total of US$ 42 million of goods shipped from Waichun Logistics Technology Limited (“Waichun”) under the US$ 45 million purchase contract signed in July 2021 with Waichun, of which US$ 30 million was received after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1</t>
        </is>
      </c>
    </row>
    <row r="3">
      <c r="A3" s="3" t="inlineStr">
        <is>
          <t>Condensed Financial Information of the Company</t>
        </is>
      </c>
      <c r="B3" s="4" t="inlineStr">
        <is>
          <t xml:space="preserve"> </t>
        </is>
      </c>
    </row>
    <row r="4">
      <c r="A4" s="4" t="inlineStr">
        <is>
          <t>Condensed Financial Information of the Company</t>
        </is>
      </c>
      <c r="B4" s="4" t="inlineStr">
        <is>
          <t>19. The following is the condensed financial information of the Company on a parent company only basis. Condensed Balance Sheets ​ ​ ​ ​ ​ ​ ​ ​ ​ As of December 31, ​ ​ 2020 2021 ​ ​ RMB ​ RMB US$ ASSETS ​ ​ ​ ​ ​ ​ Current assets: ​ ​ ​ ​ ​ ​ Cash and cash equivalents 136 3,098 486 Prepayments and other current assets 8,084 — — Amount due from related parties ​ — ​ 531,346 ​ 83,380 Total current assets 8,220 534,444 83,866 Non-current assets: Investments in subsidiaries, the VIE and subsidiaries of the VIE 436,407 466,791 73,250 Total non-current assets 436,407 466,791 73,250 Total assets 444,627 1,001,235 157,116 LIABILITIES AND SHAREHOLDERS’ EQUITY Current liabilities: Amounts due to subsidiaries 2,269 1,635 257 Accrued expenses and other liabilities 6,047 9,476 1,487 Total current liabilities 8,316 11,111 1,744 Non-current liabilities ​ — ​ 7,235 ​ 1,135 Total liabilities 8,316 18,346 2,879 Shareholders’ equity Ordinary shares (par value of US$0.0001 per share; 500,000,000 and 259,109,312 shares authorized; 9,109,312 and nil shares issued; 7,993,846 and nil shares outstanding as of December 31, 2020 and December 31, 2021, respectively) 5 — — Class A ordinary shares (par value of US$0.0001 per share; nil and 254,269,312 shares authorized; nil and 5,712,857 shares issued; nil and 5,671,762 shares outstanding as of December 31, 2020 and December 31, 2021, respectively) ​ — ​ 3 ​ 1 Class B ordinary shares (par value of US$0.0001 per share; nil and 4,840,000 shares authorized, issued outstanding 2020 2021 ​ — ​ 3 ​ — Additional paid-in capital 833,855 1,740,919 273,188 Statutory reserves 9,984 10,432 1,637 Accumulated deficit (408,099) (764,764) (120,008) Accumulated other comprehensive income/(loss) 566 (3,704) (581) Total shareholders’ equity 436,311 982,889 154,237 Total liabilities and shareholders’ equity 444,627 1,001,235 157,116 ​ ​ 19. Condensed Financial Information of the Company (Continued) Condensed Statements of Comprehensive (Loss)/Income ​ ​ ​ ​ ​ ​ ​ ​ ​ ​ ​ Year ended December 31, ​ ​ 2019 2020 2021 ​ ​ RMB ​ RMB ​ RMB US$ General and administrative expenses (5) (169) (372,283) (58,419) Selling and marketing expenses ​ — ​ — ​ (13,561) ​ (2,128) Technology and content expenses ​ — ​ — ​ (3,333) ​ (523) Total operating expenses (5) (169) (389,177) (61,070) Operating loss (5) (169) (389,177) (61,070) Other (expenses)/income ​ — ​ 78 ​ (2,124) ​ (333) Share of (losses)/income from subsidiaries, the VIE and subsidiaries of the VIE 103,200 209,750 35,084 5,505 Net (loss)/income attributable to Onion Global Limited 103,195 209,659 (356,217) (55,898) Net loss/(income) attributable to non-controlling interests ​ (361) ​ (1,657) ​ 3,335 ​ 523 Net (loss)/income 102,834 208,002 (352,882) (55,375) Other comprehensive income/(loss) Foreign currency translation adjustment net of tax of nil (70) 737 (4,221) (662) Comprehensive (loss)/income 102,764 208,739 (357,103) (56,037) ​ Condensed Statements of Cash Flows ​ ​ ​ ​ ​ ​ ​ ​ ​ ​ ​ Year ended December 31, ​ ​ 2019 2020 2021 ​ ​ RMB ​ RMB ​ RMB US$ Net cash generated from/(used in) operating activities 39 97 (554,427) (87,001) Net cash generated from financing activities ​ — ​ — ​ 557,389 ​ 87,466 Net increase in cash and cash equivalents 39 97 2,962 465 Cash and cash equivalents at the beginning of year — 39 136 21 Cash and cash equivalents at the end of year 39 136 3,098 486 ​ Basis of presentation Condensed financial information is used for the presentation of the Company, or the parent company. The parent company records its investment in its subsidiaries, the VIE and its subsidiaries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other than those presented.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the accounting principles generally accepted in the United States of America (“U.S. GAAP”).</t>
        </is>
      </c>
    </row>
    <row r="5">
      <c r="A5" s="4" t="inlineStr">
        <is>
          <t>Principles of consolidation</t>
        </is>
      </c>
      <c r="B5" s="4" t="inlineStr">
        <is>
          <t>Principles of consolidation The consolidated financial statements include the financial statements of the Company, its subsidiaries, the VIE and the subsidiaries of the VIE, for which the Company is the primary beneficiary. All significant inter-company transactions and balances between the Company, its subsidiaries, the VIE and the subsidiaries of the VIE have been eliminated upo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t the balance sheet date and revenues and expenses during the reporting periods. Significant estimates and assumptions reflected in the Group’s consolidated financial statements include, but are not limited to standalone selling prices of performance obligations, active KOC subscription period, allowance for doubtful accounts, inventory provision, impairment of long-term investments, valuation allowance for deferred tax assets, uncertain tax positions, fair value of share-based awards, fair value of financial instruments, fair value of pre-existing equity interests, and non-controlling interests. Changes in facts and circumstances may result in revised estimates. Actual results could differ from those estimates, and as such, differences may be material to the consolidated financial statements.</t>
        </is>
      </c>
    </row>
    <row r="7">
      <c r="A7" s="4" t="inlineStr">
        <is>
          <t>Foreign currency translation</t>
        </is>
      </c>
      <c r="B7" s="4" t="inlineStr">
        <is>
          <t>Foreign currency translation The functional currency of the Company and its subsidiaries in Hong Kong is the United States dollar (“US$”). The functional currency of the Company’s subsidiary in Korea is the Korean won (“KRW”). The functional currency of the Company’s PRC subsidiaries, the VIE and subsidiaries of the VIE is the Renminbi (“RMB”) .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income. The Company uses the average exchange rate for the year and the exchange rate at the balance sheet date to translate the operating results and financial position, respectively. Translation differences are recorded in accumulated other comprehensive income/(loss), a component of shareholders’ equity.</t>
        </is>
      </c>
    </row>
    <row r="8">
      <c r="A8" s="4" t="inlineStr">
        <is>
          <t>Convenience translation</t>
        </is>
      </c>
      <c r="B8" s="4" t="inlineStr">
        <is>
          <t>Convenience translation Amounts in US$ are presented for the convenience of the reader and are translated at the noon buying rate of US$1.00 to RMB6.3726 on December 30, 2021, as published on the website of the United States Federal Reserve Board. No representation is made that the RMB amounts could have been, or could be, converted into US$ at such rate.</t>
        </is>
      </c>
    </row>
    <row r="9">
      <c r="A9" s="4" t="inlineStr">
        <is>
          <t>Cash and cash equivalents</t>
        </is>
      </c>
      <c r="B9" s="4" t="inlineStr">
        <is>
          <t>Cash and cash equivalents Cash and cash equivalents consist of cash on hand and highly liquid investments which are unrestricted as to withdrawal or use, and which have original maturities of three months or less when purchased.</t>
        </is>
      </c>
    </row>
    <row r="10">
      <c r="A10" s="4" t="inlineStr">
        <is>
          <t>Restricted cash</t>
        </is>
      </c>
      <c r="B10" s="4" t="inlineStr">
        <is>
          <t>Restricted cash Restricted cash mainly represents security deposits held in designated bank accounts for the issuance of a letter of guarantee.</t>
        </is>
      </c>
    </row>
    <row r="11">
      <c r="A11" s="4" t="inlineStr">
        <is>
          <t>Short-term investments</t>
        </is>
      </c>
      <c r="B11" s="4" t="inlineStr">
        <is>
          <t>Short-term investments Investments that are expected to be realized in cash during the next twelve months are included in short-term investments. The Company accounts for short-term investments in accordance with ASC 320, Investments—Debt and Equity Securities The securities that the Company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loss). Realized gains or losses are included in earnings during the period in which the gain or loss is realized. An impairment loss on the available-for-sale securities is recognized in the consolidated statements of comprehensive (loss)/income when the decline in value is determined to be other-than-temporary. Short-term investments comprise of only debt securities, which include wealth management products issued by commercial banks, which are redeemable by the Group at any time and have a variable interest rate indexed to the performance of underlying assets and are classified by the Group as available-for-sale investments. The wealth management products are primarily invested in debt securities issued by the PRC government, corporate debt securities and central bank bills. The Company values the short-term available-for-sale debt securities based on the quoted subscription/redemption price published by the relevant banks. For the years ended December 31, 2019, 2020 and 2021, the Group recognized interest income from short-term investments of RMB511, RMB3,183 and RMB2,677 (US$420) in the consolidated statements of comprehensive (loss)/income, respectively. As of December 31, 2019, 2020 and 2021, unrealized holding gains and losses of the available-for-sale investments were not significant.</t>
        </is>
      </c>
    </row>
    <row r="12">
      <c r="A12" s="4" t="inlineStr">
        <is>
          <t>Accounts receivable, net</t>
        </is>
      </c>
      <c r="B12" s="4" t="inlineStr">
        <is>
          <t>Accounts receivable, net Accounts receivable, net mainly represent amounts due from customers and are recorded net of an allowance for doubtful accounts. Allowances are recorded in the period when loss is probable based on an assessment of specific evidence indicating troubled collection, historical experience, accounts aging and other factors. An accounts receivable is written off after all collection effort has ceased. Allowance for doubtful accounts recorded as of December 31, 2020 and 2021 were nil.</t>
        </is>
      </c>
    </row>
    <row r="13">
      <c r="A13" s="4" t="inlineStr">
        <is>
          <t>Loans receivable, net</t>
        </is>
      </c>
      <c r="B13" s="4" t="inlineStr">
        <is>
          <t>Loans receivable, net Loans receivable, net and loans extended to related parties included in “Amounts due from related parties” on the consolidated balance sheets are carried at amortized cost. An allowance for doubtful accounts represents the Group’s best estimate of the losses inherent in the outstanding loans to third parties and related parties and is recognized when it is probable that the Group will not be able to collect all amounts due according to the contractual terms of the loans. The Group measures loan impairment using the present value of expected future cash flows discounted at the loan’s effective interest rate and losses are recognized as a charge to bad debt expense included in “General and administrative expenses” in the consolidated statements of comprehensive (loss)/income and an increase to the allowance for doubtful accounts. Judgment is required to determine the allowance amounts and whether such amounts are adequate to cover potential credit losses. The Group performs periodic reviews to ensure such amounts continue to reflect the best estimate of the losses inherent in the outstanding debts and considers many factors, including but not limited to, the purpose of the loans, age of the amounts due, terms of the loans, historical collections and the creditworthiness and financial condition of the borrower. Interest income is recognized on loans receivable using the interest method except for when receivables are determined to be uncollectible, interest income is recognized on a cash basis method. Impaired loans are written off after all collection effort has ceased.</t>
        </is>
      </c>
    </row>
    <row r="14">
      <c r="A14" s="4" t="inlineStr">
        <is>
          <t>Inventories, net</t>
        </is>
      </c>
      <c r="B14" s="4" t="inlineStr">
        <is>
          <t>Inventories, net Inventories are comprised of merchandise available for sale and are stated at the lower of cost or net realizable value. Cost is determined using the weighted average method and includes all costs to acquire and bring the inventories to their present location and condition. Adjustments to write down the cost of inventories to its estimated net realizable value are made, if required, for slow-moving merchandise and damaged goods. Inventory provisions are recorded in “Costs of revenues” in the consolidated statements of comprehensive (loss)/income.</t>
        </is>
      </c>
    </row>
    <row r="15">
      <c r="A15" s="4" t="inlineStr">
        <is>
          <t>Property and equipment, net</t>
        </is>
      </c>
      <c r="B15" s="4" t="inlineStr">
        <is>
          <t>Property and equipment, net Property and equipment are stated at cost and are depreciated using the straight-line method over the estimated useful lives of the assets, as follows: ​ Category Estimated useful life Office and electronic equipment ​ 5 years ​ Vehicles ​ 3 to 4 years ​ Purchased software ​ 2 to 5 years ​ Leasehold improvements ​ Shorter of lease term or the estimated useful lives of the assets ​ ​ Repair and maintenance costs are charged to expense as incurred, whereas the costs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income.</t>
        </is>
      </c>
    </row>
    <row r="16">
      <c r="A16" s="4" t="inlineStr">
        <is>
          <t>Intangible assets</t>
        </is>
      </c>
      <c r="B16" s="4" t="inlineStr">
        <is>
          <t>Intangible assets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 ​ ​ ​ Category Estimated useful life Intellectual Property 2 to 4 years ​ Intangible assets represent license fees paid to intellectual property rights holders for the use of adaptation rights in the development of mobile games that the Group is going to launch on its social e-commerce platforms. The Group amortizes the intangible assets using the straight-line method over the contractual term of the respective license agreements. For the years ended December 31, 2019, 2020 and 2021, the Group recorded amortization expense of RMB nil, RMB nil and RMB 6,132(US$963), respectively.</t>
        </is>
      </c>
    </row>
    <row r="17">
      <c r="A17" s="4" t="inlineStr">
        <is>
          <t>Impairment of long-lived assets other than goodwill</t>
        </is>
      </c>
      <c r="B17" s="4" t="inlineStr">
        <is>
          <t>Impairment of long-lived assets other than goodwill The Group evaluates its long-lived assets or asset group for impairment whenever events or changes in circumstances (such as a significant adverse change to market conditions that will impact the future use of the assets) indicate that the carrying amount of a long-lived asset or a group of long-lived assets may not be recoverable. When these events occur, the Group evaluates a long-lived asset or a group of long-lived assets for impairment by comparing their carrying amount to the expected undiscounted net cash flows expected to result from the use of the long-lived asset or asset group and their eventual disposition. If the sum of the expected undiscounted net cash flows is less than the carrying amount of the long-lived asset or asset group, an impairment loss is recognized based on the excess of the carrying amount over its fair value. Fair value is estimated based on a discounted cash flow approach, or when available and appropriate, to comparable market prices. For the periods presented, no impairment charges were recognized on the Group’s long-lived assets.</t>
        </is>
      </c>
    </row>
    <row r="18">
      <c r="A18" s="4" t="inlineStr">
        <is>
          <t>Goodwill</t>
        </is>
      </c>
      <c r="B18" s="4" t="inlineStr">
        <is>
          <t>Goodwill Goodwill represents the excess of the purchase price over the fair value of the identifiable net assets acquired in a business combination. The Group assesses goodwill for impairment in accordance with ASC 350-20, Intangibles—Goodwill and Other: Goodwill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one reporting unit because components below the consolidated level either did not have discrete financial information or their operating results were not regularly reviewed by the segment manager. ​ 2. Summary of Significant Accounting Policies (Continued) The Group has the option to assess qualitative factors first to determine whether it is necessary to perform the two-step quantitative impairment test in accordance with ASC 350-20. If the Group believes, as a result of the qualitative assessment, that it is more-likely-than-not that the fair value of the reporting unit is less than its carrying amount, the two-step quantitative impairment test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No impairment of goodwill was recorded during the year ended December 31, 2021.</t>
        </is>
      </c>
    </row>
    <row r="19">
      <c r="A19" s="4" t="inlineStr">
        <is>
          <t>Long-term investments</t>
        </is>
      </c>
      <c r="B19" s="4" t="inlineStr">
        <is>
          <t>Long-term investments The Group’s long-term investments consist of equity investments without readily determinable fair value and equity method investments. Equity investments without readily determinable fair value The Group has early adopted ASC 321, Investments—Equity Securities Fair Value Measurements and Disclosures The Group makes a qualitative assessment of whether the equity investment is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equal to the difference between the carrying value and fair value. ​ 2. Summary of Significant Accounting Policies (Continued) Equity method investments Investments in entities in which the Group can exercise significant influence and holds an investment in voting common stock or in-substance common stock (or both) of the investee but does not own a majority equity interest or control are accounted for using the equity method.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s to recognize the Group’s proportionate share of each equity investee’s net income or loss into earnings after the date of investment. When the Group has other investments in its equity-method investee (including, but not limited to, preferred stock, debt securities and loans to the investee) and was not required to advance additional funds to that investee, the Group would continue to report its share of equity method losses in its consolidated statement of comprehensive (loss)/income after its equity method investment in ordinary shares has been reduced to zero, to the extent of and as an adjustment to the adjusted basis of its other investments in the investee. Such losses are first applied to those investments of a lower liquidation preference before being further applied to the investments of a higher liquidation preference. Unrealized inter-company profits and losses related to equity investees are eliminated. The Group evaluates the equity method investments for impairment whenever events or changes in circumstances indicate that the carrying amount of the investment might not be recoverable. The Group considers the financial condition and near-term prospects of the investee including the investee’s ability to sustain earnings and generate operating cash flows and any specific events that may influence the operations of the investee in determining whether equity method investments are recoverable. An impairment loss is recognized in “Other (expenses)/income, net” in the consolidated statements of comprehensive (loss)/income when a decline in value of an equity method investment is determined to be other-than-temporary.</t>
        </is>
      </c>
    </row>
    <row r="20">
      <c r="A20" s="4" t="inlineStr">
        <is>
          <t>Warrants</t>
        </is>
      </c>
      <c r="B20"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lass A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2. Summary of Significant Accounting Policies (Continued)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21">
      <c r="A21" s="4" t="inlineStr">
        <is>
          <t>Revenue recognition</t>
        </is>
      </c>
      <c r="B21" s="4" t="inlineStr">
        <is>
          <t>Revenue recognition The Group’s revenues are primarily derived from product sales through its e-commerce platforms and the provision of subscription and marketplace services. On January 1, 2018, the Group elected to early adopt ASC 606, Revenue from contracts with Customers The Group evaluates if it is a principal or an agent in a transaction to determine whether revenues should be recorded on a gross or net basis. The Group acts as the principal and records revenue on a gross basis if it obtains control over the specified goods and services before they are transferred to the customers and would also generally be subject to inventory risk and have latitude in establishing prices. When the Group acts as an agent, revenue is recorded on a net basis and the Group also generally does not bear any inventory risk nor have the ability to establish price. The Group does not disclose the value of unsatisfied performance obligations for (i) contracts with an original expected length of one year or less and (ii) contracts for which the Group recognizes revenue at the amount to which it has the right to invoice for services performed. Product sales The Group primarily recognizes revenue from the sale of beauty products, maternal and baby products, food and beverages, fast fashion goods, wellness and other consumer products through its social e-commerce platforms. Customers are required to pay for the products in advance and amounts received are recorded as “Customer advances and deferred revenue” on the consolidated balance sheets. In arrangements with multiple performance obligations, the transaction price is allocated to each performance obligation using the relative standalone selling price. Standalone selling prices are generally determined based on the prices charged to customers or using expected cost plus a margin. Product revenues are recognized at a point in time when the products are accepted by the customers, which occurs when customers confirm acceptance of the products or when it is deemed to occur 21 days after delivery of the products, as stipulated in the Group’s sales policies published on its social e-commerce platforms. The Group offers an unconditional right of return for a period of seven days upon the customer’s receipt of the products. Estimated merchandise returns are estimated using the expected value method based on historical return patterns. The Group recognizes revenues net of estimated merchandise returns and records a refund liability included in “Accrued expenses and other liabilities” in the consolidated balance sheets. As of December 31, 2019, 2020 and 2021, estimated merchandise returns were not significant. ​ 2. Summary of Significant Accounting Policies (Continued) In 2019, the Group launched a customer loyalty program which grants loyalty points to customers when they purchase products from the Group’s social e-commerce platforms. Loyalty points are redeemable for cash discounts that can be offset against the selling price of future purchases made by customers or redeemed for a 12-month trial of a KOC subscription. The Group considers loyalty points as a separate performance obligation and allocates the total transaction price proportionally between the products sold and the loyalty points granted based on their relative standalone selling prices. The Group also provides discounts and coupons to its customers without concurrent purchases and recognizes them as a reduction of product revenues when they are utilized by customers in a sales transaction. Revenue is recorded net of value-added taxes (“VAT”), custom duties and consumption taxes collected on behalf of the government. Revenues also include delivery fees charged to customers who do not meet the minimum order requirements for free shipping. The Group utilizes external logistic service providers to deliver products to its customers and records the shipping and handling costs as “Fulfillment expenses” in the consolidated statements of comprehensive (loss)/income. Services rendered The Group earns subscription service revenue from providing its KOCs with a lifetime subscription service in exchange for a non-refundable upfront fee. KOC subscribers are entitled to earn referral incentives from the Group. The amount of referral incentives is determined by an agreed formula based on the successful completion of product orders placed by customers referred by them, which are recorded as “Costs of revenues” in the consolidated statements of comprehensive (loss)/income. KOC subscribers are not required to purchase any products from the Group’s social e-commerce platforms in order to become a subscriber. The Group is the principal in the subscription service revenue transaction and recognizes revenue based on the amount they are entitled to in exchange for transferring promised services to KOCs. The receipt of subscription fees is initially recorded as deferred revenue and recognized as revenue on a straight-line basis over the estimated active KOC subscription period as that is when customers simultaneously receive and consume benefits from the Group’s performance and the Group’s efforts or inputs are expended evenly throughout the performance period. Judgment is required to estimate the active KOC subscription period and changes to such estimates could impact the amount of subscription service revenue recognized. The active KOC subscription period is estimated based on historical KOC usage patterns of KOC accounts which are determined on a daily basis by comparing the proportion of KOC accounts with generated orders to the total KOC accounts, considering KOC accounts registered on or after January 1, 2016. The Group then uses a regression model to simulate a KOC retention rate curve based on the daily historical KOC usage patterns. Based on this KOC retention rate curve, the Group estimates the average number of days during which a KOC account remains active after its initial registration. The active KOC subscription period is estimated to be no more than two years for the periods presented. Revision to the Group’s estimates of active KOC subscription period are accounted for as a change in accounting estimate on a prospective basis in accordance with ASC 250, Accounting Changes and Error Corrections net income basic net basic net basic diluted</t>
        </is>
      </c>
    </row>
    <row r="22">
      <c r="A22" s="4" t="inlineStr">
        <is>
          <t>Cost of revenues</t>
        </is>
      </c>
      <c r="B22" s="4" t="inlineStr">
        <is>
          <t>Cost of revenues Costs of revenues mainly consist of costs associated with procuring products including inbound shipping charges, referral incentives and inventory provisions. Inbound shipping charges to receive merchandise from suppliers are included in inventories and recognized as cost of revenues upon sale of the merchandise to the customers. Payment processing, packaging material and product delivery costs are classified as “Fulfillment expenses” in the consolidated statements of comprehensive (loss)/income. Cost of revenues does not include outbound shipping and handling expenses, payroll, bonus and benefits of logistic staff or logistic centers rental expenses, therefore the Group’s cost of revenues may not be comparable to other companies which include such expenses in their cost of revenues.</t>
        </is>
      </c>
    </row>
    <row r="23">
      <c r="A23" s="4" t="inlineStr">
        <is>
          <t>Vendor rebates</t>
        </is>
      </c>
      <c r="B23" s="4" t="inlineStr">
        <is>
          <t>Vendor rebates The Group periodically receives consideration from certain vendors, representing rebates for products purchased over a period of time. The rebates are not sufficiently separable from the Group’s purchase of the vendors’ merchandise and they do not represent a reimbursement of costs incurred by the Group to sell the vendors’ merchandise. The Group accounts for the rebates received from its vendors as a reduction to the price it pays for the purchased merchandise and therefore the Group records such amounts as a reduction of cost of revenues. Rebates are earned when meeting minimum purchase thresholds specified in the contracts. When rebates can be reasonably estimated based on the Group’s past experience and current forecasts, a portion of the rebate is recognized as the Group makes progress towards the purchase threshold.</t>
        </is>
      </c>
    </row>
    <row r="24">
      <c r="A24" s="4" t="inlineStr">
        <is>
          <t>Fulfillment expenses</t>
        </is>
      </c>
      <c r="B24" s="4" t="inlineStr">
        <is>
          <t>Fulfillment expenses Fulfillment expenses mainly consist of (i) expenses incurred in operating the Group’s warehouses, including rental and personnel costs, (ii) expenses charged by external logistic service providers for dispatching and delivering the Group’s products, and (iii) payment processing and related transaction costs charged by third-party payment platforms. The outbound shipping and handling costs included in fulfillment expenses were RMB99,369, RMB84,537 and RMB74,417 (US$11,678) for the years ended December 31, 2019, 2020 and 2021, respectively.</t>
        </is>
      </c>
    </row>
    <row r="25">
      <c r="A25" s="4" t="inlineStr">
        <is>
          <t>Technology and content expenses</t>
        </is>
      </c>
      <c r="B25" s="4" t="inlineStr">
        <is>
          <t>Technology and content expenses Technology and content expenses mainly consist of payroll and related expenses for employees involved in research and development, designing, developing and maintaining the Group’s editorial content and social e-commerce platforms and improving big data technologies. Technology and content expenses also includes equipment and software depreciation, bandwidth costs and other expenses necessary to support the Group’s business. To date, expenditures incurred between when the application has reached the development stage and when it is substantially complete and ready for its intended use have been insignificant and as a result, the Group did not capitalize any qualifying software development costs. Technology and content expenditures are expensed as incurred.</t>
        </is>
      </c>
    </row>
    <row r="26">
      <c r="A26" s="4" t="inlineStr">
        <is>
          <t>Selling and marketing expenses</t>
        </is>
      </c>
      <c r="B26" s="4" t="inlineStr">
        <is>
          <t>Selling and marketing expenses Selling and marketing expenses primarily consist of staff cost, promotion and marketing expenses, and others. The Group rewards cash incentives to O’Partners for their product promotion efforts based on the results of their relevant marketing and promotional activities, such as the number of KOCs invited by O’Partners and product sales and subscription fees generated by an O’Partner’s referrals. Cash incentives paid to O’Partners are determined based upon an agreed-upon formula that is consistently applied for each O’Partner and therefore, determined to be at fair value in exchange for services provided. Cash incentives paid to O’Partners are recognized as “Selling and marketing expenses” in the consolidated statements of comprehensive (loss)/income and were RMB31,069,RMB33,871 and RMB32,108 (US$5,038) for the years ended December 31, 2019, 2020 and 2021, respectively. 2. Summary of Significant Accounting Policies (Continued) The Group hosts online and offline events from time to time, including seminars and campaigns, aimed at providing consumers with useful information and promote its brand and product awareness. Occasionally, the Company invites O’Partners and KOCs to attend these events to share their shopping experience and provide O’Partners and KOCs with opportunities to make new social contacts and expand their social network. The Group records the expenses for hosting these events in “Selling and marketing expense” in the consolidated statements of comprehensive (loss)/income, which were RMB22,421,RMB13,386 and RMB24,398 (US$3,829) for the years ended December 31, 2019, 2020 and 2021, respectively.</t>
        </is>
      </c>
    </row>
    <row r="27">
      <c r="A27" s="4" t="inlineStr">
        <is>
          <t>Advertising expenditures</t>
        </is>
      </c>
      <c r="B27" s="4" t="inlineStr">
        <is>
          <t>Advertising expenditures Advertising expenditures which consist primarily of online advertising are expensed as incurred and included in “Selling and marketing expenses” in the consolidated statements of comprehensive (loss)/income. Advertising expenditures incurred for the years ended December 31, 2019, 2020 and 2021 were RMB32,542, RMB34,628 and RMB19,029 (US$2,986), respectively.</t>
        </is>
      </c>
    </row>
    <row r="28">
      <c r="A28" s="4" t="inlineStr">
        <is>
          <t>Leases</t>
        </is>
      </c>
      <c r="B28" s="4" t="inlineStr">
        <is>
          <t>Leases Leases are classified at the inception date as either a capital lease or an operating lease. The Group did not enter into any capital leases as a lessee or leases whereby it is the lessor for any of the periods presented. Leases are accounted for as operating leases wherein rental payments are expensed on a straight-line basis over their respective lease terms. The Group leases office space and warehouses under operating lease agreements. Certain lease agreements contain rent holidays and escalating rental payments. Rent holidays and escalating rental payments are considered in determining the straight-line rent expense to be recorded over the lease term. The lease term begins on the date of initial possession of the leased property for purposes of recognizing lease expense on a straight-line basis over the term of the lease.</t>
        </is>
      </c>
    </row>
    <row r="29">
      <c r="A29" s="4" t="inlineStr">
        <is>
          <t>Government subsidies</t>
        </is>
      </c>
      <c r="B29" s="4" t="inlineStr">
        <is>
          <t>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considered operating in nature with no further conditions to be met are recorded as operating income when received while government subsidies with certain operating conditions to be met in the future are recorded as deferred government subsidies when received and are recorded as operating income when the conditions are met. For the years ended December 31, 2019, 2020 and 2021, the Group received government grants of RMB13,105, RMB10,238 and RMB2,694 (US$423), respectively, which were included in “Other operating income” in the consolidated statements of comprehensive (loss)/income. The amount of deferred government subsidies was immaterial as of December 31, 2019, 2020 and 2021.</t>
        </is>
      </c>
    </row>
    <row r="30">
      <c r="A30" s="4" t="inlineStr">
        <is>
          <t>Income taxes</t>
        </is>
      </c>
      <c r="B30" s="4" t="inlineStr">
        <is>
          <t>Income taxes The Group follows the liability method of accounting for income taxes in accordance with ASC 740, Income Taxes The Group accounted for uncertainties in income taxes in accordance with ASC 740. Interest and penalties arising from underpayment of income taxes shall be computed in accordance with the applicable PRC tax laws.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as “Income tax expenses” in the consolidated statements of comprehensive (loss)/income.</t>
        </is>
      </c>
    </row>
    <row r="31">
      <c r="A31" s="4" t="inlineStr">
        <is>
          <t>Share-based compensation</t>
        </is>
      </c>
      <c r="B31" s="4" t="inlineStr">
        <is>
          <t>Share-based compensation The Group applies ASC 718, Compensation—Stock Compensation Compensation—Stock Compensation (Topic 718): Improvements to Non-employee Share-Based Payment Accounting In accordance with ASC 718, the Group determines whether an award should be accounted for as a liability award or equity award. All the Group’s share-based awards to employees and non-employees were classified as equity awards and are recognized in the consolidated financial statements based on their grant date fair values. The Group also elected to account for forfeitures as they occur.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unrecognized compensation cost remaining from the original grant-date valuation is recognized over the remainder of the employee’s original requisite service period, while the incremental compensation cost is recognized over the remaining service period of the modified award. If the fair value of the modified award is lower than the fair value of the original award immediately before modification, the minimum compensation cost the Group recognizes is the cost of the original award. If an award has a vesting condition that was improbable of being achieved both before and after the modification, the original grant-date fair value is not considered relevant and the fair value of the modified award is used to recognize compensation cost if it ultimately vests. A cancellation of outstanding awards with no replacement awards is accounted for as a repurchase for no consideration. Therefore, any previously unrecognized compensation cost shall be recognized at the cancellation date. With the assistance of an independent third-party valuation firm, the Group used the discounted cash flow method to determine the underlying equity value of the Group and used an equity allocation model to estimate the fair value of its restricted share units (“RSUs”).</t>
        </is>
      </c>
    </row>
    <row r="32">
      <c r="A32" s="4" t="inlineStr">
        <is>
          <t>Employee benefit expenses</t>
        </is>
      </c>
      <c r="B32" s="4" t="inlineStr">
        <is>
          <t>Employee benefit expenses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certain percentages of the employees’ salaries. The Group has no legal obligation for the benefits beyond the contributions. The total expenses the Group incurred for the plan were RMB8,773, RMB5,501 and RMB16,576 (US$2,601) for the years ended December 31, 2019, 2020 and 2021, respectively.</t>
        </is>
      </c>
    </row>
    <row r="33">
      <c r="A33" s="4" t="inlineStr">
        <is>
          <t>Comprehensive (loss)/income</t>
        </is>
      </c>
      <c r="B33" s="4" t="inlineStr">
        <is>
          <t>Comprehensive (loss)/income Comprehensive (loss)/income is defined as the changes in equity of the Group during a period from transactions and other events and circumstances excluding transactions resulting from investments by owners and distributions to owners. For each of the periods presented, the Group’s comprehensive (loss)/income includes net income and foreign currency translation adjustments and is presented in the consolidated statements of comprehensive (loss)/income. Unrealized holding gains and losses of the available-for-sale investments were insignificant for all periods presented.</t>
        </is>
      </c>
    </row>
    <row r="34">
      <c r="A34" s="4" t="inlineStr">
        <is>
          <t>Segment reporting</t>
        </is>
      </c>
      <c r="B34" s="4" t="inlineStr">
        <is>
          <t>Segment reporting In accordance with ASC 280, Segment Reporting</t>
        </is>
      </c>
    </row>
    <row r="35">
      <c r="A35" s="4" t="inlineStr">
        <is>
          <t>Deferred IPO costs</t>
        </is>
      </c>
      <c r="B35" s="4" t="inlineStr">
        <is>
          <t>Deferred IPO costs Direct costs incurred by the Company attributable to its proposed IPO of ordinary shares in the United States have been deferred and recorded in prepayments and other current assets and will be charged against the gross proceeds received from such offering.</t>
        </is>
      </c>
    </row>
    <row r="36">
      <c r="A36" s="4" t="inlineStr">
        <is>
          <t>(Loss)/earnings per share</t>
        </is>
      </c>
      <c r="B36" s="4" t="inlineStr">
        <is>
          <t>(Loss)/earnings per share (Loss)/earnings per share is computed in accordance with ASC 260, Earnings Per Share Diluted (loss)/earnings per share is calculated by dividing net (loss)/income attributable to ordinary shareholders as adjusted for the effect of dilutive ordinary share equivalents, if any, by the weighted average number of ordinary and dilutive ordinary share equivalents outstanding during the period. The outstanding RSUs with an IPO vesting condition are not considered contingently issuable shares for the years ended December 31, 2019 and 2020 are excluded from the computation of diluted (loss)/earnings per share. Since 2021, basic net income per share is computed using the weighted average number of ordinary shares outstanding during the period. Options and RSUs are not considered outstanding in the computation of basic earnings per share. Diluted net income per share is computed using the weighted average number of ordinary shares and potential ordinary shares outstanding during the period, which include options to purchase ordinary shares, restricted share units and conversion of the convertible debt. The computation of diluted net income per share does not assume conversion, exercise, or contingent issuance of securities that would have an anti-dilutive effect (i.e. an increase in earnings per share amounts or a decrease in loss per share amounts) on net income per share. The Group uses the two-class method to calculate net income per share though both classes share the same rights in dividends. Therefore, basic and diluted earnings per share are the same for both classes of ordinary shares for the year ended December 31, 2021.</t>
        </is>
      </c>
    </row>
    <row r="37">
      <c r="A37" s="4" t="inlineStr">
        <is>
          <t>Recently issued accounting pronouncements</t>
        </is>
      </c>
      <c r="B37" s="4" t="inlineStr">
        <is>
          <t>Recently issu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amendments are effective for fiscal years beginning after December 15, 2021, including interim periods within those fiscal years, with early adoption permitted. The Group is currently evaluating the impact of the new guidance on our consolidated financial statements. ​ 2. Summary of Significant Accounting Policies (Continued)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 classified written call options (for example, warrants) that remain equity classified after modification or exchange.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Group is currently evaluating the impact of the new guidance on our consolidated financial statements. In July 2021, the FASB issued an update (“ASU 2021-05”) Lessors - Certain Leases with Variable Lease Payments to ASC Topic 842, Leases (“ASC 842”). ASU 2021-05 provides additional ASC 842 classification guidance as it relates to a lessor’s accounting for certain leases with variable lease payments. ASU 2021-05 requires a lessor to classify a lease with variable payments that do not depend on an index or rate as an operating lease if either a sales-type lease or direct financing lease classification would trigger a day-one loss. ASU 2021-05 is effective for fiscal years beginning after 15 December 2021, and interim periods within those fiscal years. Early adoption is permitted. The Group is currently evaluating the impact of the new guidance on our consolidated financial stat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Group is currently evaluating the impact of the new guidance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and Principal Activities</t>
        </is>
      </c>
      <c r="B3" s="4" t="inlineStr">
        <is>
          <t xml:space="preserve"> </t>
        </is>
      </c>
    </row>
    <row r="4">
      <c r="A4" s="4" t="inlineStr">
        <is>
          <t>Schedule of major subsidiaries, VIE and the VIE's subsidiaries</t>
        </is>
      </c>
      <c r="B4" s="4" t="inlineStr">
        <is>
          <t>​ ​ ​ ​ ​ ​ ​ ​ ​ ​ ​ ​ ​ Percentage of ​ ​ ​ ​ ​ ​ ​ ​ direct or ​ ​ ​ ​ ​ ​ Place of ​ indirect ​ ​ Entity Subsidiaries ​ incorporation/acquisition ​ incorporation ​ ownership ​ Principal activities ​ ​ One Flew Over the Ocean Limited ​ July 12, 2018 BVI 100% ​ Investment holding The Pearl of the East United Development Company Limited ​ July 26, 2018 Hong Kong 100% ​ Investment holding Hong Kong Ocean Infinity Limited ​ January 31, 2019 Hong Kong 100% ​ Procurement/ Sale of merchandise Peaches International Universal Limited ​ July 25, 2018 Hong Kong 100% ​ Procurement/ Sale of merchandise Guangzhou Transasia Trading Co., Ltd. ​ July 10, 2018 PRC 100% ​ Investment holding Guangzhou Ocean Unbounded Internet Co., Ltd. ​ July 16, 2019 PRC 100% ​ Procurement/ Sale of merchandise Guangzhou Ocean Infinity Technology Co., Ltd. ​ January 26, 2018 PRC 100% ​ Procurement/ Sale of merchandise Guangzhou Voyage Infinity Technology Co., Ltd. ​ February 19, 2019 PRC 100% ​ Procurement/ Sale of merchandise Meissa International Co., Ltd ​ March 29, 2017 Korea 90% ​ Procurement/ Sale of merchandise ​ ​ ​ ​ ​ ​ ​ VIE ​ ​ ​ ​ ​ ​ ​ Guangzhou Onion Vogue Group Co., Ltd. ​ July 3, 2009 ​ PRC 100% ​ ICP license provider ​ ​ ​ ​ ​ ​ ​ VIE’s subsidiaries ​ ​ ​ ​ Guangzhou Onion Fans Technology Co., Ltd. ​ August 27, 2018 ​ PRC 100% ​ Provision of subscription services Doubletree (Tibet) Trading Co., Ltd. ​ August 19, 2016 ​ PRC 100% ​ Provision of subscription services Voyage of the Dawn Trading Limited ​ December 6, 2016 ​ Hong Kong 100% ​ Procurement/ Sale of merchandise Guangzhou Ocean Unbounded Technology Co.,Ltd ​ April 11, 2018 ​ PRC ​ 100% ​ Procurement/ Sale of merchandise</t>
        </is>
      </c>
    </row>
    <row r="5">
      <c r="A5" s="4" t="inlineStr">
        <is>
          <t>Schedule of VIE and its subsidiaries' financial statements</t>
        </is>
      </c>
      <c r="B5" s="4" t="inlineStr">
        <is>
          <t>​ ​ ​ ​ ​ ​ ​ ​ ​ ​ As of December 31, ​ ​ 2020 2021 ​ RMB RMB US$ ASSETS Current assets: Cash and cash equivalents 111,385 81,106 12,728 Restricted cash 8,014 11,017 1,729 Short-term investments 73,160 — — Accounts receivable, net 1,233 2,268 356 Inventories, net 3,157 13,493 2,117 Loans receivable, net 5,575 — — Prepayments and other current assets 40,616 25,493 4,000 Amounts due from related parties 5,488 13 2 Amount due from the Company and its subsidiaries 329,943 246,688 38,711 Total current assets 578,571 380,078 59,643 Non-current assets: Property and equipment, net 9,200 10,908 1,712 Deferred tax assets 4,582 15,891 2,494 Total non-current assets 13,782 26,799 4,206 Total assets 592,353 406,877 63,849 LIABILITIES Current liabilities: Short-term bank loans 24,200 — — Accounts payable 26,527 1,477 232 Customers advances and deferred revenue 64,110 812 127 Amounts due to related parties — 4 1 Income tax payable 7,237 556 87 Accrued expenses and other current liabilities 59,338 45,154 7,086 Amounts due to the Company and its subsidiaries 116,867 67,661 10,617 Total current liabilities 298,279 115,664 18,150 Total liabilities 298,279 115,664 18,150 ​ ​ ​ ​ ​ ​ ​ ​ ​ ​ ​ ​ For the year ended December 31, ​ ​ 2019 2020 2021 ​ RMB ​ RMB RMB US$ Revenues 1,072,305 291,744 111,092 43,314 Net income/(loss) 31,942 4,117 (149,932) (23,528) Net cash used in operating activities 83,373 (2,736) (98,792) (15,503) Net cash (used in)/generated from investing activities (64,931) (17,132) 79,446 12,467 Net cash generated from/(used in) financing activities 1,924 23,315 (7,770) (1,219) Effect of exchange rate on cash, cash equivalents and restricted cash ​ (74) ​ (1) ​ (160) ​ (25) Net increase/(decrease) in cash, cash equivalents and restricted cash 20,292 3,446 (27,276) (4,2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Schedule of estimated useful lives of the assets</t>
        </is>
      </c>
      <c r="B4" s="4" t="inlineStr">
        <is>
          <t>​ Category Estimated useful life Office and electronic equipment ​ 5 years ​ Vehicles ​ 3 to 4 years ​ Purchased software ​ 2 to 5 years ​ Leasehold improvements ​ Shorter of lease term or the estimated useful lives of the assets ​</t>
        </is>
      </c>
    </row>
    <row r="5">
      <c r="A5" s="4" t="inlineStr">
        <is>
          <t>Schedule of estimated useful life of intangible assets</t>
        </is>
      </c>
      <c r="B5" s="4" t="inlineStr">
        <is>
          <t>​ ​ ​ ​ Category Estimated useful life Intellectual Property 2 to 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29" customWidth="1" min="2" max="2"/>
    <col width="29" customWidth="1" min="3" max="3"/>
    <col width="40" customWidth="1" min="4" max="4"/>
  </cols>
  <sheetData>
    <row r="1">
      <c r="A1" s="1" t="inlineStr">
        <is>
          <t>CONSOLIDATED BALANCE SHEETS (Parenthetical) $ in Thousands</t>
        </is>
      </c>
      <c r="B1" s="2" t="inlineStr">
        <is>
          <t>Dec. 31, 2021 CNY (¥) shares</t>
        </is>
      </c>
      <c r="C1" s="2" t="inlineStr">
        <is>
          <t>Dec. 31, 2020 CNY (¥) shares</t>
        </is>
      </c>
      <c r="D1" s="2" t="inlineStr">
        <is>
          <t>Dec. 31, 2020 USD ($) $ / shares shares</t>
        </is>
      </c>
    </row>
    <row r="2">
      <c r="A2" s="4" t="inlineStr">
        <is>
          <t>Non-current liabilities</t>
        </is>
      </c>
      <c r="B2" s="6" t="n">
        <v>8039000</v>
      </c>
      <c r="C2" s="6" t="n">
        <v>1199000</v>
      </c>
      <c r="D2" s="4" t="inlineStr">
        <is>
          <t xml:space="preserve"> </t>
        </is>
      </c>
    </row>
    <row r="3">
      <c r="A3" s="4" t="inlineStr">
        <is>
          <t>Ordinary shares, par value | $ / shares</t>
        </is>
      </c>
      <c r="B3" s="4" t="inlineStr">
        <is>
          <t xml:space="preserve"> </t>
        </is>
      </c>
      <c r="C3" s="4" t="inlineStr">
        <is>
          <t xml:space="preserve"> </t>
        </is>
      </c>
      <c r="D3" s="8" t="n">
        <v>0.0001</v>
      </c>
    </row>
    <row r="4">
      <c r="A4" s="4" t="inlineStr">
        <is>
          <t>Ordinary shares, shares authorized</t>
        </is>
      </c>
      <c r="B4" s="5" t="n">
        <v>259109312</v>
      </c>
      <c r="C4" s="5" t="n">
        <v>500000000</v>
      </c>
      <c r="D4" s="5" t="n">
        <v>500000000</v>
      </c>
    </row>
    <row r="5">
      <c r="A5" s="4" t="inlineStr">
        <is>
          <t>Ordinary shares, shares issued</t>
        </is>
      </c>
      <c r="B5" s="5" t="n">
        <v>0</v>
      </c>
      <c r="C5" s="5" t="n">
        <v>9109312</v>
      </c>
      <c r="D5" s="5" t="n">
        <v>9109312</v>
      </c>
    </row>
    <row r="6">
      <c r="A6" s="4" t="inlineStr">
        <is>
          <t>Ordinary shares, shares outstanding</t>
        </is>
      </c>
      <c r="B6" s="5" t="n">
        <v>0</v>
      </c>
      <c r="C6" s="5" t="n">
        <v>7993846</v>
      </c>
      <c r="D6" s="5" t="n">
        <v>7993846</v>
      </c>
    </row>
    <row r="7">
      <c r="A7" s="4" t="inlineStr">
        <is>
          <t>Class A</t>
        </is>
      </c>
      <c r="B7" s="4" t="inlineStr">
        <is>
          <t xml:space="preserve"> </t>
        </is>
      </c>
      <c r="C7" s="4" t="inlineStr">
        <is>
          <t xml:space="preserve"> </t>
        </is>
      </c>
      <c r="D7" s="4" t="inlineStr">
        <is>
          <t xml:space="preserve"> </t>
        </is>
      </c>
    </row>
    <row r="8">
      <c r="A8" s="4" t="inlineStr">
        <is>
          <t>Ordinary shares, par value | $ / shares</t>
        </is>
      </c>
      <c r="B8" s="4" t="inlineStr">
        <is>
          <t xml:space="preserve"> </t>
        </is>
      </c>
      <c r="C8" s="4" t="inlineStr">
        <is>
          <t xml:space="preserve"> </t>
        </is>
      </c>
      <c r="D8" s="8" t="n">
        <v>0.0001</v>
      </c>
    </row>
    <row r="9">
      <c r="A9" s="4" t="inlineStr">
        <is>
          <t>Ordinary shares, shares authorized</t>
        </is>
      </c>
      <c r="B9" s="5" t="n">
        <v>254269312</v>
      </c>
      <c r="C9" s="5" t="n">
        <v>0</v>
      </c>
      <c r="D9" s="5" t="n">
        <v>0</v>
      </c>
    </row>
    <row r="10">
      <c r="A10" s="4" t="inlineStr">
        <is>
          <t>Ordinary shares, shares issued</t>
        </is>
      </c>
      <c r="B10" s="5" t="n">
        <v>5712857</v>
      </c>
      <c r="C10" s="5" t="n">
        <v>0</v>
      </c>
      <c r="D10" s="5" t="n">
        <v>0</v>
      </c>
    </row>
    <row r="11">
      <c r="A11" s="4" t="inlineStr">
        <is>
          <t>Ordinary shares, shares outstanding</t>
        </is>
      </c>
      <c r="B11" s="5" t="n">
        <v>5671762</v>
      </c>
      <c r="C11" s="5" t="n">
        <v>0</v>
      </c>
      <c r="D11" s="5" t="n">
        <v>0</v>
      </c>
    </row>
    <row r="12">
      <c r="A12" s="4" t="inlineStr">
        <is>
          <t>Class B</t>
        </is>
      </c>
      <c r="B12" s="4" t="inlineStr">
        <is>
          <t xml:space="preserve"> </t>
        </is>
      </c>
      <c r="C12" s="4" t="inlineStr">
        <is>
          <t xml:space="preserve"> </t>
        </is>
      </c>
      <c r="D12" s="4" t="inlineStr">
        <is>
          <t xml:space="preserve"> </t>
        </is>
      </c>
    </row>
    <row r="13">
      <c r="A13" s="4" t="inlineStr">
        <is>
          <t>Ordinary shares, par value | $ / shares</t>
        </is>
      </c>
      <c r="B13" s="4" t="inlineStr">
        <is>
          <t xml:space="preserve"> </t>
        </is>
      </c>
      <c r="C13" s="4" t="inlineStr">
        <is>
          <t xml:space="preserve"> </t>
        </is>
      </c>
      <c r="D13" s="8" t="n">
        <v>0.0001</v>
      </c>
    </row>
    <row r="14">
      <c r="A14" s="4" t="inlineStr">
        <is>
          <t>Ordinary shares, shares authorized</t>
        </is>
      </c>
      <c r="B14" s="5" t="n">
        <v>4840000</v>
      </c>
      <c r="C14" s="5" t="n">
        <v>0</v>
      </c>
      <c r="D14" s="5" t="n">
        <v>0</v>
      </c>
    </row>
    <row r="15">
      <c r="A15" s="4" t="inlineStr">
        <is>
          <t>Ordinary shares, shares issued</t>
        </is>
      </c>
      <c r="B15" s="4" t="inlineStr">
        <is>
          <t xml:space="preserve"> </t>
        </is>
      </c>
      <c r="C15" s="5" t="n">
        <v>0</v>
      </c>
      <c r="D15" s="5" t="n">
        <v>0</v>
      </c>
    </row>
    <row r="16">
      <c r="A16" s="4" t="inlineStr">
        <is>
          <t>Ordinary shares, shares outstanding</t>
        </is>
      </c>
      <c r="B16" s="5" t="n">
        <v>4840000</v>
      </c>
      <c r="C16" s="4" t="inlineStr">
        <is>
          <t xml:space="preserve"> </t>
        </is>
      </c>
      <c r="D16" s="4" t="inlineStr">
        <is>
          <t xml:space="preserve"> </t>
        </is>
      </c>
    </row>
    <row r="17">
      <c r="A17" s="4" t="inlineStr">
        <is>
          <t>VIE and its subsidiaries</t>
        </is>
      </c>
      <c r="B17" s="4" t="inlineStr">
        <is>
          <t xml:space="preserve"> </t>
        </is>
      </c>
      <c r="C17" s="4" t="inlineStr">
        <is>
          <t xml:space="preserve"> </t>
        </is>
      </c>
      <c r="D17" s="4" t="inlineStr">
        <is>
          <t xml:space="preserve"> </t>
        </is>
      </c>
    </row>
    <row r="18">
      <c r="A18" s="4" t="inlineStr">
        <is>
          <t>Current liabilities</t>
        </is>
      </c>
      <c r="B18" s="6" t="n">
        <v>48003000</v>
      </c>
      <c r="C18" s="6" t="n">
        <v>181412000</v>
      </c>
      <c r="D18" s="7" t="n">
        <v>7533</v>
      </c>
    </row>
    <row r="19">
      <c r="A19" s="4" t="inlineStr">
        <is>
          <t>Non-current liabilities | ¥</t>
        </is>
      </c>
      <c r="B19" s="6" t="n">
        <v>0</v>
      </c>
      <c r="C19" s="6" t="n">
        <v>0</v>
      </c>
      <c r="D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1</t>
        </is>
      </c>
    </row>
    <row r="3">
      <c r="A3" s="3" t="inlineStr">
        <is>
          <t>Inventories, net</t>
        </is>
      </c>
      <c r="B3" s="4" t="inlineStr">
        <is>
          <t xml:space="preserve"> </t>
        </is>
      </c>
    </row>
    <row r="4">
      <c r="A4" s="4" t="inlineStr">
        <is>
          <t>Schedule of inventories, net</t>
        </is>
      </c>
      <c r="B4" s="4" t="inlineStr">
        <is>
          <t>​ ​ ​ ​ ​ ​ ​ ​ ​ ​ As of As of December 31, ​ ​ 2020 ​ 2021 ​ RMB RMB US$ Merchandise 457,469 643,130 100,921 Inventories provision (14,841) (18,139) (2,846) ​ 442,628 624,991 98,0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c r="B3" s="4" t="inlineStr">
        <is>
          <t xml:space="preserve"> </t>
        </is>
      </c>
    </row>
    <row r="4">
      <c r="A4" s="4" t="inlineStr">
        <is>
          <t>Schedule of prepayments and other current assets</t>
        </is>
      </c>
      <c r="B4" s="4" t="inlineStr">
        <is>
          <t>​ ​ ​ ​ ​ ​ ​ ​ ​ ​ As of As of December 31, ​ ​ 2020 ​ 2021 RMB RMB US$ Prepaid expenses(i) 38,322 316,162 49,613 Receivables from third-party payment platforms(ii) 87,595 12,520 1,965 Deposits 29,770 10,518 1,651 VAT recoverable 14,333 6,460 1,014 Deferred IPO costs 8,084 — — Others 11,708 33,302 5,224 ​ 189,812 378,962 59,467 ​ (i) Prepaid expenses represent the prepayments for purchase of inventories and business operating expenses. (ii) Receivables from third-party payment platforms represent cash due from the third-party payment service providers in relation to their processing of payments to the Group. No allowance for doubtful accounts was provided for these receivab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c r="B3" s="4" t="inlineStr">
        <is>
          <t xml:space="preserve"> </t>
        </is>
      </c>
    </row>
    <row r="4">
      <c r="A4" s="4" t="inlineStr">
        <is>
          <t>Schedule of property and equipment, net</t>
        </is>
      </c>
      <c r="B4" s="4" t="inlineStr">
        <is>
          <t>​ ​ ​ ​ ​ ​ ​ ​ ​ ​ As of December 31, ​ ​ 2020 ​ 2021 ​ RMB RMB US$ Office and electronic equipment 6,763 9,157 1,437 Vehicles 1,601 5,289 830 Purchased software 6,124 8,482 1,331 Leasehold improvements 12,982 18,060 2,834 ​ 27,470 40,988 6,432 Accumulated depreciation (11,876) (20,345) (3,193) ​ 15,594 20,643 3,2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t>
        </is>
      </c>
      <c r="B3" s="4" t="inlineStr">
        <is>
          <t xml:space="preserve"> </t>
        </is>
      </c>
    </row>
    <row r="4">
      <c r="A4" s="4" t="inlineStr">
        <is>
          <t>Summary of accrued expenses and other current liabilities</t>
        </is>
      </c>
      <c r="B4" s="4" t="inlineStr">
        <is>
          <t>​ ​ ​ ​ ​ ​ ​ ​ ​ ​ As of As of December 31, ​ ​ 2020 ​ 2021 ​ RMB RMB US$ Accrued referral incentives 101,542 139,402 21,875 Other tax payables 46,213 32,848 5,155 Payroll payable 22,949 22,452 3,523 Payable to merchants 4,040 2,163 339 Others 58,843 48,877 7,670 ​ 233,587 245,742 38,5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ank Loans and Long-term Loan (Tables)</t>
        </is>
      </c>
      <c r="B1" s="2" t="inlineStr">
        <is>
          <t>12 Months Ended</t>
        </is>
      </c>
    </row>
    <row r="2">
      <c r="B2" s="2" t="inlineStr">
        <is>
          <t>Dec. 31, 2021</t>
        </is>
      </c>
    </row>
    <row r="3">
      <c r="A3" s="3" t="inlineStr">
        <is>
          <t>Short-term Bank Loans and Long-term Loan</t>
        </is>
      </c>
      <c r="B3" s="4" t="inlineStr">
        <is>
          <t xml:space="preserve"> </t>
        </is>
      </c>
    </row>
    <row r="4">
      <c r="A4" s="4" t="inlineStr">
        <is>
          <t>Summary of loan principal repayable</t>
        </is>
      </c>
      <c r="B4" s="4" t="inlineStr">
        <is>
          <t>​ ​ ​ ​ ​ ​ ​ ​ As of December 31, 2021 ​ RMB US$ 2022 269 42 2023 357 56 2024 357 56 2025 89 14 ​ 1,072 1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c r="B3" s="4" t="inlineStr">
        <is>
          <t xml:space="preserve"> </t>
        </is>
      </c>
    </row>
    <row r="4">
      <c r="A4" s="4" t="inlineStr">
        <is>
          <t>Summary of RSU activities under 2019 RSU Scheme</t>
        </is>
      </c>
      <c r="B4" s="4" t="inlineStr">
        <is>
          <t>A summary of the RSU activities under 2019 RSU Scheme are stated below: ​ ​ ​ ​ ​ ​ ​ Weighted average ​ ​ Number of RSUs ​ grant date fair value ​ ​ ​ ​ RMB Unvested，January1，2021 ​ 751,094 ​ 184 Granted 362,867 628 Vested ​ (1,074,371) ​ 320 Forfeited ​ (12,439) ​ 422 Unvested，December 31，2021 27,151 614</t>
        </is>
      </c>
    </row>
    <row r="5">
      <c r="A5" s="4" t="inlineStr">
        <is>
          <t>Recognized share-based compensation expenses</t>
        </is>
      </c>
      <c r="B5" s="4" t="inlineStr">
        <is>
          <t>​ 10. Share-based Compensation (Continued) The Group recognized share-based compensation expenses for the year ended December, 2019, 2020 and 2021 as follows: ​ ​ ​ ​ ​ ​ ​ ​ ​ ​ ​ For the year ended December 31, ​ 2019 2020 2021 ​ ​ RMB ​ RMB ​ RMB US$ Technology and content expenses ​ — ​ — ​ 3,333 ​ 523 Selling and marketing expenses — — 13,561 2,128 General and administrative expenses — — 333,213 52,288 ​ — — 350,107 54,9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loss)/income before income taxes</t>
        </is>
      </c>
      <c r="B4" s="4" t="inlineStr">
        <is>
          <t>​ ​ ​ ​ ​ ​ ​ ​ ​ ​ ​ ​ For the years ended December 31, ​ ​ 2019 ​ 2020 ​ 2021 ​ RMB RMB RMB US$ PRC 23,514 103,301 (42,371) ​ (6,649) Non-PRC 94,387 134,549 (317,544) ​ (49,830) ​ ​ 117,901 ​ 237,850 ​ (359,915) ​ (56,479)</t>
        </is>
      </c>
    </row>
    <row r="5">
      <c r="A5" s="4" t="inlineStr">
        <is>
          <t>Schedule of current and deferred components of income tax expense included in the consolidated statements of comprehensive (loss)/income</t>
        </is>
      </c>
      <c r="B5" s="4" t="inlineStr">
        <is>
          <t>​ ​ ​ ​ ​ ​ ​ ​ ​ ​ ​ ​ For the years ended December 31, ​ ​ 2019 ​ 2020 2021 ​ RMB RMB ​ RMB US$ Current income tax expense 23,184 27,595 ​ 13,712 2,150 Deferred income tax benefit (8,117) 2,253 ​ (20,745) (3,255) ​ 15,067 29,848 ​ (7,033) (1,105)</t>
        </is>
      </c>
    </row>
    <row r="6">
      <c r="A6" s="4" t="inlineStr">
        <is>
          <t>Schedule of reconciliations of the income tax expenses</t>
        </is>
      </c>
      <c r="B6" s="4" t="inlineStr">
        <is>
          <t>​ ​ ​ ​ ​ ​ ​ ​ ​ ​ ​ ​ ​ For the years ended December 31, ​ ​ 2019 ​ 2020 ​ 2021 ​ RMB RMB RMB US$ (Loss)/Income before income tax 117,901 237,850 (359,915) (56,479) ​ PRC statutory tax rate 25 % 25 % 25 % 25 % Income tax expense at PRC statutory tax rate of 25% ​ 29,476 59,462 (89,979) (14,120) ​ International rate differences (6,001) (11,379) 4,947 776 ​ Share based compensation costs ​ — ​ — ​ 87,527 ​ 13,735 ​ Preferential rate differences (13,977) (10,258) 341 54 ​ Research and development expenses (3,375) (3,108) (1,432) (225) ​ Non-deductible expenses 884 1,805 1,132 178 ​ Non-taxable income (1) (25) (58) (9) ​ Statutory income/(expenses) 14,013 (11,690) (19,489) (3,058) ​ Changes in tax rate (415) — — — ​ Late payment surcharge — (50) (33) (5) ​ Changes in valuation allowance (5,537) 5,091 10,011 1,569 ​ ​ 15,067 29,848 (7,033) (1,105) ​</t>
        </is>
      </c>
    </row>
    <row r="7">
      <c r="A7" s="4" t="inlineStr">
        <is>
          <t>Schedule of significant components of deferred tax assets</t>
        </is>
      </c>
      <c r="B7" s="4" t="inlineStr">
        <is>
          <t>​ ​ ​ ​ ​ ​ ​ ​ ​ ​ As of December 31, ​ ​ 2020 ​ 2021 ​ RMB RMB US$ Deferred tax assets, net ​ ​ ​ ​ ​ ​ Tax losses 10,304 42,139 ​ 6,613 Depreciation 67 40 ​ 6 Accrued payroll expenses 1,572 754 ​ 118 Long-term investments impairment 2,700 1,620 ​ 254 Share of losses on equity method investments 794 525 ​ 82 Allowance for doubtful accounts 437 428 ​ 67 Less: valuation allowance (9,667) (18,554) ​ (2,911) Deferred tax assets, net 6,207 26,952 4,229</t>
        </is>
      </c>
    </row>
    <row r="8">
      <c r="A8" s="4" t="inlineStr">
        <is>
          <t>Schedule of reconciliation of the beginning and ending amount of unrecognized tax benefit</t>
        </is>
      </c>
      <c r="B8" s="4" t="inlineStr">
        <is>
          <t>​ ​ ​ ​ ​ ​ ​ ​ ​ ​ ​ ​ Year ended December 31, ​ ​ 2019 2020 2021 ​ RMB RMB RMB US$ Balance at the beginning of the year 447 2,183 1,430 224 Increase 1,736 — 317 50 Decrease — (753) — — Balance at the end of the year 2,183 1,430 1,747 2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loss) Per Share (Tables)</t>
        </is>
      </c>
      <c r="B1" s="2" t="inlineStr">
        <is>
          <t>12 Months Ended</t>
        </is>
      </c>
    </row>
    <row r="2">
      <c r="B2" s="2" t="inlineStr">
        <is>
          <t>Dec. 31, 2021</t>
        </is>
      </c>
    </row>
    <row r="3">
      <c r="A3" s="3" t="inlineStr">
        <is>
          <t>Earnings/(loss) Per Share</t>
        </is>
      </c>
      <c r="B3" s="4" t="inlineStr">
        <is>
          <t xml:space="preserve"> </t>
        </is>
      </c>
    </row>
    <row r="4">
      <c r="A4" s="4" t="inlineStr">
        <is>
          <t>Summary of computation of basic and diluted net (loss)/earnings per share</t>
        </is>
      </c>
      <c r="B4" s="4" t="inlineStr">
        <is>
          <t>​ ​ ​ ​ ​ ​ ​ ​ ​ ​ ​ ​ ​ ​ ​ ​ For the year ended December 31, ​ 2019 2020 2021 ​ ​ ​ ​ ​ ​ Class A Class B ​ RMB RMB RMB US$ RMB US$ Numerator: ​ ​ ​ ​ ​ ​ ​ ​ ​ ​ ​ ​ Net income/(loss) attributable to Onion Global Limited 103,195 209,659 (172,988) (27,146) ​ (183,229) (28,752) Denominator: ​ Weighted average number of ordinary shares outstanding - basic and diluted 7,993,846 7,993,846 4,569,509 4,569,509 ​ 4,840,000 4,840,000 Earnings/(loss) per share - basic and diluted 13 26 (38) (6) ​ (38) (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c r="B3" s="4" t="inlineStr">
        <is>
          <t xml:space="preserve"> </t>
        </is>
      </c>
    </row>
    <row r="4">
      <c r="A4" s="4" t="inlineStr">
        <is>
          <t>Summary of related parties, related party transactions and related party balances</t>
        </is>
      </c>
      <c r="B4" s="4" t="inlineStr">
        <is>
          <t>​ Name of related parties Relationship with the Group Guangzhou Panhai Technology Co., Ltd. (“Pan Hai”) ​ Equity investee ​ Alnilam International Co., Limited (“Alnilam”) ​ Equity method investee ​ Sunwah Ocean Co., Ltd. (“Sunwah”) ​ Equity method investee ​ Guangzhou Newton Education Technology Co., Ltd (“Newton Education”) ​ Equity method investee for which our company owns 33.33% interest that was subsequently liquidated in 2020. ​ Guangzhou Bauhinia Technology Co., Ltd (“Zi Jun”) ​ Equity method investee for which a controlling interest was acquired in September 2020 and the entity became a subsidiary of us. ​ Chengdu Gentleman Technology Co., Ltd (“Jun Mi”) ​ Entity controlled by one of the officers of our company ​ Guangzhou Zhi Nao Education Technology Co., Ltd (“Zhi Nao”) ​ Equity investee that was subsequently disposed of by the Group in 2020 ​ Easymedia（Guangzhou）Co., Ltd. (“Yi Xin”) ​ Entity controlled by one of the officers of the Company ​ Hong Kong Fairlady Limited (“HK Fairlady”) ​ Entity controlled by one of the officers of the Company ​ Guangzhou Pioneer Deux Investment Co., Ltd (“Explorer”) ​ Entity controlled by one of the officers of the Company ​ Guangzhou Raspberry Technology Co., Ltd. (“GZ Raspberry ”) ​ Entity controlled by one of the officers of the Company ​ Guangzhou Rock&amp;Roll Technology Co.,Ltd. (“Rock&amp;Roll”) ​ Entity controlled by one of the officers of the Company ​ Raspberry International CO., Limited Ltd (“Raspberry ”) ​ Entity controlled by one of the officers of the Company ​ Hong Kong Easymedia Limited (“HK Easymedia”) ​ Entity controlled by one of the officers of the Company ​ Guangzhou Skyline Infinity Technology Co.,Ltd. (“GZ Skyline”) ​ Entity controlled by one of the officers of the Company ​ Shanghai Skyline Infinity Technology Co.,Ltd. (“SH Skyline”) ​ Entity controlled by one of the officers of the Company ​ Guangzhou Marvelousmart Branding Co., Ltd (“Marvelousmart”) ​ Entity controlled by one of the officers of the Company ​ Guangzhou Reds Catering Co., Ltd. (“Reds Catering”) ​ Entity controlled by one of the officers of the Company ​ ​ 14. Related Parties Transactions (Continued) b) ​ ​ ​ ​ ​ ​ ​ ​ ​ ​ For the year ended December 31, ​ ​ 2019 2020 2021 ​ ​ RMB ​ RMB ​ RMB US$ Revenues: ​ ​ ​ ​ Product sales to Alnilam 4,029 2,346 — — Product sales to Newton Education 71 — — — Product sales to Zi Jun 309 657 — — Product sales to Yi Xin — 98 81 13 Product sales to HK Fairlady 7,957 28,639 43,422 6,814 Product sales to Rock&amp;Roll ​ — ​ — ​ 9,999 ​ 1,569 Product sales to Sunwah ​ — ​ — ​ 359 ​ 56 Product sales to Jun Mi ​ — ​ — ​ 302 ​ 47 ​ 12,366 31,740 54,163 8,499 Cost of revenue: ​ ​ ​ ​ ​ ​ ​ ​ Merchandise purchased from Alnilam — 163 — — Merchandise purchased from Zi Jun — 95 — — Merchandise purchased from Sunwah ​ — ​ — ​ 15,349 ​ 2,409 Merchandise purchased from GZ Skyline ​ — ​ — ​ 4,738 ​ 744 Merchandise purchased from Rock&amp;Roll ​ — ​ — ​ 3,364 ​ 528 Merchandise purchased from SH Skyline ​ — ​ — ​ 1,224 ​ 192 Merchandise purchased from Marvelousmart ​ — ​ — ​ 676 ​ 106 ​ — 258 25,351 3,979 Selling and marketing expenses: Advertising and marketing services provided by Yi Xin 5,837 8,681 2,028 318 Marketing services provided by GZ Skyline ​ — ​ — ​ 143 ​ 22 Marketing services provided by Jun Mi ​ — ​ — ​ 329 ​ 52 ​ 5,837 8,681 2,500 392 General and administrative expenses: Office supplies purchased from HK Fairlady 750 — — — Consulting services provided by SH Skyline ​ — ​ — ​ 1,145 ​ 180 ​ 750 — 1,145 180 Loans provided to: GZ Raspberry ​ — ​ — ​ 250 ​ 39 Alnilam 5,649 — — — Yi Xin (i) 3,400 8,600 — — Zi Jun (ii) 3,736 18,618 — — Zhi Nao 200 — — — Pan Hai (iv) — 1,500 — — Explorer (iii) — 3,960 — — Jun Mi — 880 — — ​ 12,985 33,558 250 39 Repayment of loans: GZ Raspberry ​ — ​ — ​ 250 ​ 39 Yi Xin (i) 2,000 1,000 — — Alnilam 1,603 7,185 — — Explorer(iii) — 3,960 — — Jun Mi — 410 470 74 Pan Hai (iv) — — 1,500 235 ​ 3,603 12,555 2,220 348 Interest income from: Alnilam 253 773 — — Zi Jun 26 518 — — Explorer — 156 — — Pan Hai — 51 12 2 Jun Mi — 18 5 1 GZ Raspberry (v) ​ — ​ — ​ 1 ​ — ​ 279 1,516 18 3 Investment and loans receivable disposal transactions: Disposal of Yi Xin investment and loans receivable to Explorer (i) — 3,000 — — Disposal of Jun Mi investment to Explorer (vi) — 152 — — ​ — 3,152 — — ​ ​ 14. Related Parties Transactions (Continued) c) ​ ​ ​ ​ ​ ​ ​ ​ As of December 31, ​ ​ 2020 2021 ​ ​ RMB ​ RMB US$ Amounts due from related parties, current: ​ ​ ​ ​ ​ ​ HK Fairlady 2,947 — — Yi Xin 943 1 — Zhi Nao 200 — — Explorer 3,229 — — Pan Hai 1,551 — — Jun Mi 488 — — Sunwah ​ — ​ 9,680 ​ 1,519 Rock&amp;Roll ​ — ​ 4,291 ​ 673 SH Skyline ​ — ​ 2,900 ​ 455 Marvelousmart ​ — ​ 1,777 ​ 279 Raspberry ​ — ​ 81 ​ 13 Reds Catering ​ — ​ 2 ​ — ​ 9,358 18,732 2,939 Amounts due to related parties, current: HK Fairlady ​ — ​ 3,371 ​ 528 GZ Skyline ​ — ​ 216 ​ 34 Jun Mi ​ — ​ 82 ​ 13 Raspberry ​ — ​ 30 ​ 5 Yi Xin — 4 1 ​ — 3,703 581 (i) In 2020, the Group entered into certain loan agreements with Yi Xin, pursuant to which the Group granted total loans of RMB 8,600 to Yi Xin, with an annual interest rate of 4.5% if the loan is repaid within one year and an annual interest of 4.75% if the loan is repaid after one year from draw down. Considering the creditworthiness and the financial condition of the investee, the Group recognized allowance for doubtful accounts on the outstanding loan balances of RMB 399 as of December 31, 2020. Yi Xin repaid RMB 1,000 of loan principal in 2020. In October 2020, the Group disposed of its equity interest in Yi Xin and its loan receivables outstanding from Yi Xin for total proceeds of RMB 7,201 to Explorer. (ii) In 2020, the Group entered into certain loan agreements with Zijun, pursuant to which the Group granted total loans of RMB 18,618 to Zijun, with an annual interest rate ranging from 4.5% to 4.75% . The contractual maturity date is one year from draw down. In September 2020, the Group acquired a controlling interest in Zi Jun and the outstanding loans receivable due from Zi Jun were considered effectively settled at fair value. (iii) In 2020, the Group granted total short-term loans of RMB 3,960 to Explorer for its daily operational needs, with an annual interest rate of 5% and contractual terms of two years . The loans were repaid in full by Explorer when due in 2020. The disposal proceeds from Explorer with respect to the transaction described in (i) was fully repaid in March 2021. ​ 14. Related Parties Transactions (Continued) (iv) In 2020, the Group entered into a loan agreement with Pan Hai, pursuant to which the Group extended a RMB 1,500 loan to Pan Hai, with an annual interest rate is 4.5% and a contractual maturity date of one year from draw down. Pan Hai has fully repaid the principal and interest in March 2021. (v) In 2021, the Group entered into a loan agreement with GZ Raspberry, pursuant to which the Group granted total loans of RMB 250 (US $39 ) to GZ Raspberry for its daily operational needs, with a monthly compound interest rate of 0.417% . The principal and interest were repaid in full by GZ Raspberry in March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 (Tables)</t>
        </is>
      </c>
      <c r="B1" s="2" t="inlineStr">
        <is>
          <t>12 Months Ended</t>
        </is>
      </c>
    </row>
    <row r="2">
      <c r="B2" s="2" t="inlineStr">
        <is>
          <t>Dec. 31, 2021</t>
        </is>
      </c>
    </row>
    <row r="3">
      <c r="A3" s="3" t="inlineStr">
        <is>
          <t>Revenues</t>
        </is>
      </c>
      <c r="B3" s="4" t="inlineStr">
        <is>
          <t xml:space="preserve"> </t>
        </is>
      </c>
    </row>
    <row r="4">
      <c r="A4" s="4" t="inlineStr">
        <is>
          <t>Summary of revenue</t>
        </is>
      </c>
      <c r="B4" s="4" t="inlineStr">
        <is>
          <t>​ ​ ​ ​ ​ ​ ​ ​ ​ ​ ​ For the years ended December 31, ​ ​ 2019 2020 2021 ​ ​ RMB ​ RMB ​ RMB US$ Product revenues recognized at a point in time 2,609,922 3,572,192 2,429,535 381,247 Service revenues recognized over time 165,161 238,468 109,714 17,217 Service revenues recognized at a point in time 75,641 — 17,607 2,762 Total revenues 2,850,724 3,810,660 2,556,856 401,2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LOSS) ¥ in Thousands, $ in Thousands</t>
        </is>
      </c>
      <c r="B1" s="2" t="inlineStr">
        <is>
          <t>12 Months Ended</t>
        </is>
      </c>
    </row>
    <row r="2">
      <c r="B2" s="2" t="inlineStr">
        <is>
          <t>Dec. 31, 2021 CNY (¥) ¥ / shares shares</t>
        </is>
      </c>
      <c r="C2" s="2" t="inlineStr">
        <is>
          <t>Dec. 31, 2021 USD ($) $ / shares shares</t>
        </is>
      </c>
      <c r="D2" s="2" t="inlineStr">
        <is>
          <t>Dec. 31, 2020 CNY (¥) ¥ / shares shares</t>
        </is>
      </c>
      <c r="E2" s="2" t="inlineStr">
        <is>
          <t>Dec. 31, 2019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 (including related party amounts of RMB12,366, RMB31,740 and RMB54,163 (US$8,499) for the year ended December 31, 2019, 2020 and 2021, respectively)</t>
        </is>
      </c>
      <c r="B4" s="6" t="n">
        <v>2556856</v>
      </c>
      <c r="C4" s="7" t="n">
        <v>401226</v>
      </c>
      <c r="D4" s="6" t="n">
        <v>3810660</v>
      </c>
      <c r="E4" s="6" t="n">
        <v>2850724</v>
      </c>
    </row>
    <row r="5">
      <c r="A5" s="3" t="inlineStr">
        <is>
          <t>Operating cost and expenses:</t>
        </is>
      </c>
      <c r="B5" s="4" t="inlineStr">
        <is>
          <t xml:space="preserve"> </t>
        </is>
      </c>
      <c r="C5" s="4" t="inlineStr">
        <is>
          <t xml:space="preserve"> </t>
        </is>
      </c>
      <c r="D5" s="4" t="inlineStr">
        <is>
          <t xml:space="preserve"> </t>
        </is>
      </c>
      <c r="E5" s="4" t="inlineStr">
        <is>
          <t xml:space="preserve"> </t>
        </is>
      </c>
    </row>
    <row r="6">
      <c r="A6" s="4" t="inlineStr">
        <is>
          <t>Costs of revenues (including related party amounts of RMB nil, RMB258 and RMB25,351 (US$3,979) for the year ended December 31, 2019, 2020 and 2021, respectively)</t>
        </is>
      </c>
      <c r="B6" s="5" t="n">
        <v>-2035275</v>
      </c>
      <c r="C6" s="5" t="n">
        <v>-319379</v>
      </c>
      <c r="D6" s="5" t="n">
        <v>-3032110</v>
      </c>
      <c r="E6" s="5" t="n">
        <v>-2308004</v>
      </c>
    </row>
    <row r="7">
      <c r="A7" s="4" t="inlineStr">
        <is>
          <t>Fulfillment expenses</t>
        </is>
      </c>
      <c r="B7" s="5" t="n">
        <v>-158693</v>
      </c>
      <c r="C7" s="5" t="n">
        <v>-24902</v>
      </c>
      <c r="D7" s="5" t="n">
        <v>-201635</v>
      </c>
      <c r="E7" s="5" t="n">
        <v>-212183</v>
      </c>
    </row>
    <row r="8">
      <c r="A8" s="4" t="inlineStr">
        <is>
          <t>Technology and content expenses</t>
        </is>
      </c>
      <c r="B8" s="5" t="n">
        <v>-39413</v>
      </c>
      <c r="C8" s="5" t="n">
        <v>-6186</v>
      </c>
      <c r="D8" s="5" t="n">
        <v>-24316</v>
      </c>
      <c r="E8" s="5" t="n">
        <v>-19889</v>
      </c>
    </row>
    <row r="9">
      <c r="A9" s="4" t="inlineStr">
        <is>
          <t>Selling and marketing expenses (including related party amounts of RMB5,837, RMB8,681 and RMB2,500 (US$392) for the year ended December 31, 2019, 2020 and 2021, respectively)</t>
        </is>
      </c>
      <c r="B9" s="5" t="n">
        <v>-236528</v>
      </c>
      <c r="C9" s="5" t="n">
        <v>-37116</v>
      </c>
      <c r="D9" s="5" t="n">
        <v>-243784</v>
      </c>
      <c r="E9" s="5" t="n">
        <v>-127160</v>
      </c>
    </row>
    <row r="10">
      <c r="A10" s="4" t="inlineStr">
        <is>
          <t>General and administrative expenses (including related party amounts of RMB750, RMB nil and RMB1,145 (US$180) for the year ended December 31, 2019, 2020 and 2021, respectively)</t>
        </is>
      </c>
      <c r="B10" s="5" t="n">
        <v>-466961</v>
      </c>
      <c r="C10" s="5" t="n">
        <v>-73276</v>
      </c>
      <c r="D10" s="5" t="n">
        <v>-63151</v>
      </c>
      <c r="E10" s="5" t="n">
        <v>-50597</v>
      </c>
    </row>
    <row r="11">
      <c r="A11" s="4" t="inlineStr">
        <is>
          <t>Total operating cost and expenses</t>
        </is>
      </c>
      <c r="B11" s="5" t="n">
        <v>-2936870</v>
      </c>
      <c r="C11" s="5" t="n">
        <v>-460859</v>
      </c>
      <c r="D11" s="5" t="n">
        <v>-3564996</v>
      </c>
      <c r="E11" s="5" t="n">
        <v>-2717833</v>
      </c>
    </row>
    <row r="12">
      <c r="A12" s="4" t="inlineStr">
        <is>
          <t>Other operating income</t>
        </is>
      </c>
      <c r="B12" s="5" t="n">
        <v>2694</v>
      </c>
      <c r="C12" s="5" t="n">
        <v>422</v>
      </c>
      <c r="D12" s="5" t="n">
        <v>10238</v>
      </c>
      <c r="E12" s="5" t="n">
        <v>13105</v>
      </c>
    </row>
    <row r="13">
      <c r="A13" s="4" t="inlineStr">
        <is>
          <t>Income/(loss) from operations</t>
        </is>
      </c>
      <c r="B13" s="5" t="n">
        <v>-377320</v>
      </c>
      <c r="C13" s="5" t="n">
        <v>-59211</v>
      </c>
      <c r="D13" s="5" t="n">
        <v>255902</v>
      </c>
      <c r="E13" s="5" t="n">
        <v>145996</v>
      </c>
    </row>
    <row r="14">
      <c r="A14" s="3" t="inlineStr">
        <is>
          <t>Other (expenses)/income:</t>
        </is>
      </c>
      <c r="B14" s="4" t="inlineStr">
        <is>
          <t xml:space="preserve"> </t>
        </is>
      </c>
      <c r="C14" s="4" t="inlineStr">
        <is>
          <t xml:space="preserve"> </t>
        </is>
      </c>
      <c r="D14" s="4" t="inlineStr">
        <is>
          <t xml:space="preserve"> </t>
        </is>
      </c>
      <c r="E14" s="4" t="inlineStr">
        <is>
          <t xml:space="preserve"> </t>
        </is>
      </c>
    </row>
    <row r="15">
      <c r="A15" s="4" t="inlineStr">
        <is>
          <t>Interest income (including related party amounts of RMB279, RMB1,516 and RMB18 (US$3) for the year ended December 31, 2019, 2020 and 2021, respectively)</t>
        </is>
      </c>
      <c r="B15" s="5" t="n">
        <v>4169</v>
      </c>
      <c r="C15" s="5" t="n">
        <v>654</v>
      </c>
      <c r="D15" s="5" t="n">
        <v>6758</v>
      </c>
      <c r="E15" s="5" t="n">
        <v>1529</v>
      </c>
    </row>
    <row r="16">
      <c r="A16" s="4" t="inlineStr">
        <is>
          <t>Interest expense</t>
        </is>
      </c>
      <c r="B16" s="5" t="n">
        <v>-2111</v>
      </c>
      <c r="C16" s="5" t="n">
        <v>-331</v>
      </c>
      <c r="D16" s="5" t="n">
        <v>-755</v>
      </c>
      <c r="E16" s="5" t="n">
        <v>-87</v>
      </c>
    </row>
    <row r="17">
      <c r="A17" s="4" t="inlineStr">
        <is>
          <t>Foreign exchange (loss)/gain, net</t>
        </is>
      </c>
      <c r="B17" s="5" t="n">
        <v>13721</v>
      </c>
      <c r="C17" s="5" t="n">
        <v>2153</v>
      </c>
      <c r="D17" s="5" t="n">
        <v>-20168</v>
      </c>
      <c r="E17" s="5" t="n">
        <v>-21240</v>
      </c>
    </row>
    <row r="18">
      <c r="A18" s="4" t="inlineStr">
        <is>
          <t>Other (loss)/income, net</t>
        </is>
      </c>
      <c r="B18" s="5" t="n">
        <v>772</v>
      </c>
      <c r="C18" s="5" t="n">
        <v>121</v>
      </c>
      <c r="D18" s="5" t="n">
        <v>14992</v>
      </c>
      <c r="E18" s="5" t="n">
        <v>-4369</v>
      </c>
    </row>
    <row r="19">
      <c r="A19" s="4" t="inlineStr">
        <is>
          <t>Total other (expenses)/income</t>
        </is>
      </c>
      <c r="B19" s="5" t="n">
        <v>16551</v>
      </c>
      <c r="C19" s="5" t="n">
        <v>2597</v>
      </c>
      <c r="D19" s="5" t="n">
        <v>827</v>
      </c>
      <c r="E19" s="5" t="n">
        <v>-24167</v>
      </c>
    </row>
    <row r="20">
      <c r="A20" s="4" t="inlineStr">
        <is>
          <t>Income/(loss) before income taxes and share of (loss)/income from equity method investments</t>
        </is>
      </c>
      <c r="B20" s="5" t="n">
        <v>-360769</v>
      </c>
      <c r="C20" s="5" t="n">
        <v>-56614</v>
      </c>
      <c r="D20" s="5" t="n">
        <v>256729</v>
      </c>
      <c r="E20" s="5" t="n">
        <v>121829</v>
      </c>
    </row>
    <row r="21">
      <c r="A21" s="4" t="inlineStr">
        <is>
          <t>Income tax expenses</t>
        </is>
      </c>
      <c r="B21" s="5" t="n">
        <v>7033</v>
      </c>
      <c r="C21" s="5" t="n">
        <v>1105</v>
      </c>
      <c r="D21" s="5" t="n">
        <v>-29848</v>
      </c>
      <c r="E21" s="5" t="n">
        <v>-15067</v>
      </c>
    </row>
    <row r="22">
      <c r="A22" s="4" t="inlineStr">
        <is>
          <t>Income /(loss) before share of (loss)/income from equity method investments</t>
        </is>
      </c>
      <c r="B22" s="5" t="n">
        <v>-353736</v>
      </c>
      <c r="C22" s="5" t="n">
        <v>-55509</v>
      </c>
      <c r="D22" s="5" t="n">
        <v>226881</v>
      </c>
      <c r="E22" s="5" t="n">
        <v>106762</v>
      </c>
    </row>
    <row r="23">
      <c r="A23" s="4" t="inlineStr">
        <is>
          <t>Share of (loss)/income from equity method investments</t>
        </is>
      </c>
      <c r="B23" s="5" t="n">
        <v>854</v>
      </c>
      <c r="C23" s="5" t="n">
        <v>134</v>
      </c>
      <c r="D23" s="5" t="n">
        <v>-18879</v>
      </c>
      <c r="E23" s="5" t="n">
        <v>-3928</v>
      </c>
    </row>
    <row r="24">
      <c r="A24" s="4" t="inlineStr">
        <is>
          <t>Net income /(loss)</t>
        </is>
      </c>
      <c r="B24" s="5" t="n">
        <v>-352882</v>
      </c>
      <c r="C24" s="5" t="n">
        <v>-55375</v>
      </c>
      <c r="D24" s="5" t="n">
        <v>208002</v>
      </c>
      <c r="E24" s="5" t="n">
        <v>102834</v>
      </c>
    </row>
    <row r="25">
      <c r="A25" s="4" t="inlineStr">
        <is>
          <t>Less: net loss/(income) attributable to non-controlling interests</t>
        </is>
      </c>
      <c r="B25" s="5" t="n">
        <v>-3335</v>
      </c>
      <c r="C25" s="5" t="n">
        <v>-523</v>
      </c>
      <c r="D25" s="5" t="n">
        <v>1657</v>
      </c>
      <c r="E25" s="5" t="n">
        <v>361</v>
      </c>
    </row>
    <row r="26">
      <c r="A26" s="4" t="inlineStr">
        <is>
          <t>Net income/(loss) attributable to Onion Global Limited</t>
        </is>
      </c>
      <c r="B26" s="6" t="n">
        <v>-356217</v>
      </c>
      <c r="C26" s="7" t="n">
        <v>-55898</v>
      </c>
      <c r="D26" s="6" t="n">
        <v>209659</v>
      </c>
      <c r="E26" s="6" t="n">
        <v>103195</v>
      </c>
    </row>
    <row r="27">
      <c r="A27" s="3" t="inlineStr">
        <is>
          <t>Earnings/(los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 | (per share)</t>
        </is>
      </c>
      <c r="B28" s="6" t="n">
        <v>0</v>
      </c>
      <c r="C28" s="7" t="n">
        <v>0</v>
      </c>
      <c r="D28" s="6" t="n">
        <v>26</v>
      </c>
      <c r="E28" s="6" t="n">
        <v>13</v>
      </c>
    </row>
    <row r="29">
      <c r="A29" s="4" t="inlineStr">
        <is>
          <t>Diluted (in dollars per share) | ¥ / shares</t>
        </is>
      </c>
      <c r="B29" s="4" t="inlineStr">
        <is>
          <t xml:space="preserve"> </t>
        </is>
      </c>
      <c r="C29" s="4" t="inlineStr">
        <is>
          <t xml:space="preserve"> </t>
        </is>
      </c>
      <c r="D29" s="6" t="n">
        <v>26</v>
      </c>
      <c r="E29" s="6" t="n">
        <v>13</v>
      </c>
    </row>
    <row r="30">
      <c r="A30" s="3" t="inlineStr">
        <is>
          <t>Weighted average shares outstanding used in earnings/(loss) per share computation:</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0</v>
      </c>
      <c r="C31" s="5" t="n">
        <v>0</v>
      </c>
      <c r="D31" s="5" t="n">
        <v>7993846</v>
      </c>
      <c r="E31" s="5" t="n">
        <v>7993846</v>
      </c>
    </row>
    <row r="32">
      <c r="A32" s="4" t="inlineStr">
        <is>
          <t>Diluted (in shares)</t>
        </is>
      </c>
      <c r="B32" s="4" t="inlineStr">
        <is>
          <t xml:space="preserve"> </t>
        </is>
      </c>
      <c r="C32" s="4" t="inlineStr">
        <is>
          <t xml:space="preserve"> </t>
        </is>
      </c>
      <c r="D32" s="5" t="n">
        <v>7993846</v>
      </c>
      <c r="E32" s="5" t="n">
        <v>7993846</v>
      </c>
    </row>
    <row r="33">
      <c r="A33" s="3" t="inlineStr">
        <is>
          <t>Other comprehensive income/(loss):</t>
        </is>
      </c>
      <c r="B33" s="4" t="inlineStr">
        <is>
          <t xml:space="preserve"> </t>
        </is>
      </c>
      <c r="C33" s="4" t="inlineStr">
        <is>
          <t xml:space="preserve"> </t>
        </is>
      </c>
      <c r="D33" s="4" t="inlineStr">
        <is>
          <t xml:space="preserve"> </t>
        </is>
      </c>
      <c r="E33" s="4" t="inlineStr">
        <is>
          <t xml:space="preserve"> </t>
        </is>
      </c>
    </row>
    <row r="34">
      <c r="A34" s="4" t="inlineStr">
        <is>
          <t>Foreign currency translation adjustment, net of tax of nil</t>
        </is>
      </c>
      <c r="B34" s="6" t="n">
        <v>-4221</v>
      </c>
      <c r="C34" s="7" t="n">
        <v>-662</v>
      </c>
      <c r="D34" s="6" t="n">
        <v>737</v>
      </c>
      <c r="E34" s="6" t="n">
        <v>-70</v>
      </c>
    </row>
    <row r="35">
      <c r="A35" s="4" t="inlineStr">
        <is>
          <t>Total other comprehensive loss, net of tax of nil</t>
        </is>
      </c>
      <c r="B35" s="5" t="n">
        <v>-4221</v>
      </c>
      <c r="C35" s="5" t="n">
        <v>-662</v>
      </c>
      <c r="D35" s="5" t="n">
        <v>737</v>
      </c>
      <c r="E35" s="5" t="n">
        <v>-70</v>
      </c>
    </row>
    <row r="36">
      <c r="A36" s="4" t="inlineStr">
        <is>
          <t>Comprehensive income/(loss)</t>
        </is>
      </c>
      <c r="B36" s="5" t="n">
        <v>-357103</v>
      </c>
      <c r="C36" s="5" t="n">
        <v>-56037</v>
      </c>
      <c r="D36" s="5" t="n">
        <v>208739</v>
      </c>
      <c r="E36" s="5" t="n">
        <v>102764</v>
      </c>
    </row>
    <row r="37">
      <c r="A37" s="4" t="inlineStr">
        <is>
          <t>Less: comprehensive income/(loss) attributable to non-controlling interests</t>
        </is>
      </c>
      <c r="B37" s="5" t="n">
        <v>3384</v>
      </c>
      <c r="C37" s="5" t="n">
        <v>531</v>
      </c>
      <c r="D37" s="5" t="n">
        <v>-1536</v>
      </c>
      <c r="E37" s="5" t="n">
        <v>-308</v>
      </c>
    </row>
    <row r="38">
      <c r="A38" s="4" t="inlineStr">
        <is>
          <t>Comprehensive income/(loss) attributable to Onion Global Limited</t>
        </is>
      </c>
      <c r="B38" s="6" t="n">
        <v>-360487</v>
      </c>
      <c r="C38" s="7" t="n">
        <v>-56568</v>
      </c>
      <c r="D38" s="6" t="n">
        <v>210275</v>
      </c>
      <c r="E38" s="6" t="n">
        <v>103072</v>
      </c>
    </row>
    <row r="39">
      <c r="A39" s="4" t="inlineStr">
        <is>
          <t>Class A</t>
        </is>
      </c>
      <c r="B39" s="4" t="inlineStr">
        <is>
          <t xml:space="preserve"> </t>
        </is>
      </c>
      <c r="C39" s="4" t="inlineStr">
        <is>
          <t xml:space="preserve"> </t>
        </is>
      </c>
      <c r="D39" s="4" t="inlineStr">
        <is>
          <t xml:space="preserve"> </t>
        </is>
      </c>
      <c r="E39" s="4" t="inlineStr">
        <is>
          <t xml:space="preserve"> </t>
        </is>
      </c>
    </row>
    <row r="40">
      <c r="A40" s="3" t="inlineStr">
        <is>
          <t>Earnings/(loss) per share:</t>
        </is>
      </c>
      <c r="B40" s="4" t="inlineStr">
        <is>
          <t xml:space="preserve"> </t>
        </is>
      </c>
      <c r="C40" s="4" t="inlineStr">
        <is>
          <t xml:space="preserve"> </t>
        </is>
      </c>
      <c r="D40" s="4" t="inlineStr">
        <is>
          <t xml:space="preserve"> </t>
        </is>
      </c>
      <c r="E40" s="4" t="inlineStr">
        <is>
          <t xml:space="preserve"> </t>
        </is>
      </c>
    </row>
    <row r="41">
      <c r="A41" s="4" t="inlineStr">
        <is>
          <t>Basic (in dollars per share) | (per share)</t>
        </is>
      </c>
      <c r="B41" s="6" t="n">
        <v>-38</v>
      </c>
      <c r="C41" s="7" t="n">
        <v>-6</v>
      </c>
      <c r="D41" s="6" t="n">
        <v>0</v>
      </c>
      <c r="E41" s="6" t="n">
        <v>0</v>
      </c>
    </row>
    <row r="42">
      <c r="A42" s="4" t="inlineStr">
        <is>
          <t>Diluted (in dollars per share) | (per share)</t>
        </is>
      </c>
      <c r="B42" s="6" t="n">
        <v>-38</v>
      </c>
      <c r="C42" s="7" t="n">
        <v>-6</v>
      </c>
      <c r="D42" s="4" t="inlineStr">
        <is>
          <t xml:space="preserve"> </t>
        </is>
      </c>
      <c r="E42" s="4" t="inlineStr">
        <is>
          <t xml:space="preserve"> </t>
        </is>
      </c>
    </row>
    <row r="43">
      <c r="A43" s="3" t="inlineStr">
        <is>
          <t>Weighted average shares outstanding used in earnings/(loss) per share computation:</t>
        </is>
      </c>
      <c r="B43" s="4" t="inlineStr">
        <is>
          <t xml:space="preserve"> </t>
        </is>
      </c>
      <c r="C43" s="4" t="inlineStr">
        <is>
          <t xml:space="preserve"> </t>
        </is>
      </c>
      <c r="D43" s="4" t="inlineStr">
        <is>
          <t xml:space="preserve"> </t>
        </is>
      </c>
      <c r="E43" s="4" t="inlineStr">
        <is>
          <t xml:space="preserve"> </t>
        </is>
      </c>
    </row>
    <row r="44">
      <c r="A44" s="4" t="inlineStr">
        <is>
          <t>Basic (in shares)</t>
        </is>
      </c>
      <c r="B44" s="5" t="n">
        <v>4569509</v>
      </c>
      <c r="C44" s="5" t="n">
        <v>4569509</v>
      </c>
      <c r="D44" s="5" t="n">
        <v>0</v>
      </c>
      <c r="E44" s="5" t="n">
        <v>0</v>
      </c>
    </row>
    <row r="45">
      <c r="A45" s="4" t="inlineStr">
        <is>
          <t>Diluted (in shares)</t>
        </is>
      </c>
      <c r="B45" s="5" t="n">
        <v>4569509</v>
      </c>
      <c r="C45" s="5" t="n">
        <v>4569509</v>
      </c>
      <c r="D45" s="4" t="inlineStr">
        <is>
          <t xml:space="preserve"> </t>
        </is>
      </c>
      <c r="E45" s="4" t="inlineStr">
        <is>
          <t xml:space="preserve"> </t>
        </is>
      </c>
    </row>
    <row r="46">
      <c r="A46" s="4" t="inlineStr">
        <is>
          <t>Class B</t>
        </is>
      </c>
      <c r="B46" s="4" t="inlineStr">
        <is>
          <t xml:space="preserve"> </t>
        </is>
      </c>
      <c r="C46" s="4" t="inlineStr">
        <is>
          <t xml:space="preserve"> </t>
        </is>
      </c>
      <c r="D46" s="4" t="inlineStr">
        <is>
          <t xml:space="preserve"> </t>
        </is>
      </c>
      <c r="E46" s="4" t="inlineStr">
        <is>
          <t xml:space="preserve"> </t>
        </is>
      </c>
    </row>
    <row r="47">
      <c r="A47" s="3" t="inlineStr">
        <is>
          <t>Earnings/(loss) per share:</t>
        </is>
      </c>
      <c r="B47" s="4" t="inlineStr">
        <is>
          <t xml:space="preserve"> </t>
        </is>
      </c>
      <c r="C47" s="4" t="inlineStr">
        <is>
          <t xml:space="preserve"> </t>
        </is>
      </c>
      <c r="D47" s="4" t="inlineStr">
        <is>
          <t xml:space="preserve"> </t>
        </is>
      </c>
      <c r="E47" s="4" t="inlineStr">
        <is>
          <t xml:space="preserve"> </t>
        </is>
      </c>
    </row>
    <row r="48">
      <c r="A48" s="4" t="inlineStr">
        <is>
          <t>Basic (in dollars per share) | (per share)</t>
        </is>
      </c>
      <c r="B48" s="6" t="n">
        <v>-38</v>
      </c>
      <c r="C48" s="7" t="n">
        <v>-6</v>
      </c>
      <c r="D48" s="6" t="n">
        <v>0</v>
      </c>
      <c r="E48" s="6" t="n">
        <v>0</v>
      </c>
    </row>
    <row r="49">
      <c r="A49" s="4" t="inlineStr">
        <is>
          <t>Diluted (in dollars per share) | (per share)</t>
        </is>
      </c>
      <c r="B49" s="6" t="n">
        <v>-38</v>
      </c>
      <c r="C49" s="7" t="n">
        <v>-6</v>
      </c>
      <c r="D49" s="4" t="inlineStr">
        <is>
          <t xml:space="preserve"> </t>
        </is>
      </c>
      <c r="E49" s="4" t="inlineStr">
        <is>
          <t xml:space="preserve"> </t>
        </is>
      </c>
    </row>
    <row r="50">
      <c r="A50" s="3" t="inlineStr">
        <is>
          <t>Weighted average shares outstanding used in earnings/(loss) per share computation:</t>
        </is>
      </c>
      <c r="B50" s="4" t="inlineStr">
        <is>
          <t xml:space="preserve"> </t>
        </is>
      </c>
      <c r="C50" s="4" t="inlineStr">
        <is>
          <t xml:space="preserve"> </t>
        </is>
      </c>
      <c r="D50" s="4" t="inlineStr">
        <is>
          <t xml:space="preserve"> </t>
        </is>
      </c>
      <c r="E50" s="4" t="inlineStr">
        <is>
          <t xml:space="preserve"> </t>
        </is>
      </c>
    </row>
    <row r="51">
      <c r="A51" s="4" t="inlineStr">
        <is>
          <t>Basic (in shares)</t>
        </is>
      </c>
      <c r="B51" s="5" t="n">
        <v>4840000</v>
      </c>
      <c r="C51" s="5" t="n">
        <v>4840000</v>
      </c>
      <c r="D51" s="5" t="n">
        <v>0</v>
      </c>
      <c r="E51" s="5" t="n">
        <v>0</v>
      </c>
    </row>
    <row r="52">
      <c r="A52" s="4" t="inlineStr">
        <is>
          <t>Diluted (in shares)</t>
        </is>
      </c>
      <c r="B52" s="5" t="n">
        <v>4840000</v>
      </c>
      <c r="C52" s="5" t="n">
        <v>4840000</v>
      </c>
      <c r="D52" s="4" t="inlineStr">
        <is>
          <t xml:space="preserve"> </t>
        </is>
      </c>
      <c r="E52" s="4" t="inlineStr">
        <is>
          <t xml:space="preserve"> </t>
        </is>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c r="B3" s="4" t="inlineStr">
        <is>
          <t xml:space="preserve"> </t>
        </is>
      </c>
    </row>
    <row r="4">
      <c r="A4" s="4" t="inlineStr">
        <is>
          <t>Summary of future minimum lease payments under non-cancellable operating leases</t>
        </is>
      </c>
      <c r="B4" s="4" t="inlineStr">
        <is>
          <t>​ ​ ​ ​ ​ ​ ​ RMB US$ 2022 34,949 5,484 2023 24,394 3,828 2024 ​ 4,600 ​ 722 2025 and thereafter ​ 2,226 ​ 349 Total 66,169 10,3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Company (Tables)</t>
        </is>
      </c>
      <c r="B1" s="2" t="inlineStr">
        <is>
          <t>12 Months Ended</t>
        </is>
      </c>
    </row>
    <row r="2">
      <c r="B2" s="2" t="inlineStr">
        <is>
          <t>Dec. 31, 2021</t>
        </is>
      </c>
    </row>
    <row r="3">
      <c r="A3" s="3" t="inlineStr">
        <is>
          <t>Condensed Financial Information of the Company</t>
        </is>
      </c>
      <c r="B3" s="4" t="inlineStr">
        <is>
          <t xml:space="preserve"> </t>
        </is>
      </c>
    </row>
    <row r="4">
      <c r="A4" s="4" t="inlineStr">
        <is>
          <t>Summary of condensed balance sheets</t>
        </is>
      </c>
      <c r="B4" s="4" t="inlineStr">
        <is>
          <t>​ ​ ​ ​ ​ ​ ​ ​ ​ As of December 31, ​ ​ 2020 2021 ​ ​ RMB ​ RMB US$ ASSETS ​ ​ ​ ​ ​ ​ Current assets: ​ ​ ​ ​ ​ ​ Cash and cash equivalents 136 3,098 486 Prepayments and other current assets 8,084 — — Amount due from related parties ​ — ​ 531,346 ​ 83,380 Total current assets 8,220 534,444 83,866 Non-current assets: Investments in subsidiaries, the VIE and subsidiaries of the VIE 436,407 466,791 73,250 Total non-current assets 436,407 466,791 73,250 Total assets 444,627 1,001,235 157,116 LIABILITIES AND SHAREHOLDERS’ EQUITY Current liabilities: Amounts due to subsidiaries 2,269 1,635 257 Accrued expenses and other liabilities 6,047 9,476 1,487 Total current liabilities 8,316 11,111 1,744 Non-current liabilities ​ — ​ 7,235 ​ 1,135 Total liabilities 8,316 18,346 2,879 Shareholders’ equity Ordinary shares (par value of US$0.0001 per share; 500,000,000 and 259,109,312 shares authorized; 9,109,312 and nil shares issued; 7,993,846 and nil shares outstanding as of December 31, 2020 and December 31, 2021, respectively) 5 — — Class A ordinary shares (par value of US$0.0001 per share; nil and 254,269,312 shares authorized; nil and 5,712,857 shares issued; nil and 5,671,762 shares outstanding as of December 31, 2020 and December 31, 2021, respectively) ​ — ​ 3 ​ 1 Class B ordinary shares (par value of US$0.0001 per share; nil and 4,840,000 shares authorized, issued outstanding 2020 2021 ​ — ​ 3 ​ — Additional paid-in capital 833,855 1,740,919 273,188 Statutory reserves 9,984 10,432 1,637 Accumulated deficit (408,099) (764,764) (120,008) Accumulated other comprehensive income/(loss) 566 (3,704) (581) Total shareholders’ equity 436,311 982,889 154,237 Total liabilities and shareholders’ equity 444,627 1,001,235 157,116</t>
        </is>
      </c>
    </row>
    <row r="5">
      <c r="A5" s="4" t="inlineStr">
        <is>
          <t>Summary of condensed statements of comprehensive (loss)/income</t>
        </is>
      </c>
      <c r="B5" s="4" t="inlineStr">
        <is>
          <t>​ ​ ​ ​ ​ ​ ​ ​ ​ ​ ​ Year ended December 31, ​ ​ 2019 2020 2021 ​ ​ RMB ​ RMB ​ RMB US$ General and administrative expenses (5) (169) (372,283) (58,419) Selling and marketing expenses ​ — ​ — ​ (13,561) ​ (2,128) Technology and content expenses ​ — ​ — ​ (3,333) ​ (523) Total operating expenses (5) (169) (389,177) (61,070) Operating loss (5) (169) (389,177) (61,070) Other (expenses)/income ​ — ​ 78 ​ (2,124) ​ (333) Share of (losses)/income from subsidiaries, the VIE and subsidiaries of the VIE 103,200 209,750 35,084 5,505 Net (loss)/income attributable to Onion Global Limited 103,195 209,659 (356,217) (55,898) Net loss/(income) attributable to non-controlling interests ​ (361) ​ (1,657) ​ 3,335 ​ 523 Net (loss)/income 102,834 208,002 (352,882) (55,375) Other comprehensive income/(loss) Foreign currency translation adjustment net of tax of nil (70) 737 (4,221) (662) Comprehensive (loss)/income 102,764 208,739 (357,103) (56,037)</t>
        </is>
      </c>
    </row>
    <row r="6">
      <c r="A6" s="4" t="inlineStr">
        <is>
          <t>Summary of condensed statements of cash flows</t>
        </is>
      </c>
      <c r="B6" s="4" t="inlineStr">
        <is>
          <t>​ ​ ​ ​ ​ ​ ​ ​ ​ ​ ​ Year ended December 31, ​ ​ 2019 2020 2021 ​ ​ RMB ​ RMB ​ RMB US$ Net cash generated from/(used in) operating activities 39 97 (554,427) (87,001) Net cash generated from financing activities ​ — ​ — ​ 557,389 ​ 87,466 Net increase in cash and cash equivalents 39 97 2,962 465 Cash and cash equivalents at the beginning of year — 39 136 21 Cash and cash equivalents at the end of year 39 136 3,098 4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Schedule of major subsidiaries, VIE and the VIE's subsidiaries (Details)</t>
        </is>
      </c>
      <c r="B1" s="2" t="inlineStr">
        <is>
          <t>12 Months Ended</t>
        </is>
      </c>
    </row>
    <row r="2">
      <c r="B2" s="2" t="inlineStr">
        <is>
          <t>Dec. 31, 2021</t>
        </is>
      </c>
    </row>
    <row r="3">
      <c r="A3" s="4" t="inlineStr">
        <is>
          <t>One Flew Over the Ocean Limited</t>
        </is>
      </c>
      <c r="B3" s="4" t="inlineStr">
        <is>
          <t xml:space="preserve"> </t>
        </is>
      </c>
    </row>
    <row r="4">
      <c r="A4" s="3" t="inlineStr">
        <is>
          <t>Subsidiary or Equity Method Investee [Line Items]</t>
        </is>
      </c>
      <c r="B4" s="4" t="inlineStr">
        <is>
          <t xml:space="preserve"> </t>
        </is>
      </c>
    </row>
    <row r="5">
      <c r="A5" s="4" t="inlineStr">
        <is>
          <t>Percentage of equity interest, subsidiaries (as a percent)</t>
        </is>
      </c>
      <c r="B5" s="9" t="n">
        <v>1</v>
      </c>
    </row>
    <row r="6">
      <c r="A6" s="4" t="inlineStr">
        <is>
          <t>The Pearl of the East United Development Company Limited</t>
        </is>
      </c>
      <c r="B6" s="4" t="inlineStr">
        <is>
          <t xml:space="preserve"> </t>
        </is>
      </c>
    </row>
    <row r="7">
      <c r="A7" s="3" t="inlineStr">
        <is>
          <t>Subsidiary or Equity Method Investee [Line Items]</t>
        </is>
      </c>
      <c r="B7" s="4" t="inlineStr">
        <is>
          <t xml:space="preserve"> </t>
        </is>
      </c>
    </row>
    <row r="8">
      <c r="A8" s="4" t="inlineStr">
        <is>
          <t>Percentage of equity interest, subsidiaries (as a percent)</t>
        </is>
      </c>
      <c r="B8" s="9" t="n">
        <v>1</v>
      </c>
    </row>
    <row r="9">
      <c r="A9" s="4" t="inlineStr">
        <is>
          <t>Hong Kong Ocean Infinity Limited</t>
        </is>
      </c>
      <c r="B9" s="4" t="inlineStr">
        <is>
          <t xml:space="preserve"> </t>
        </is>
      </c>
    </row>
    <row r="10">
      <c r="A10" s="3" t="inlineStr">
        <is>
          <t>Subsidiary or Equity Method Investee [Line Items]</t>
        </is>
      </c>
      <c r="B10" s="4" t="inlineStr">
        <is>
          <t xml:space="preserve"> </t>
        </is>
      </c>
    </row>
    <row r="11">
      <c r="A11" s="4" t="inlineStr">
        <is>
          <t>Percentage of equity interest, subsidiaries (as a percent)</t>
        </is>
      </c>
      <c r="B11" s="9" t="n">
        <v>1</v>
      </c>
    </row>
    <row r="12">
      <c r="A12" s="4" t="inlineStr">
        <is>
          <t>Peaches International Universal Limited</t>
        </is>
      </c>
      <c r="B12" s="4" t="inlineStr">
        <is>
          <t xml:space="preserve"> </t>
        </is>
      </c>
    </row>
    <row r="13">
      <c r="A13" s="3" t="inlineStr">
        <is>
          <t>Subsidiary or Equity Method Investee [Line Items]</t>
        </is>
      </c>
      <c r="B13" s="4" t="inlineStr">
        <is>
          <t xml:space="preserve"> </t>
        </is>
      </c>
    </row>
    <row r="14">
      <c r="A14" s="4" t="inlineStr">
        <is>
          <t>Percentage of equity interest, subsidiaries (as a percent)</t>
        </is>
      </c>
      <c r="B14" s="9" t="n">
        <v>1</v>
      </c>
    </row>
    <row r="15">
      <c r="A15" s="4" t="inlineStr">
        <is>
          <t>Guangzhou Transasia Trading Co., , Ltd.</t>
        </is>
      </c>
      <c r="B15" s="4" t="inlineStr">
        <is>
          <t xml:space="preserve"> </t>
        </is>
      </c>
    </row>
    <row r="16">
      <c r="A16" s="3" t="inlineStr">
        <is>
          <t>Subsidiary or Equity Method Investee [Line Items]</t>
        </is>
      </c>
      <c r="B16" s="4" t="inlineStr">
        <is>
          <t xml:space="preserve"> </t>
        </is>
      </c>
    </row>
    <row r="17">
      <c r="A17" s="4" t="inlineStr">
        <is>
          <t>Percentage of equity interest, subsidiaries (as a percent)</t>
        </is>
      </c>
      <c r="B17" s="9" t="n">
        <v>1</v>
      </c>
    </row>
    <row r="18">
      <c r="A18" s="4" t="inlineStr">
        <is>
          <t>Guangzhou Ocean Unbounded Internet Co., , Ltd.</t>
        </is>
      </c>
      <c r="B18" s="4" t="inlineStr">
        <is>
          <t xml:space="preserve"> </t>
        </is>
      </c>
    </row>
    <row r="19">
      <c r="A19" s="3" t="inlineStr">
        <is>
          <t>Subsidiary or Equity Method Investee [Line Items]</t>
        </is>
      </c>
      <c r="B19" s="4" t="inlineStr">
        <is>
          <t xml:space="preserve"> </t>
        </is>
      </c>
    </row>
    <row r="20">
      <c r="A20" s="4" t="inlineStr">
        <is>
          <t>Percentage of equity interest, subsidiaries (as a percent)</t>
        </is>
      </c>
      <c r="B20" s="9" t="n">
        <v>1</v>
      </c>
    </row>
    <row r="21">
      <c r="A21" s="4" t="inlineStr">
        <is>
          <t>Guangzhou Ocean Infinity Technology Co., , Ltd.</t>
        </is>
      </c>
      <c r="B21" s="4" t="inlineStr">
        <is>
          <t xml:space="preserve"> </t>
        </is>
      </c>
    </row>
    <row r="22">
      <c r="A22" s="3" t="inlineStr">
        <is>
          <t>Subsidiary or Equity Method Investee [Line Items]</t>
        </is>
      </c>
      <c r="B22" s="4" t="inlineStr">
        <is>
          <t xml:space="preserve"> </t>
        </is>
      </c>
    </row>
    <row r="23">
      <c r="A23" s="4" t="inlineStr">
        <is>
          <t>Percentage of equity interest, subsidiaries (as a percent)</t>
        </is>
      </c>
      <c r="B23" s="9" t="n">
        <v>1</v>
      </c>
    </row>
    <row r="24">
      <c r="A24" s="4" t="inlineStr">
        <is>
          <t>Guangzhou Voyage Infinity Technology Co., , Ltd.</t>
        </is>
      </c>
      <c r="B24" s="4" t="inlineStr">
        <is>
          <t xml:space="preserve"> </t>
        </is>
      </c>
    </row>
    <row r="25">
      <c r="A25" s="3" t="inlineStr">
        <is>
          <t>Subsidiary or Equity Method Investee [Line Items]</t>
        </is>
      </c>
      <c r="B25" s="4" t="inlineStr">
        <is>
          <t xml:space="preserve"> </t>
        </is>
      </c>
    </row>
    <row r="26">
      <c r="A26" s="4" t="inlineStr">
        <is>
          <t>Percentage of equity interest, subsidiaries (as a percent)</t>
        </is>
      </c>
      <c r="B26" s="9" t="n">
        <v>1</v>
      </c>
    </row>
    <row r="27">
      <c r="A27" s="4" t="inlineStr">
        <is>
          <t>Meissa International Co., , Ltd</t>
        </is>
      </c>
      <c r="B27" s="4" t="inlineStr">
        <is>
          <t xml:space="preserve"> </t>
        </is>
      </c>
    </row>
    <row r="28">
      <c r="A28" s="3" t="inlineStr">
        <is>
          <t>Subsidiary or Equity Method Investee [Line Items]</t>
        </is>
      </c>
      <c r="B28" s="4" t="inlineStr">
        <is>
          <t xml:space="preserve"> </t>
        </is>
      </c>
    </row>
    <row r="29">
      <c r="A29" s="4" t="inlineStr">
        <is>
          <t>Percentage of equity interest, subsidiaries (as a percent)</t>
        </is>
      </c>
      <c r="B29" s="9" t="n">
        <v>0.9</v>
      </c>
    </row>
    <row r="30">
      <c r="A30" s="4" t="inlineStr">
        <is>
          <t>Guangzhou Onion Vogue Group Co., Ltd.</t>
        </is>
      </c>
      <c r="B30" s="4" t="inlineStr">
        <is>
          <t xml:space="preserve"> </t>
        </is>
      </c>
    </row>
    <row r="31">
      <c r="A31" s="3" t="inlineStr">
        <is>
          <t>Subsidiary or Equity Method Investee [Line Items]</t>
        </is>
      </c>
      <c r="B31" s="4" t="inlineStr">
        <is>
          <t xml:space="preserve"> </t>
        </is>
      </c>
    </row>
    <row r="32">
      <c r="A32" s="4" t="inlineStr">
        <is>
          <t>Percentage of equity interest, Variable interest entity or subsidiaries of the VIE (as a percent)</t>
        </is>
      </c>
      <c r="B32" s="9" t="n">
        <v>1</v>
      </c>
    </row>
    <row r="33">
      <c r="A33" s="4" t="inlineStr">
        <is>
          <t>Guangzhou Onion Fans Technology Co., Ltd.</t>
        </is>
      </c>
      <c r="B33" s="4" t="inlineStr">
        <is>
          <t xml:space="preserve"> </t>
        </is>
      </c>
    </row>
    <row r="34">
      <c r="A34" s="3" t="inlineStr">
        <is>
          <t>Subsidiary or Equity Method Investee [Line Items]</t>
        </is>
      </c>
      <c r="B34" s="4" t="inlineStr">
        <is>
          <t xml:space="preserve"> </t>
        </is>
      </c>
    </row>
    <row r="35">
      <c r="A35" s="4" t="inlineStr">
        <is>
          <t>Percentage of equity interest, Variable interest entity or subsidiaries of the VIE (as a percent)</t>
        </is>
      </c>
      <c r="B35" s="9" t="n">
        <v>1</v>
      </c>
    </row>
    <row r="36">
      <c r="A36" s="4" t="inlineStr">
        <is>
          <t>Doubletree (Tibet) Trading Co., Ltd.</t>
        </is>
      </c>
      <c r="B36" s="4" t="inlineStr">
        <is>
          <t xml:space="preserve"> </t>
        </is>
      </c>
    </row>
    <row r="37">
      <c r="A37" s="3" t="inlineStr">
        <is>
          <t>Subsidiary or Equity Method Investee [Line Items]</t>
        </is>
      </c>
      <c r="B37" s="4" t="inlineStr">
        <is>
          <t xml:space="preserve"> </t>
        </is>
      </c>
    </row>
    <row r="38">
      <c r="A38" s="4" t="inlineStr">
        <is>
          <t>Percentage of equity interest, Variable interest entity or subsidiaries of the VIE (as a percent)</t>
        </is>
      </c>
      <c r="B38" s="9" t="n">
        <v>1</v>
      </c>
    </row>
    <row r="39">
      <c r="A39" s="4" t="inlineStr">
        <is>
          <t>Voyage of the Dawn Trading Limited</t>
        </is>
      </c>
      <c r="B39" s="4" t="inlineStr">
        <is>
          <t xml:space="preserve"> </t>
        </is>
      </c>
    </row>
    <row r="40">
      <c r="A40" s="3" t="inlineStr">
        <is>
          <t>Subsidiary or Equity Method Investee [Line Items]</t>
        </is>
      </c>
      <c r="B40" s="4" t="inlineStr">
        <is>
          <t xml:space="preserve"> </t>
        </is>
      </c>
    </row>
    <row r="41">
      <c r="A41" s="4" t="inlineStr">
        <is>
          <t>Percentage of equity interest, Variable interest entity or subsidiaries of the VIE (as a percent)</t>
        </is>
      </c>
      <c r="B41" s="9" t="n">
        <v>1</v>
      </c>
    </row>
    <row r="42">
      <c r="A42" s="4" t="inlineStr">
        <is>
          <t>Guangzhou Ocean Unbounded Technology Co.,Ltd</t>
        </is>
      </c>
      <c r="B42" s="4" t="inlineStr">
        <is>
          <t xml:space="preserve"> </t>
        </is>
      </c>
    </row>
    <row r="43">
      <c r="A43" s="3" t="inlineStr">
        <is>
          <t>Subsidiary or Equity Method Investee [Line Items]</t>
        </is>
      </c>
      <c r="B43" s="4" t="inlineStr">
        <is>
          <t xml:space="preserve"> </t>
        </is>
      </c>
    </row>
    <row r="44">
      <c r="A44" s="4" t="inlineStr">
        <is>
          <t>Percentage of equity interest, Variable interest entity or subsidiaries of the VIE (as a percent)</t>
        </is>
      </c>
      <c r="B44" s="9"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Principal Activities - Exclusive business cooperation agreement (Details) - Exclusive Business Cooperation Agreement - WFOE</t>
        </is>
      </c>
      <c r="B1" s="2" t="inlineStr">
        <is>
          <t>Sep. 19, 2018</t>
        </is>
      </c>
    </row>
    <row r="2">
      <c r="A2" s="3" t="inlineStr">
        <is>
          <t>Subsidiary or Equity Method Investee [Line Items]</t>
        </is>
      </c>
      <c r="B2" s="4" t="inlineStr">
        <is>
          <t xml:space="preserve"> </t>
        </is>
      </c>
    </row>
    <row r="3">
      <c r="A3" s="4" t="inlineStr">
        <is>
          <t>Agreement term</t>
        </is>
      </c>
      <c r="B3" s="4" t="inlineStr">
        <is>
          <t>10 years</t>
        </is>
      </c>
    </row>
    <row r="4">
      <c r="A4" s="4" t="inlineStr">
        <is>
          <t>Agreement renewal term</t>
        </is>
      </c>
      <c r="B4" s="4" t="inlineStr">
        <is>
          <t>10 years</t>
        </is>
      </c>
    </row>
    <row r="5">
      <c r="A5" s="4" t="inlineStr">
        <is>
          <t>Guangzhou Onion Vogue Group Co., Ltd.</t>
        </is>
      </c>
      <c r="B5" s="4" t="inlineStr">
        <is>
          <t xml:space="preserve"> </t>
        </is>
      </c>
    </row>
    <row r="6">
      <c r="A6" s="3" t="inlineStr">
        <is>
          <t>Subsidiary or Equity Method Investee [Line Items]</t>
        </is>
      </c>
      <c r="B6" s="4" t="inlineStr">
        <is>
          <t xml:space="preserve"> </t>
        </is>
      </c>
    </row>
    <row r="7">
      <c r="A7" s="4" t="inlineStr">
        <is>
          <t>Service fee as a percentage on consolidated net profits</t>
        </is>
      </c>
      <c r="B7" s="9"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 Schedule of VIE and its subsidiaries balance sheet (Details) ¥ in Thousands, $ in Thousands</t>
        </is>
      </c>
      <c r="B1" s="2" t="inlineStr">
        <is>
          <t>Dec. 31, 2021 CNY (¥)</t>
        </is>
      </c>
      <c r="C1" s="2" t="inlineStr">
        <is>
          <t>Dec. 31, 2021 USD ($)</t>
        </is>
      </c>
      <c r="D1" s="2" t="inlineStr">
        <is>
          <t>Dec. 31, 2020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88048</v>
      </c>
      <c r="C3" s="7" t="n">
        <v>45201</v>
      </c>
      <c r="D3" s="6" t="n">
        <v>241706</v>
      </c>
    </row>
    <row r="4">
      <c r="A4" s="4" t="inlineStr">
        <is>
          <t>Restricted cash</t>
        </is>
      </c>
      <c r="B4" s="5" t="n">
        <v>11017</v>
      </c>
      <c r="C4" s="5" t="n">
        <v>1729</v>
      </c>
      <c r="D4" s="5" t="n">
        <v>8014</v>
      </c>
    </row>
    <row r="5">
      <c r="A5" s="4" t="inlineStr">
        <is>
          <t>Short-term investments</t>
        </is>
      </c>
      <c r="B5" s="4" t="inlineStr">
        <is>
          <t xml:space="preserve"> </t>
        </is>
      </c>
      <c r="C5" s="4" t="inlineStr">
        <is>
          <t xml:space="preserve"> </t>
        </is>
      </c>
      <c r="D5" s="5" t="n">
        <v>103217</v>
      </c>
    </row>
    <row r="6">
      <c r="A6" s="4" t="inlineStr">
        <is>
          <t>Accounts receivable, net</t>
        </is>
      </c>
      <c r="B6" s="5" t="n">
        <v>18917</v>
      </c>
      <c r="C6" s="5" t="n">
        <v>2969</v>
      </c>
      <c r="D6" s="5" t="n">
        <v>9433</v>
      </c>
    </row>
    <row r="7">
      <c r="A7" s="4" t="inlineStr">
        <is>
          <t>Inventories, net</t>
        </is>
      </c>
      <c r="B7" s="5" t="n">
        <v>624991</v>
      </c>
      <c r="C7" s="5" t="n">
        <v>98075</v>
      </c>
      <c r="D7" s="5" t="n">
        <v>442628</v>
      </c>
    </row>
    <row r="8">
      <c r="A8" s="4" t="inlineStr">
        <is>
          <t>Loans receivable, net</t>
        </is>
      </c>
      <c r="B8" s="4" t="inlineStr">
        <is>
          <t xml:space="preserve"> </t>
        </is>
      </c>
      <c r="C8" s="4" t="inlineStr">
        <is>
          <t xml:space="preserve"> </t>
        </is>
      </c>
      <c r="D8" s="5" t="n">
        <v>5575</v>
      </c>
    </row>
    <row r="9">
      <c r="A9" s="4" t="inlineStr">
        <is>
          <t>Prepayments and other current assets</t>
        </is>
      </c>
      <c r="B9" s="5" t="n">
        <v>378962</v>
      </c>
      <c r="C9" s="5" t="n">
        <v>59467</v>
      </c>
      <c r="D9" s="5" t="n">
        <v>189812</v>
      </c>
    </row>
    <row r="10">
      <c r="A10" s="4" t="inlineStr">
        <is>
          <t>Amounts due from related parties</t>
        </is>
      </c>
      <c r="B10" s="5" t="n">
        <v>18732</v>
      </c>
      <c r="C10" s="5" t="n">
        <v>2939</v>
      </c>
      <c r="D10" s="5" t="n">
        <v>9358</v>
      </c>
    </row>
    <row r="11">
      <c r="A11" s="4" t="inlineStr">
        <is>
          <t>Total current assets</t>
        </is>
      </c>
      <c r="B11" s="5" t="n">
        <v>1340667</v>
      </c>
      <c r="C11" s="5" t="n">
        <v>210380</v>
      </c>
      <c r="D11" s="5" t="n">
        <v>1009743</v>
      </c>
    </row>
    <row r="12">
      <c r="A12" s="3" t="inlineStr">
        <is>
          <t>Non-current assets:</t>
        </is>
      </c>
      <c r="B12" s="4" t="inlineStr">
        <is>
          <t xml:space="preserve"> </t>
        </is>
      </c>
      <c r="C12" s="4" t="inlineStr">
        <is>
          <t xml:space="preserve"> </t>
        </is>
      </c>
      <c r="D12" s="4" t="inlineStr">
        <is>
          <t xml:space="preserve"> </t>
        </is>
      </c>
    </row>
    <row r="13">
      <c r="A13" s="4" t="inlineStr">
        <is>
          <t>Long-term investments</t>
        </is>
      </c>
      <c r="B13" s="5" t="n">
        <v>10898</v>
      </c>
      <c r="C13" s="5" t="n">
        <v>1710</v>
      </c>
      <c r="D13" s="5" t="n">
        <v>4990</v>
      </c>
    </row>
    <row r="14">
      <c r="A14" s="4" t="inlineStr">
        <is>
          <t>Property and equipment, net</t>
        </is>
      </c>
      <c r="B14" s="5" t="n">
        <v>20643</v>
      </c>
      <c r="C14" s="5" t="n">
        <v>3239</v>
      </c>
      <c r="D14" s="5" t="n">
        <v>15594</v>
      </c>
    </row>
    <row r="15">
      <c r="A15" s="4" t="inlineStr">
        <is>
          <t>Deferred tax assets</t>
        </is>
      </c>
      <c r="B15" s="5" t="n">
        <v>26952</v>
      </c>
      <c r="C15" s="5" t="n">
        <v>4229</v>
      </c>
      <c r="D15" s="5" t="n">
        <v>6207</v>
      </c>
    </row>
    <row r="16">
      <c r="A16" s="4" t="inlineStr">
        <is>
          <t>Total non-current assets</t>
        </is>
      </c>
      <c r="B16" s="5" t="n">
        <v>122485</v>
      </c>
      <c r="C16" s="5" t="n">
        <v>19221</v>
      </c>
      <c r="D16" s="5" t="n">
        <v>49569</v>
      </c>
    </row>
    <row r="17">
      <c r="A17" s="4" t="inlineStr">
        <is>
          <t>Total assets</t>
        </is>
      </c>
      <c r="B17" s="5" t="n">
        <v>1463152</v>
      </c>
      <c r="C17" s="5" t="n">
        <v>229601</v>
      </c>
      <c r="D17" s="5" t="n">
        <v>1059312</v>
      </c>
    </row>
    <row r="18">
      <c r="A18" s="3" t="inlineStr">
        <is>
          <t>Current liabilities:</t>
        </is>
      </c>
      <c r="B18" s="4" t="inlineStr">
        <is>
          <t xml:space="preserve"> </t>
        </is>
      </c>
      <c r="C18" s="4" t="inlineStr">
        <is>
          <t xml:space="preserve"> </t>
        </is>
      </c>
      <c r="D18" s="4" t="inlineStr">
        <is>
          <t xml:space="preserve"> </t>
        </is>
      </c>
    </row>
    <row r="19">
      <c r="A19" s="4" t="inlineStr">
        <is>
          <t>Short-term bank loans</t>
        </is>
      </c>
      <c r="B19" s="5" t="n">
        <v>52793</v>
      </c>
      <c r="C19" s="5" t="n">
        <v>8284</v>
      </c>
      <c r="D19" s="5" t="n">
        <v>24200</v>
      </c>
    </row>
    <row r="20">
      <c r="A20" s="4" t="inlineStr">
        <is>
          <t>Accounts payable</t>
        </is>
      </c>
      <c r="B20" s="5" t="n">
        <v>108529</v>
      </c>
      <c r="C20" s="5" t="n">
        <v>17031</v>
      </c>
      <c r="D20" s="5" t="n">
        <v>145995</v>
      </c>
    </row>
    <row r="21">
      <c r="A21" s="4" t="inlineStr">
        <is>
          <t>Customer advances and deferred revenue</t>
        </is>
      </c>
      <c r="B21" s="5" t="n">
        <v>41067</v>
      </c>
      <c r="C21" s="5" t="n">
        <v>6444</v>
      </c>
      <c r="D21" s="5" t="n">
        <v>174456</v>
      </c>
    </row>
    <row r="22">
      <c r="A22" s="4" t="inlineStr">
        <is>
          <t>Amounts due to related parties</t>
        </is>
      </c>
      <c r="B22" s="5" t="n">
        <v>3703</v>
      </c>
      <c r="C22" s="5" t="n">
        <v>581</v>
      </c>
      <c r="D22" s="4" t="inlineStr">
        <is>
          <t xml:space="preserve"> </t>
        </is>
      </c>
    </row>
    <row r="23">
      <c r="A23" s="4" t="inlineStr">
        <is>
          <t>Income tax payable</t>
        </is>
      </c>
      <c r="B23" s="5" t="n">
        <v>11142</v>
      </c>
      <c r="C23" s="5" t="n">
        <v>1748</v>
      </c>
      <c r="D23" s="5" t="n">
        <v>37969</v>
      </c>
    </row>
    <row r="24">
      <c r="A24" s="4" t="inlineStr">
        <is>
          <t>Accrued expenses and other liabilities</t>
        </is>
      </c>
      <c r="B24" s="5" t="n">
        <v>245742</v>
      </c>
      <c r="C24" s="5" t="n">
        <v>38562</v>
      </c>
      <c r="D24" s="5" t="n">
        <v>233587</v>
      </c>
    </row>
    <row r="25">
      <c r="A25" s="4" t="inlineStr">
        <is>
          <t>Total current liabilities</t>
        </is>
      </c>
      <c r="B25" s="5" t="n">
        <v>463245</v>
      </c>
      <c r="C25" s="5" t="n">
        <v>72692</v>
      </c>
      <c r="D25" s="5" t="n">
        <v>616207</v>
      </c>
    </row>
    <row r="26">
      <c r="A26" s="4" t="inlineStr">
        <is>
          <t>Total liabilities</t>
        </is>
      </c>
      <c r="B26" s="5" t="n">
        <v>471284</v>
      </c>
      <c r="C26" s="5" t="n">
        <v>73955</v>
      </c>
      <c r="D26" s="5" t="n">
        <v>617406</v>
      </c>
    </row>
    <row r="27">
      <c r="A27" s="4" t="inlineStr">
        <is>
          <t>VIE and its subsidiaries</t>
        </is>
      </c>
      <c r="B27" s="4" t="inlineStr">
        <is>
          <t xml:space="preserve"> </t>
        </is>
      </c>
      <c r="C27" s="4" t="inlineStr">
        <is>
          <t xml:space="preserve"> </t>
        </is>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Cash and cash equivalents</t>
        </is>
      </c>
      <c r="B29" s="5" t="n">
        <v>81106</v>
      </c>
      <c r="C29" s="5" t="n">
        <v>12728</v>
      </c>
      <c r="D29" s="5" t="n">
        <v>111385</v>
      </c>
    </row>
    <row r="30">
      <c r="A30" s="4" t="inlineStr">
        <is>
          <t>Restricted cash</t>
        </is>
      </c>
      <c r="B30" s="5" t="n">
        <v>11017</v>
      </c>
      <c r="C30" s="5" t="n">
        <v>1729</v>
      </c>
      <c r="D30" s="5" t="n">
        <v>8014</v>
      </c>
    </row>
    <row r="31">
      <c r="A31" s="4" t="inlineStr">
        <is>
          <t>Short-term investments</t>
        </is>
      </c>
      <c r="B31" s="4" t="inlineStr">
        <is>
          <t xml:space="preserve"> </t>
        </is>
      </c>
      <c r="C31" s="4" t="inlineStr">
        <is>
          <t xml:space="preserve"> </t>
        </is>
      </c>
      <c r="D31" s="5" t="n">
        <v>73160</v>
      </c>
    </row>
    <row r="32">
      <c r="A32" s="4" t="inlineStr">
        <is>
          <t>Accounts receivable, net</t>
        </is>
      </c>
      <c r="B32" s="5" t="n">
        <v>2268</v>
      </c>
      <c r="C32" s="5" t="n">
        <v>356</v>
      </c>
      <c r="D32" s="5" t="n">
        <v>1233</v>
      </c>
    </row>
    <row r="33">
      <c r="A33" s="4" t="inlineStr">
        <is>
          <t>Inventories, net</t>
        </is>
      </c>
      <c r="B33" s="5" t="n">
        <v>13493</v>
      </c>
      <c r="C33" s="5" t="n">
        <v>2117</v>
      </c>
      <c r="D33" s="5" t="n">
        <v>3157</v>
      </c>
    </row>
    <row r="34">
      <c r="A34" s="4" t="inlineStr">
        <is>
          <t>Loans receivable, net</t>
        </is>
      </c>
      <c r="B34" s="4" t="inlineStr">
        <is>
          <t xml:space="preserve"> </t>
        </is>
      </c>
      <c r="C34" s="4" t="inlineStr">
        <is>
          <t xml:space="preserve"> </t>
        </is>
      </c>
      <c r="D34" s="5" t="n">
        <v>5575</v>
      </c>
    </row>
    <row r="35">
      <c r="A35" s="4" t="inlineStr">
        <is>
          <t>Prepayments and other current assets</t>
        </is>
      </c>
      <c r="B35" s="5" t="n">
        <v>25493</v>
      </c>
      <c r="C35" s="5" t="n">
        <v>4000</v>
      </c>
      <c r="D35" s="5" t="n">
        <v>40616</v>
      </c>
    </row>
    <row r="36">
      <c r="A36" s="4" t="inlineStr">
        <is>
          <t>Amounts due from related parties</t>
        </is>
      </c>
      <c r="B36" s="5" t="n">
        <v>13</v>
      </c>
      <c r="C36" s="5" t="n">
        <v>2</v>
      </c>
      <c r="D36" s="5" t="n">
        <v>5488</v>
      </c>
    </row>
    <row r="37">
      <c r="A37" s="4" t="inlineStr">
        <is>
          <t>Amount due from the Company and its subsidiaries</t>
        </is>
      </c>
      <c r="B37" s="5" t="n">
        <v>246688</v>
      </c>
      <c r="C37" s="5" t="n">
        <v>38711</v>
      </c>
      <c r="D37" s="5" t="n">
        <v>329943</v>
      </c>
    </row>
    <row r="38">
      <c r="A38" s="4" t="inlineStr">
        <is>
          <t>Total current assets</t>
        </is>
      </c>
      <c r="B38" s="5" t="n">
        <v>380078</v>
      </c>
      <c r="C38" s="5" t="n">
        <v>59643</v>
      </c>
      <c r="D38" s="5" t="n">
        <v>578571</v>
      </c>
    </row>
    <row r="39">
      <c r="A39" s="3" t="inlineStr">
        <is>
          <t>Non-current assets:</t>
        </is>
      </c>
      <c r="B39" s="4" t="inlineStr">
        <is>
          <t xml:space="preserve"> </t>
        </is>
      </c>
      <c r="C39" s="4" t="inlineStr">
        <is>
          <t xml:space="preserve"> </t>
        </is>
      </c>
      <c r="D39" s="4" t="inlineStr">
        <is>
          <t xml:space="preserve"> </t>
        </is>
      </c>
    </row>
    <row r="40">
      <c r="A40" s="4" t="inlineStr">
        <is>
          <t>Property and equipment, net</t>
        </is>
      </c>
      <c r="B40" s="5" t="n">
        <v>10908</v>
      </c>
      <c r="C40" s="5" t="n">
        <v>1712</v>
      </c>
      <c r="D40" s="5" t="n">
        <v>9200</v>
      </c>
    </row>
    <row r="41">
      <c r="A41" s="4" t="inlineStr">
        <is>
          <t>Deferred tax assets</t>
        </is>
      </c>
      <c r="B41" s="5" t="n">
        <v>15891</v>
      </c>
      <c r="C41" s="5" t="n">
        <v>2494</v>
      </c>
      <c r="D41" s="5" t="n">
        <v>4582</v>
      </c>
    </row>
    <row r="42">
      <c r="A42" s="4" t="inlineStr">
        <is>
          <t>Total non-current assets</t>
        </is>
      </c>
      <c r="B42" s="5" t="n">
        <v>26799</v>
      </c>
      <c r="C42" s="5" t="n">
        <v>4206</v>
      </c>
      <c r="D42" s="5" t="n">
        <v>13782</v>
      </c>
    </row>
    <row r="43">
      <c r="A43" s="4" t="inlineStr">
        <is>
          <t>Total assets</t>
        </is>
      </c>
      <c r="B43" s="5" t="n">
        <v>406877</v>
      </c>
      <c r="C43" s="5" t="n">
        <v>63849</v>
      </c>
      <c r="D43" s="5" t="n">
        <v>592353</v>
      </c>
    </row>
    <row r="44">
      <c r="A44" s="3" t="inlineStr">
        <is>
          <t>Current liabilities:</t>
        </is>
      </c>
      <c r="B44" s="4" t="inlineStr">
        <is>
          <t xml:space="preserve"> </t>
        </is>
      </c>
      <c r="C44" s="4" t="inlineStr">
        <is>
          <t xml:space="preserve"> </t>
        </is>
      </c>
      <c r="D44" s="4" t="inlineStr">
        <is>
          <t xml:space="preserve"> </t>
        </is>
      </c>
    </row>
    <row r="45">
      <c r="A45" s="4" t="inlineStr">
        <is>
          <t>Short-term bank loans</t>
        </is>
      </c>
      <c r="B45" s="4" t="inlineStr">
        <is>
          <t xml:space="preserve"> </t>
        </is>
      </c>
      <c r="C45" s="4" t="inlineStr">
        <is>
          <t xml:space="preserve"> </t>
        </is>
      </c>
      <c r="D45" s="5" t="n">
        <v>24200</v>
      </c>
    </row>
    <row r="46">
      <c r="A46" s="4" t="inlineStr">
        <is>
          <t>Accounts payable</t>
        </is>
      </c>
      <c r="B46" s="5" t="n">
        <v>1477</v>
      </c>
      <c r="C46" s="5" t="n">
        <v>232</v>
      </c>
      <c r="D46" s="5" t="n">
        <v>26527</v>
      </c>
    </row>
    <row r="47">
      <c r="A47" s="4" t="inlineStr">
        <is>
          <t>Customer advances and deferred revenue</t>
        </is>
      </c>
      <c r="B47" s="5" t="n">
        <v>812</v>
      </c>
      <c r="C47" s="5" t="n">
        <v>127</v>
      </c>
      <c r="D47" s="5" t="n">
        <v>64110</v>
      </c>
    </row>
    <row r="48">
      <c r="A48" s="4" t="inlineStr">
        <is>
          <t>Amounts due to related parties</t>
        </is>
      </c>
      <c r="B48" s="5" t="n">
        <v>4</v>
      </c>
      <c r="C48" s="5" t="n">
        <v>1</v>
      </c>
      <c r="D48" s="4" t="inlineStr">
        <is>
          <t xml:space="preserve"> </t>
        </is>
      </c>
    </row>
    <row r="49">
      <c r="A49" s="4" t="inlineStr">
        <is>
          <t>Income tax payable</t>
        </is>
      </c>
      <c r="B49" s="5" t="n">
        <v>556</v>
      </c>
      <c r="C49" s="5" t="n">
        <v>87</v>
      </c>
      <c r="D49" s="5" t="n">
        <v>7237</v>
      </c>
    </row>
    <row r="50">
      <c r="A50" s="4" t="inlineStr">
        <is>
          <t>Accrued expenses and other liabilities</t>
        </is>
      </c>
      <c r="B50" s="5" t="n">
        <v>45154</v>
      </c>
      <c r="C50" s="5" t="n">
        <v>7086</v>
      </c>
      <c r="D50" s="5" t="n">
        <v>59338</v>
      </c>
    </row>
    <row r="51">
      <c r="A51" s="4" t="inlineStr">
        <is>
          <t>Amounts due to the Company and its subsidiaries</t>
        </is>
      </c>
      <c r="B51" s="5" t="n">
        <v>67661</v>
      </c>
      <c r="C51" s="5" t="n">
        <v>10617</v>
      </c>
      <c r="D51" s="5" t="n">
        <v>116867</v>
      </c>
    </row>
    <row r="52">
      <c r="A52" s="4" t="inlineStr">
        <is>
          <t>Total current liabilities</t>
        </is>
      </c>
      <c r="B52" s="5" t="n">
        <v>115664</v>
      </c>
      <c r="C52" s="5" t="n">
        <v>18150</v>
      </c>
      <c r="D52" s="5" t="n">
        <v>298279</v>
      </c>
    </row>
    <row r="53">
      <c r="A53" s="4" t="inlineStr">
        <is>
          <t>Total liabilities</t>
        </is>
      </c>
      <c r="B53" s="6" t="n">
        <v>115664</v>
      </c>
      <c r="C53" s="7" t="n">
        <v>18150</v>
      </c>
      <c r="D53" s="6" t="n">
        <v>2982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Schedule of VIE and its subsidiaries financial statement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venues</t>
        </is>
      </c>
      <c r="B4" s="6" t="n">
        <v>2556856</v>
      </c>
      <c r="C4" s="7" t="n">
        <v>401226</v>
      </c>
      <c r="D4" s="6" t="n">
        <v>3810660</v>
      </c>
      <c r="E4" s="6" t="n">
        <v>2850724</v>
      </c>
    </row>
    <row r="5">
      <c r="A5" s="4" t="inlineStr">
        <is>
          <t>Net income/(loss)</t>
        </is>
      </c>
      <c r="B5" s="5" t="n">
        <v>-352882</v>
      </c>
      <c r="C5" s="5" t="n">
        <v>-55375</v>
      </c>
      <c r="D5" s="5" t="n">
        <v>208002</v>
      </c>
      <c r="E5" s="5" t="n">
        <v>102834</v>
      </c>
    </row>
    <row r="6">
      <c r="A6" s="4" t="inlineStr">
        <is>
          <t>Net cash (used in)/generated from operating activities</t>
        </is>
      </c>
      <c r="B6" s="5" t="n">
        <v>-582877</v>
      </c>
      <c r="C6" s="5" t="n">
        <v>-91465</v>
      </c>
      <c r="D6" s="5" t="n">
        <v>55243</v>
      </c>
      <c r="E6" s="5" t="n">
        <v>199828</v>
      </c>
    </row>
    <row r="7">
      <c r="A7" s="4" t="inlineStr">
        <is>
          <t>Net cash generated from/(used in) investing activities</t>
        </is>
      </c>
      <c r="B7" s="5" t="n">
        <v>52124</v>
      </c>
      <c r="C7" s="5" t="n">
        <v>8179</v>
      </c>
      <c r="D7" s="5" t="n">
        <v>-60070</v>
      </c>
      <c r="E7" s="5" t="n">
        <v>-71164</v>
      </c>
    </row>
    <row r="8">
      <c r="A8" s="4" t="inlineStr">
        <is>
          <t>Net cash (used in)/generated from financing activities</t>
        </is>
      </c>
      <c r="B8" s="5" t="n">
        <v>584319</v>
      </c>
      <c r="C8" s="5" t="n">
        <v>91692</v>
      </c>
      <c r="D8" s="5" t="n">
        <v>23395</v>
      </c>
      <c r="E8" s="5" t="n">
        <v>2236</v>
      </c>
    </row>
    <row r="9">
      <c r="A9" s="4" t="inlineStr">
        <is>
          <t>Effect of exchange rate on cash, cash equivalents and restricted cash</t>
        </is>
      </c>
      <c r="B9" s="5" t="n">
        <v>-4221</v>
      </c>
      <c r="C9" s="5" t="n">
        <v>-662</v>
      </c>
      <c r="D9" s="5" t="n">
        <v>520</v>
      </c>
      <c r="E9" s="5" t="n">
        <v>-70</v>
      </c>
    </row>
    <row r="10">
      <c r="A10" s="4" t="inlineStr">
        <is>
          <t>Net increase/(decrease) in cash, cash equivalents and restricted cash</t>
        </is>
      </c>
      <c r="B10" s="5" t="n">
        <v>49345</v>
      </c>
      <c r="C10" s="5" t="n">
        <v>7744</v>
      </c>
      <c r="D10" s="5" t="n">
        <v>19088</v>
      </c>
      <c r="E10" s="5" t="n">
        <v>130830</v>
      </c>
    </row>
    <row r="11">
      <c r="A11" s="4" t="inlineStr">
        <is>
          <t>VIE and its subsidiaries</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11092</v>
      </c>
      <c r="C13" s="5" t="n">
        <v>43314</v>
      </c>
      <c r="D13" s="5" t="n">
        <v>291744</v>
      </c>
      <c r="E13" s="5" t="n">
        <v>1072305</v>
      </c>
    </row>
    <row r="14">
      <c r="A14" s="4" t="inlineStr">
        <is>
          <t>Net income/(loss)</t>
        </is>
      </c>
      <c r="B14" s="5" t="n">
        <v>-149932</v>
      </c>
      <c r="C14" s="5" t="n">
        <v>-23528</v>
      </c>
      <c r="D14" s="5" t="n">
        <v>4117</v>
      </c>
      <c r="E14" s="5" t="n">
        <v>31942</v>
      </c>
    </row>
    <row r="15">
      <c r="A15" s="4" t="inlineStr">
        <is>
          <t>Net cash (used in)/generated from operating activities</t>
        </is>
      </c>
      <c r="B15" s="5" t="n">
        <v>-98792</v>
      </c>
      <c r="C15" s="5" t="n">
        <v>-15503</v>
      </c>
      <c r="D15" s="5" t="n">
        <v>-2736</v>
      </c>
      <c r="E15" s="5" t="n">
        <v>83373</v>
      </c>
    </row>
    <row r="16">
      <c r="A16" s="4" t="inlineStr">
        <is>
          <t>Net cash generated from/(used in) investing activities</t>
        </is>
      </c>
      <c r="B16" s="5" t="n">
        <v>79446</v>
      </c>
      <c r="C16" s="5" t="n">
        <v>12467</v>
      </c>
      <c r="D16" s="5" t="n">
        <v>-17132</v>
      </c>
      <c r="E16" s="5" t="n">
        <v>-64931</v>
      </c>
    </row>
    <row r="17">
      <c r="A17" s="4" t="inlineStr">
        <is>
          <t>Net cash (used in)/generated from financing activities</t>
        </is>
      </c>
      <c r="B17" s="5" t="n">
        <v>-7770</v>
      </c>
      <c r="C17" s="5" t="n">
        <v>-1219</v>
      </c>
      <c r="D17" s="5" t="n">
        <v>23315</v>
      </c>
      <c r="E17" s="5" t="n">
        <v>1924</v>
      </c>
    </row>
    <row r="18">
      <c r="A18" s="4" t="inlineStr">
        <is>
          <t>Effect of exchange rate on cash, cash equivalents and restricted cash</t>
        </is>
      </c>
      <c r="B18" s="5" t="n">
        <v>-160</v>
      </c>
      <c r="C18" s="5" t="n">
        <v>-25</v>
      </c>
      <c r="D18" s="5" t="n">
        <v>-1</v>
      </c>
      <c r="E18" s="5" t="n">
        <v>-74</v>
      </c>
    </row>
    <row r="19">
      <c r="A19" s="4" t="inlineStr">
        <is>
          <t>Net increase/(decrease) in cash, cash equivalents and restricted cash</t>
        </is>
      </c>
      <c r="B19" s="6" t="n">
        <v>-27276</v>
      </c>
      <c r="C19" s="7" t="n">
        <v>-4280</v>
      </c>
      <c r="D19" s="6" t="n">
        <v>3446</v>
      </c>
      <c r="E19" s="6" t="n">
        <v>20292</v>
      </c>
    </row>
    <row r="20">
      <c r="A20" s="4" t="inlineStr">
        <is>
          <t>Percentage on consolidated revenue</t>
        </is>
      </c>
      <c r="B20" s="9" t="n">
        <v>0.04</v>
      </c>
      <c r="C20" s="9" t="n">
        <v>0.04</v>
      </c>
      <c r="D20" s="9" t="n">
        <v>0.08</v>
      </c>
      <c r="E20" s="9" t="n">
        <v>0.38</v>
      </c>
    </row>
    <row r="21">
      <c r="A21" s="4" t="inlineStr">
        <is>
          <t>Assets</t>
        </is>
      </c>
      <c r="B21" s="6" t="n">
        <v>0</v>
      </c>
      <c r="C21" s="4" t="inlineStr">
        <is>
          <t xml:space="preserve"> </t>
        </is>
      </c>
      <c r="D21" s="4" t="inlineStr">
        <is>
          <t xml:space="preserve"> </t>
        </is>
      </c>
      <c r="E21" s="4" t="inlineStr">
        <is>
          <t xml:space="preserve"> </t>
        </is>
      </c>
    </row>
    <row r="22">
      <c r="A22" s="4" t="inlineStr">
        <is>
          <t>VIE and its subsidiaries | Inter Company [Member]</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64910</v>
      </c>
      <c r="C24" s="7" t="n">
        <v>25878</v>
      </c>
      <c r="D24" s="6" t="n">
        <v>76606</v>
      </c>
      <c r="E24" s="6" t="n">
        <v>50521</v>
      </c>
    </row>
    <row r="25">
      <c r="A25" s="4" t="inlineStr">
        <is>
          <t>Net income/(loss)</t>
        </is>
      </c>
      <c r="B25" s="6" t="n">
        <v>147660</v>
      </c>
      <c r="C25" s="7" t="n">
        <v>23171</v>
      </c>
      <c r="D25" s="6" t="n">
        <v>75174</v>
      </c>
      <c r="E25" s="6" t="n">
        <v>44292</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Convenience translation and Short-term investment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onvenience translation rate (USD to RMB)</t>
        </is>
      </c>
      <c r="B4" s="10" t="n">
        <v>6.3726</v>
      </c>
      <c r="C4" s="10" t="n">
        <v>6.3726</v>
      </c>
      <c r="D4" s="4" t="inlineStr">
        <is>
          <t xml:space="preserve"> </t>
        </is>
      </c>
      <c r="E4" s="4" t="inlineStr">
        <is>
          <t xml:space="preserve"> </t>
        </is>
      </c>
    </row>
    <row r="5">
      <c r="A5" s="4" t="inlineStr">
        <is>
          <t>Interest from short-term investments</t>
        </is>
      </c>
      <c r="B5" s="6" t="n">
        <v>2677</v>
      </c>
      <c r="C5" s="7" t="n">
        <v>420</v>
      </c>
      <c r="D5" s="6" t="n">
        <v>3183</v>
      </c>
      <c r="E5" s="6" t="n">
        <v>511</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1</t>
        </is>
      </c>
    </row>
    <row r="3">
      <c r="A3" s="4" t="inlineStr">
        <is>
          <t>Office and electronic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Minimum | Vehicles</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Minimum | Purchased software</t>
        </is>
      </c>
      <c r="B9" s="4" t="inlineStr">
        <is>
          <t xml:space="preserve"> </t>
        </is>
      </c>
    </row>
    <row r="10">
      <c r="A10" s="3" t="inlineStr">
        <is>
          <t>Property, Plant and Equipment [Line Items]</t>
        </is>
      </c>
      <c r="B10" s="4" t="inlineStr">
        <is>
          <t xml:space="preserve"> </t>
        </is>
      </c>
    </row>
    <row r="11">
      <c r="A11" s="4" t="inlineStr">
        <is>
          <t>Estimated useful life</t>
        </is>
      </c>
      <c r="B11" s="4" t="inlineStr">
        <is>
          <t>2 years</t>
        </is>
      </c>
    </row>
    <row r="12">
      <c r="A12" s="4" t="inlineStr">
        <is>
          <t>Maximum | Vehicles</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4 years</t>
        </is>
      </c>
    </row>
    <row r="15">
      <c r="A15" s="4" t="inlineStr">
        <is>
          <t>Maximum | Purchased software</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Intangible asset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6132</v>
      </c>
      <c r="C4" s="7" t="n">
        <v>963</v>
      </c>
      <c r="D4" s="6" t="n">
        <v>0</v>
      </c>
      <c r="E4" s="6" t="n">
        <v>0</v>
      </c>
    </row>
    <row r="5">
      <c r="A5" s="4" t="inlineStr">
        <is>
          <t>Intellectual property rights | 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2 years</t>
        </is>
      </c>
      <c r="C7" s="4" t="inlineStr">
        <is>
          <t>2 years</t>
        </is>
      </c>
      <c r="D7" s="4" t="inlineStr">
        <is>
          <t xml:space="preserve"> </t>
        </is>
      </c>
      <c r="E7" s="4" t="inlineStr">
        <is>
          <t xml:space="preserve"> </t>
        </is>
      </c>
    </row>
    <row r="8">
      <c r="A8" s="4" t="inlineStr">
        <is>
          <t>Intellectual property rights | 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t>
        </is>
      </c>
      <c r="B10" s="4" t="inlineStr">
        <is>
          <t>4 years</t>
        </is>
      </c>
      <c r="C10" s="4" t="inlineStr">
        <is>
          <t>4 years</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Summary of Significant Accounting Policies - Revenue recognition - Services rendered (Details) ¥ / shares in Units, $ / shares in Units, ¥ in Thousands, $ in Thousands</t>
        </is>
      </c>
      <c r="B1" s="2" t="inlineStr">
        <is>
          <t>12 Months Ended</t>
        </is>
      </c>
    </row>
    <row r="2">
      <c r="B2" s="2" t="inlineStr">
        <is>
          <t>Dec. 31, 2021 CNY (¥) ¥ / shares</t>
        </is>
      </c>
      <c r="C2" s="2" t="inlineStr">
        <is>
          <t>Dec. 31, 2021 USD ($) $ / shares</t>
        </is>
      </c>
      <c r="D2" s="2" t="inlineStr">
        <is>
          <t>Dec. 31, 2020 CNY (¥) ¥ / shares</t>
        </is>
      </c>
      <c r="E2" s="2" t="inlineStr">
        <is>
          <t>Dec. 31, 2019 CNY (¥) ¥ / shares</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Revenues</t>
        </is>
      </c>
      <c r="B4" s="6" t="n">
        <v>2556856</v>
      </c>
      <c r="C4" s="7" t="n">
        <v>401226</v>
      </c>
      <c r="D4" s="6" t="n">
        <v>3810660</v>
      </c>
      <c r="E4" s="6" t="n">
        <v>2850724</v>
      </c>
    </row>
    <row r="5">
      <c r="A5" s="4" t="inlineStr">
        <is>
          <t>Net income/(loss)</t>
        </is>
      </c>
      <c r="B5" s="6" t="n">
        <v>-352882</v>
      </c>
      <c r="C5" s="7" t="n">
        <v>-55375</v>
      </c>
      <c r="D5" s="6" t="n">
        <v>208002</v>
      </c>
      <c r="E5" s="6" t="n">
        <v>102834</v>
      </c>
    </row>
    <row r="6">
      <c r="A6" s="4" t="inlineStr">
        <is>
          <t>Basic earnings per share | (per share)</t>
        </is>
      </c>
      <c r="B6" s="6" t="n">
        <v>0</v>
      </c>
      <c r="C6" s="7" t="n">
        <v>0</v>
      </c>
      <c r="D6" s="6" t="n">
        <v>26</v>
      </c>
      <c r="E6" s="6" t="n">
        <v>13</v>
      </c>
    </row>
    <row r="7">
      <c r="A7" s="4" t="inlineStr">
        <is>
          <t>Diluted earnings per share | ¥ / shares</t>
        </is>
      </c>
      <c r="B7" s="4" t="inlineStr">
        <is>
          <t xml:space="preserve"> </t>
        </is>
      </c>
      <c r="C7" s="4" t="inlineStr">
        <is>
          <t xml:space="preserve"> </t>
        </is>
      </c>
      <c r="D7" s="6" t="n">
        <v>26</v>
      </c>
      <c r="E7" s="6" t="n">
        <v>13</v>
      </c>
    </row>
    <row r="8">
      <c r="A8" s="4" t="inlineStr">
        <is>
          <t>Revision estimates of active KOC subscription period | Adjustment</t>
        </is>
      </c>
      <c r="B8" s="4" t="inlineStr">
        <is>
          <t xml:space="preserve"> </t>
        </is>
      </c>
      <c r="C8" s="4" t="inlineStr">
        <is>
          <t xml:space="preserve"> </t>
        </is>
      </c>
      <c r="D8" s="4" t="inlineStr">
        <is>
          <t xml:space="preserve"> </t>
        </is>
      </c>
      <c r="E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3611</v>
      </c>
      <c r="C10" s="7" t="n">
        <v>567</v>
      </c>
      <c r="D10" s="6" t="n">
        <v>31216</v>
      </c>
      <c r="E10" s="6" t="n">
        <v>-34237</v>
      </c>
    </row>
    <row r="11">
      <c r="A11" s="4" t="inlineStr">
        <is>
          <t>Net income/(loss) | ¥</t>
        </is>
      </c>
      <c r="B11" s="6" t="n">
        <v>3611</v>
      </c>
      <c r="C11" s="4" t="inlineStr">
        <is>
          <t xml:space="preserve"> </t>
        </is>
      </c>
      <c r="D11" s="6" t="n">
        <v>31216</v>
      </c>
      <c r="E11" s="6" t="n">
        <v>-34237</v>
      </c>
    </row>
    <row r="12">
      <c r="A12" s="4" t="inlineStr">
        <is>
          <t>Basic earnings per share | (per share)</t>
        </is>
      </c>
      <c r="B12" s="11" t="n">
        <v>0.38</v>
      </c>
      <c r="C12" s="12" t="n">
        <v>0.06</v>
      </c>
      <c r="D12" s="11" t="n">
        <v>3.91</v>
      </c>
      <c r="E12" s="11" t="n">
        <v>-4.28</v>
      </c>
    </row>
    <row r="13">
      <c r="A13" s="4" t="inlineStr">
        <is>
          <t>Diluted earnings per share | (per share)</t>
        </is>
      </c>
      <c r="B13" s="11" t="n">
        <v>0.38</v>
      </c>
      <c r="C13" s="12" t="n">
        <v>0.06</v>
      </c>
      <c r="D13" s="11" t="n">
        <v>3.91</v>
      </c>
      <c r="E13" s="11" t="n">
        <v>-4.28</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LOSS) (Parenthetical)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CONSOLIDATED STATEMENTS OF COMPREHENSIVE INCOME/(LOSS)</t>
        </is>
      </c>
      <c r="B3" s="4" t="inlineStr">
        <is>
          <t xml:space="preserve"> </t>
        </is>
      </c>
      <c r="C3" s="4" t="inlineStr">
        <is>
          <t xml:space="preserve"> </t>
        </is>
      </c>
      <c r="D3" s="4" t="inlineStr">
        <is>
          <t xml:space="preserve"> </t>
        </is>
      </c>
      <c r="E3" s="4" t="inlineStr">
        <is>
          <t xml:space="preserve"> </t>
        </is>
      </c>
    </row>
    <row r="4">
      <c r="A4" s="4" t="inlineStr">
        <is>
          <t>Revenues</t>
        </is>
      </c>
      <c r="B4" s="6" t="n">
        <v>54163</v>
      </c>
      <c r="C4" s="7" t="n">
        <v>8499</v>
      </c>
      <c r="D4" s="6" t="n">
        <v>31740</v>
      </c>
      <c r="E4" s="6" t="n">
        <v>12366</v>
      </c>
    </row>
    <row r="5">
      <c r="A5" s="4" t="inlineStr">
        <is>
          <t>Cost of revenue</t>
        </is>
      </c>
      <c r="B5" s="5" t="n">
        <v>25351</v>
      </c>
      <c r="C5" s="5" t="n">
        <v>3979</v>
      </c>
      <c r="D5" s="5" t="n">
        <v>258</v>
      </c>
      <c r="E5" s="5" t="n">
        <v>0</v>
      </c>
    </row>
    <row r="6">
      <c r="A6" s="4" t="inlineStr">
        <is>
          <t>Selling and marketing expenses, related party amounts</t>
        </is>
      </c>
      <c r="B6" s="5" t="n">
        <v>2500</v>
      </c>
      <c r="C6" s="5" t="n">
        <v>392</v>
      </c>
      <c r="D6" s="5" t="n">
        <v>8681</v>
      </c>
      <c r="E6" s="5" t="n">
        <v>5837</v>
      </c>
    </row>
    <row r="7">
      <c r="A7" s="4" t="inlineStr">
        <is>
          <t>General and administrative expenses, related party amounts</t>
        </is>
      </c>
      <c r="B7" s="5" t="n">
        <v>1145</v>
      </c>
      <c r="C7" s="5" t="n">
        <v>180</v>
      </c>
      <c r="D7" s="5" t="n">
        <v>0</v>
      </c>
      <c r="E7" s="5" t="n">
        <v>750</v>
      </c>
    </row>
    <row r="8">
      <c r="A8" s="4" t="inlineStr">
        <is>
          <t>Interest income, related party amounts</t>
        </is>
      </c>
      <c r="B8" s="6" t="n">
        <v>18</v>
      </c>
      <c r="C8" s="7" t="n">
        <v>3</v>
      </c>
      <c r="D8" s="6" t="n">
        <v>1516</v>
      </c>
      <c r="E8" s="6" t="n">
        <v>279</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mpairment of long-lived assets other than goodwill, Goodwill and Revenue recognition (Details) - CNY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charges on long-lived assets</t>
        </is>
      </c>
      <c r="B4" s="6" t="n">
        <v>0</v>
      </c>
      <c r="C4" s="6" t="n">
        <v>0</v>
      </c>
      <c r="D4" s="6" t="n">
        <v>0</v>
      </c>
    </row>
    <row r="5">
      <c r="A5" s="4" t="inlineStr">
        <is>
          <t>Impairment of goodwill</t>
        </is>
      </c>
      <c r="B5" s="6" t="n">
        <v>0</v>
      </c>
      <c r="C5" s="4" t="inlineStr">
        <is>
          <t xml:space="preserve"> </t>
        </is>
      </c>
      <c r="D5" s="4" t="inlineStr">
        <is>
          <t xml:space="preserve"> </t>
        </is>
      </c>
    </row>
    <row r="6">
      <c r="A6" s="4" t="inlineStr">
        <is>
          <t>Estimated maximum subscription period of key opinion consumer</t>
        </is>
      </c>
      <c r="B6" s="4" t="inlineStr">
        <is>
          <t>2 years</t>
        </is>
      </c>
      <c r="C6" s="4" t="inlineStr">
        <is>
          <t>2 years</t>
        </is>
      </c>
      <c r="D6" s="4" t="inlineStr">
        <is>
          <t>2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Summary of Significant Accounting Policies- Additional Information (Details) ¥ in Thousands, $ in Thousands</t>
        </is>
      </c>
      <c r="B1" s="2" t="inlineStr">
        <is>
          <t>12 Months Ended</t>
        </is>
      </c>
    </row>
    <row r="2">
      <c r="B2" s="2" t="inlineStr">
        <is>
          <t>Dec. 31, 2021 USD ($) segment</t>
        </is>
      </c>
      <c r="C2" s="2" t="inlineStr">
        <is>
          <t>Dec. 31, 2021 CNY (¥) segment</t>
        </is>
      </c>
      <c r="D2" s="2" t="inlineStr">
        <is>
          <t>Dec. 31, 2020 CNY (¥)</t>
        </is>
      </c>
      <c r="E2" s="2" t="inlineStr">
        <is>
          <t>Dec. 31, 2019 CNY (¥)</t>
        </is>
      </c>
      <c r="F2" s="2" t="inlineStr">
        <is>
          <t>Dec. 31, 2020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bound shipping and handling costs</t>
        </is>
      </c>
      <c r="B4" s="7" t="n">
        <v>11678</v>
      </c>
      <c r="C4" s="6" t="n">
        <v>74417</v>
      </c>
      <c r="D4" s="6" t="n">
        <v>84537</v>
      </c>
      <c r="E4" s="6" t="n">
        <v>99369</v>
      </c>
      <c r="F4" s="4" t="inlineStr">
        <is>
          <t xml:space="preserve"> </t>
        </is>
      </c>
    </row>
    <row r="5">
      <c r="A5" s="4" t="inlineStr">
        <is>
          <t>Cash incentive expenses</t>
        </is>
      </c>
      <c r="B5" s="5" t="n">
        <v>5038</v>
      </c>
      <c r="C5" s="5" t="n">
        <v>32108</v>
      </c>
      <c r="D5" s="5" t="n">
        <v>33871</v>
      </c>
      <c r="E5" s="5" t="n">
        <v>31069</v>
      </c>
      <c r="F5" s="4" t="inlineStr">
        <is>
          <t xml:space="preserve"> </t>
        </is>
      </c>
    </row>
    <row r="6">
      <c r="A6" s="4" t="inlineStr">
        <is>
          <t>Expenses for hosting the events</t>
        </is>
      </c>
      <c r="B6" s="5" t="n">
        <v>3829</v>
      </c>
      <c r="C6" s="5" t="n">
        <v>24398</v>
      </c>
      <c r="D6" s="5" t="n">
        <v>13386</v>
      </c>
      <c r="E6" s="5" t="n">
        <v>22421</v>
      </c>
      <c r="F6" s="4" t="inlineStr">
        <is>
          <t xml:space="preserve"> </t>
        </is>
      </c>
    </row>
    <row r="7">
      <c r="A7" s="4" t="inlineStr">
        <is>
          <t>Advertising Expense</t>
        </is>
      </c>
      <c r="B7" s="5" t="n">
        <v>2986</v>
      </c>
      <c r="C7" s="5" t="n">
        <v>19029</v>
      </c>
      <c r="D7" s="5" t="n">
        <v>34628</v>
      </c>
      <c r="E7" s="5" t="n">
        <v>32542</v>
      </c>
      <c r="F7" s="4" t="inlineStr">
        <is>
          <t xml:space="preserve"> </t>
        </is>
      </c>
    </row>
    <row r="8">
      <c r="A8" s="4" t="inlineStr">
        <is>
          <t>Government Grant Income</t>
        </is>
      </c>
      <c r="B8" s="5" t="n">
        <v>423</v>
      </c>
      <c r="C8" s="5" t="n">
        <v>2694</v>
      </c>
      <c r="D8" s="5" t="n">
        <v>10238</v>
      </c>
      <c r="E8" s="5" t="n">
        <v>13105</v>
      </c>
      <c r="F8" s="4" t="inlineStr">
        <is>
          <t xml:space="preserve"> </t>
        </is>
      </c>
    </row>
    <row r="9">
      <c r="A9" s="4" t="inlineStr">
        <is>
          <t>Employee benefit expenses</t>
        </is>
      </c>
      <c r="B9" s="7" t="n">
        <v>2601</v>
      </c>
      <c r="C9" s="6" t="n">
        <v>16576</v>
      </c>
      <c r="D9" s="6" t="n">
        <v>5501</v>
      </c>
      <c r="E9" s="6" t="n">
        <v>8773</v>
      </c>
      <c r="F9" s="4" t="inlineStr">
        <is>
          <t xml:space="preserve"> </t>
        </is>
      </c>
    </row>
    <row r="10">
      <c r="A10" s="4" t="inlineStr">
        <is>
          <t>Number of Reportable Segments | segment</t>
        </is>
      </c>
      <c r="B10" s="5" t="n">
        <v>1</v>
      </c>
      <c r="C10" s="5" t="n">
        <v>1</v>
      </c>
      <c r="D10" s="4" t="inlineStr">
        <is>
          <t xml:space="preserve"> </t>
        </is>
      </c>
      <c r="E10" s="4" t="inlineStr">
        <is>
          <t xml:space="preserve"> </t>
        </is>
      </c>
      <c r="F10" s="4" t="inlineStr">
        <is>
          <t xml:space="preserve"> </t>
        </is>
      </c>
    </row>
    <row r="11">
      <c r="A11" s="4" t="inlineStr">
        <is>
          <t>Allowance for doubtful accounts receivable,net | $</t>
        </is>
      </c>
      <c r="B11" s="7" t="n">
        <v>0</v>
      </c>
      <c r="C11" s="4" t="inlineStr">
        <is>
          <t xml:space="preserve"> </t>
        </is>
      </c>
      <c r="D11" s="4" t="inlineStr">
        <is>
          <t xml:space="preserve"> </t>
        </is>
      </c>
      <c r="E11" s="4" t="inlineStr">
        <is>
          <t xml:space="preserve"> </t>
        </is>
      </c>
      <c r="F11" s="7" t="n">
        <v>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36" customWidth="1" min="2" max="2"/>
    <col width="36" customWidth="1" min="3" max="3"/>
    <col width="22" customWidth="1" min="4" max="4"/>
  </cols>
  <sheetData>
    <row r="1">
      <c r="A1" s="1" t="inlineStr">
        <is>
          <t>Concentration of Risks (Details) ¥ in Thousands, $ in Thousands</t>
        </is>
      </c>
      <c r="B1" s="2" t="inlineStr">
        <is>
          <t>12 Months Ended</t>
        </is>
      </c>
    </row>
    <row r="2">
      <c r="B2" s="2" t="inlineStr">
        <is>
          <t>Dec. 31, 2021 CNY (¥) item customer</t>
        </is>
      </c>
      <c r="C2" s="2" t="inlineStr">
        <is>
          <t>Dec. 31, 2020 CNY (¥) customer item</t>
        </is>
      </c>
      <c r="D2" s="2" t="inlineStr">
        <is>
          <t>Dec. 31, 2021 USD ($)</t>
        </is>
      </c>
    </row>
    <row r="3">
      <c r="A3" s="4" t="inlineStr">
        <is>
          <t>Outside PRC</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ash, Cash Equivalents, and Short-term Investments</t>
        </is>
      </c>
      <c r="B5" s="6" t="n">
        <v>187886</v>
      </c>
      <c r="C5" s="6" t="n">
        <v>109597</v>
      </c>
      <c r="D5" s="7" t="n">
        <v>29484</v>
      </c>
    </row>
    <row r="6">
      <c r="A6" s="4" t="inlineStr">
        <is>
          <t>PRC</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ash, Cash Equivalents, and Short-term Investments</t>
        </is>
      </c>
      <c r="B8" s="6" t="n">
        <v>111179</v>
      </c>
      <c r="C8" s="6" t="n">
        <v>243340</v>
      </c>
      <c r="D8" s="7" t="n">
        <v>17446</v>
      </c>
    </row>
    <row r="9">
      <c r="A9" s="4" t="inlineStr">
        <is>
          <t>Accounts payable | Supplier concentration</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Number of Suppliers | item</t>
        </is>
      </c>
      <c r="B11" s="5" t="n">
        <v>3</v>
      </c>
      <c r="C11" s="5" t="n">
        <v>2</v>
      </c>
      <c r="D11" s="4" t="inlineStr">
        <is>
          <t xml:space="preserve"> </t>
        </is>
      </c>
    </row>
    <row r="12">
      <c r="A12" s="4" t="inlineStr">
        <is>
          <t>Accounts payable | Credit concentration risk | Supplier one</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9" t="n">
        <v>0.19</v>
      </c>
      <c r="C14" s="9" t="n">
        <v>0.15</v>
      </c>
      <c r="D14" s="4" t="inlineStr">
        <is>
          <t xml:space="preserve"> </t>
        </is>
      </c>
    </row>
    <row r="15">
      <c r="A15" s="4" t="inlineStr">
        <is>
          <t>Accounts payable | Credit concentration risk | Supplier two</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0.15</v>
      </c>
      <c r="C17" s="9" t="n">
        <v>0.12</v>
      </c>
      <c r="D17" s="4" t="inlineStr">
        <is>
          <t xml:space="preserve"> </t>
        </is>
      </c>
    </row>
    <row r="18">
      <c r="A18" s="4" t="inlineStr">
        <is>
          <t>Accounts payable | Credit concentration risk | Supplier three</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9" t="n">
        <v>0.13</v>
      </c>
      <c r="C20" s="4" t="inlineStr">
        <is>
          <t xml:space="preserve"> </t>
        </is>
      </c>
      <c r="D20" s="4" t="inlineStr">
        <is>
          <t xml:space="preserve"> </t>
        </is>
      </c>
    </row>
    <row r="21">
      <c r="A21" s="4" t="inlineStr">
        <is>
          <t>Accounts Receivable</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Number of customers | customer</t>
        </is>
      </c>
      <c r="B23" s="5" t="n">
        <v>3</v>
      </c>
      <c r="C23" s="5" t="n">
        <v>2</v>
      </c>
      <c r="D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Inventories, net (Details) ¥ in Thousands, $ in Thousands</t>
        </is>
      </c>
      <c r="B1" s="2" t="inlineStr">
        <is>
          <t>Dec. 31, 2021 CNY (¥)</t>
        </is>
      </c>
      <c r="C1" s="2" t="inlineStr">
        <is>
          <t>Dec. 31, 2021 USD ($)</t>
        </is>
      </c>
      <c r="D1" s="2" t="inlineStr">
        <is>
          <t>Dec. 31, 2020 CNY (¥)</t>
        </is>
      </c>
    </row>
    <row r="2">
      <c r="A2" s="3" t="inlineStr">
        <is>
          <t>Inventories, net</t>
        </is>
      </c>
      <c r="B2" s="4" t="inlineStr">
        <is>
          <t xml:space="preserve"> </t>
        </is>
      </c>
      <c r="C2" s="4" t="inlineStr">
        <is>
          <t xml:space="preserve"> </t>
        </is>
      </c>
      <c r="D2" s="4" t="inlineStr">
        <is>
          <t xml:space="preserve"> </t>
        </is>
      </c>
    </row>
    <row r="3">
      <c r="A3" s="4" t="inlineStr">
        <is>
          <t>Merchandise</t>
        </is>
      </c>
      <c r="B3" s="6" t="n">
        <v>643130</v>
      </c>
      <c r="C3" s="7" t="n">
        <v>100921</v>
      </c>
      <c r="D3" s="6" t="n">
        <v>457469</v>
      </c>
    </row>
    <row r="4">
      <c r="A4" s="4" t="inlineStr">
        <is>
          <t>Inventories provision</t>
        </is>
      </c>
      <c r="B4" s="5" t="n">
        <v>-18139</v>
      </c>
      <c r="C4" s="5" t="n">
        <v>-2846</v>
      </c>
      <c r="D4" s="5" t="n">
        <v>-14841</v>
      </c>
    </row>
    <row r="5">
      <c r="A5" s="4" t="inlineStr">
        <is>
          <t>Inventories, net</t>
        </is>
      </c>
      <c r="B5" s="6" t="n">
        <v>624991</v>
      </c>
      <c r="C5" s="7" t="n">
        <v>98075</v>
      </c>
      <c r="D5" s="6" t="n">
        <v>4426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s and Other Current Assets (Details) ¥ in Thousands, $ in Thousands</t>
        </is>
      </c>
      <c r="C1" s="2" t="inlineStr">
        <is>
          <t>Dec. 31, 2021 USD ($)</t>
        </is>
      </c>
      <c r="D1" s="2" t="inlineStr">
        <is>
          <t>Dec. 31, 2021 CNY (¥)</t>
        </is>
      </c>
      <c r="E1" s="2" t="inlineStr">
        <is>
          <t>Dec. 31, 2020 CNY (¥)</t>
        </is>
      </c>
    </row>
    <row r="2">
      <c r="A2" s="3" t="inlineStr">
        <is>
          <t>Prepayments and Other Current Assets</t>
        </is>
      </c>
      <c r="C2" s="4" t="inlineStr">
        <is>
          <t xml:space="preserve"> </t>
        </is>
      </c>
      <c r="D2" s="4" t="inlineStr">
        <is>
          <t xml:space="preserve"> </t>
        </is>
      </c>
      <c r="E2" s="4" t="inlineStr">
        <is>
          <t xml:space="preserve"> </t>
        </is>
      </c>
    </row>
    <row r="3">
      <c r="A3" s="4" t="inlineStr">
        <is>
          <t>Prepaid expenses</t>
        </is>
      </c>
      <c r="C3" s="7" t="n">
        <v>49613</v>
      </c>
      <c r="D3" s="6" t="n">
        <v>316162</v>
      </c>
      <c r="E3" s="6" t="n">
        <v>38322</v>
      </c>
    </row>
    <row r="4">
      <c r="A4" s="4" t="inlineStr">
        <is>
          <t>Receivable from third-party payment platforms</t>
        </is>
      </c>
      <c r="B4" s="4" t="inlineStr">
        <is>
          <t>[1]</t>
        </is>
      </c>
      <c r="C4" s="5" t="n">
        <v>1965</v>
      </c>
      <c r="D4" s="5" t="n">
        <v>12520</v>
      </c>
      <c r="E4" s="5" t="n">
        <v>87595</v>
      </c>
    </row>
    <row r="5">
      <c r="A5" s="4" t="inlineStr">
        <is>
          <t>Deposits</t>
        </is>
      </c>
      <c r="C5" s="5" t="n">
        <v>1651</v>
      </c>
      <c r="D5" s="5" t="n">
        <v>10518</v>
      </c>
      <c r="E5" s="5" t="n">
        <v>29770</v>
      </c>
    </row>
    <row r="6">
      <c r="A6" s="4" t="inlineStr">
        <is>
          <t>VAT recoverable</t>
        </is>
      </c>
      <c r="C6" s="5" t="n">
        <v>1014</v>
      </c>
      <c r="D6" s="5" t="n">
        <v>6460</v>
      </c>
      <c r="E6" s="5" t="n">
        <v>14333</v>
      </c>
    </row>
    <row r="7">
      <c r="A7" s="4" t="inlineStr">
        <is>
          <t>Deferred IPO costs</t>
        </is>
      </c>
      <c r="C7" s="4" t="inlineStr">
        <is>
          <t xml:space="preserve"> </t>
        </is>
      </c>
      <c r="D7" s="4" t="inlineStr">
        <is>
          <t xml:space="preserve"> </t>
        </is>
      </c>
      <c r="E7" s="5" t="n">
        <v>8084</v>
      </c>
    </row>
    <row r="8">
      <c r="A8" s="4" t="inlineStr">
        <is>
          <t>Others</t>
        </is>
      </c>
      <c r="C8" s="5" t="n">
        <v>5224</v>
      </c>
      <c r="D8" s="5" t="n">
        <v>33302</v>
      </c>
      <c r="E8" s="5" t="n">
        <v>11708</v>
      </c>
    </row>
    <row r="9">
      <c r="A9" s="4" t="inlineStr">
        <is>
          <t>Prepayments and other current assets</t>
        </is>
      </c>
      <c r="C9" s="5" t="n">
        <v>59467</v>
      </c>
      <c r="D9" s="5" t="n">
        <v>378962</v>
      </c>
      <c r="E9" s="5" t="n">
        <v>189812</v>
      </c>
    </row>
    <row r="10">
      <c r="A10" s="4" t="inlineStr">
        <is>
          <t>Allowance on receivable from third-party payment platforms</t>
        </is>
      </c>
      <c r="C10" s="7" t="n">
        <v>0</v>
      </c>
      <c r="D10" s="6" t="n">
        <v>0</v>
      </c>
      <c r="E10" s="6" t="n">
        <v>0</v>
      </c>
    </row>
    <row r="11"/>
    <row r="12">
      <c r="A12" s="4" t="inlineStr">
        <is>
          <t>[1] Prepaid expenses represent the prepayments for purchase of inventories and business operating expenses.</t>
        </is>
      </c>
    </row>
  </sheetData>
  <mergeCells count="3">
    <mergeCell ref="A1:B1"/>
    <mergeCell ref="A11:D11"/>
    <mergeCell ref="A12:D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Long-term investments (Details) ¥ in Thousands, $ in Thousands</t>
        </is>
      </c>
      <c r="B1" s="2" t="inlineStr">
        <is>
          <t>Dec. 31, 2021 CNY (¥)</t>
        </is>
      </c>
      <c r="C1" s="2" t="inlineStr">
        <is>
          <t>Dec. 31, 2021 USD ($)</t>
        </is>
      </c>
      <c r="D1" s="2" t="inlineStr">
        <is>
          <t>Dec. 31, 2020 CNY (¥)</t>
        </is>
      </c>
    </row>
    <row r="2">
      <c r="A2" s="3" t="inlineStr">
        <is>
          <t>Long-term investments</t>
        </is>
      </c>
      <c r="B2" s="4" t="inlineStr">
        <is>
          <t xml:space="preserve"> </t>
        </is>
      </c>
      <c r="C2" s="4" t="inlineStr">
        <is>
          <t xml:space="preserve"> </t>
        </is>
      </c>
      <c r="D2" s="4" t="inlineStr">
        <is>
          <t xml:space="preserve"> </t>
        </is>
      </c>
    </row>
    <row r="3">
      <c r="A3" s="4" t="inlineStr">
        <is>
          <t>Carrying amount of equity investments without readily determinable fair value</t>
        </is>
      </c>
      <c r="B3" s="6" t="n">
        <v>10798</v>
      </c>
      <c r="C3" s="7" t="n">
        <v>1694</v>
      </c>
      <c r="D3" s="6" t="n">
        <v>49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 Equity method investment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Long-term investments</t>
        </is>
      </c>
      <c r="B3" s="4" t="inlineStr">
        <is>
          <t xml:space="preserve"> </t>
        </is>
      </c>
      <c r="C3" s="4" t="inlineStr">
        <is>
          <t xml:space="preserve"> </t>
        </is>
      </c>
      <c r="D3" s="4" t="inlineStr">
        <is>
          <t xml:space="preserve"> </t>
        </is>
      </c>
      <c r="E3" s="4" t="inlineStr">
        <is>
          <t xml:space="preserve"> </t>
        </is>
      </c>
    </row>
    <row r="4">
      <c r="A4" s="4" t="inlineStr">
        <is>
          <t>Share of loss/(income) on equity method investments</t>
        </is>
      </c>
      <c r="B4" s="6" t="n">
        <v>-854</v>
      </c>
      <c r="C4" s="7" t="n">
        <v>-134</v>
      </c>
      <c r="D4" s="6" t="n">
        <v>18879</v>
      </c>
      <c r="E4" s="6" t="n">
        <v>3928</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 Alnilam International Co., Limited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Long-term investments</t>
        </is>
      </c>
      <c r="B3" s="4" t="inlineStr">
        <is>
          <t xml:space="preserve"> </t>
        </is>
      </c>
      <c r="C3" s="4" t="inlineStr">
        <is>
          <t xml:space="preserve"> </t>
        </is>
      </c>
      <c r="D3" s="4" t="inlineStr">
        <is>
          <t xml:space="preserve"> </t>
        </is>
      </c>
      <c r="E3" s="4" t="inlineStr">
        <is>
          <t xml:space="preserve"> </t>
        </is>
      </c>
    </row>
    <row r="4">
      <c r="A4" s="4" t="inlineStr">
        <is>
          <t>Share of losses of equity method investment</t>
        </is>
      </c>
      <c r="B4" s="6" t="n">
        <v>854</v>
      </c>
      <c r="C4" s="7" t="n">
        <v>134</v>
      </c>
      <c r="D4" s="6" t="n">
        <v>-18879</v>
      </c>
      <c r="E4" s="6" t="n">
        <v>-3928</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Long-term investments - Several other equity method investments (Details) ¥ in Thousands, $ in Thousands</t>
        </is>
      </c>
      <c r="B1" s="2" t="inlineStr">
        <is>
          <t>1 Months Ended</t>
        </is>
      </c>
      <c r="F1" s="2" t="inlineStr">
        <is>
          <t>12 Months Ended</t>
        </is>
      </c>
    </row>
    <row r="2">
      <c r="B2" s="2" t="inlineStr">
        <is>
          <t>Sep. 30, 2020 CNY (¥)</t>
        </is>
      </c>
      <c r="C2" s="2" t="inlineStr">
        <is>
          <t>Sep. 30, 2020 USD ($)</t>
        </is>
      </c>
      <c r="D2" s="2" t="inlineStr">
        <is>
          <t>Jan. 31, 2020 CNY (¥)</t>
        </is>
      </c>
      <c r="E2" s="2" t="inlineStr">
        <is>
          <t>Jan. 31, 2020 USD ($)</t>
        </is>
      </c>
      <c r="F2" s="2" t="inlineStr">
        <is>
          <t>Dec. 31, 2021 CNY (¥)</t>
        </is>
      </c>
      <c r="G2" s="2" t="inlineStr">
        <is>
          <t>Dec. 31, 2021 USD ($)</t>
        </is>
      </c>
      <c r="H2" s="2" t="inlineStr">
        <is>
          <t>Dec. 31, 2020 CNY (¥)</t>
        </is>
      </c>
      <c r="I2" s="2" t="inlineStr">
        <is>
          <t>Dec. 31, 2019 CNY (¥)</t>
        </is>
      </c>
      <c r="J2" s="2" t="inlineStr">
        <is>
          <t>Apr.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of loss/(income) on equity method investments</t>
        </is>
      </c>
      <c r="B4" s="4" t="inlineStr">
        <is>
          <t xml:space="preserve"> </t>
        </is>
      </c>
      <c r="C4" s="4" t="inlineStr">
        <is>
          <t xml:space="preserve"> </t>
        </is>
      </c>
      <c r="D4" s="4" t="inlineStr">
        <is>
          <t xml:space="preserve"> </t>
        </is>
      </c>
      <c r="E4" s="4" t="inlineStr">
        <is>
          <t xml:space="preserve"> </t>
        </is>
      </c>
      <c r="F4" s="6" t="n">
        <v>-854</v>
      </c>
      <c r="G4" s="7" t="n">
        <v>-134</v>
      </c>
      <c r="H4" s="6" t="n">
        <v>18879</v>
      </c>
      <c r="I4" s="6" t="n">
        <v>3928</v>
      </c>
      <c r="J4" s="4" t="inlineStr">
        <is>
          <t xml:space="preserve"> </t>
        </is>
      </c>
    </row>
    <row r="5">
      <c r="A5" s="4" t="inlineStr">
        <is>
          <t>Zi Ju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interest transfer agreement to acquire</t>
        </is>
      </c>
      <c r="B7" s="13" t="n">
        <v>0.0667</v>
      </c>
      <c r="C7" s="13" t="n">
        <v>0.0667</v>
      </c>
      <c r="D7" s="13" t="n">
        <v>0.1333</v>
      </c>
      <c r="E7" s="13" t="n">
        <v>0.133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veral other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of loss/(income) on equity method investments</t>
        </is>
      </c>
      <c r="B10" s="4" t="inlineStr">
        <is>
          <t xml:space="preserve"> </t>
        </is>
      </c>
      <c r="C10" s="4" t="inlineStr">
        <is>
          <t xml:space="preserve"> </t>
        </is>
      </c>
      <c r="D10" s="4" t="inlineStr">
        <is>
          <t xml:space="preserve"> </t>
        </is>
      </c>
      <c r="E10" s="4" t="inlineStr">
        <is>
          <t xml:space="preserve"> </t>
        </is>
      </c>
      <c r="F10" s="5" t="n">
        <v>265</v>
      </c>
      <c r="G10" s="5" t="n">
        <v>42</v>
      </c>
      <c r="H10" s="5" t="n">
        <v>151</v>
      </c>
      <c r="I10" s="5" t="n">
        <v>75</v>
      </c>
      <c r="J10" s="4" t="inlineStr">
        <is>
          <t xml:space="preserve"> </t>
        </is>
      </c>
    </row>
    <row r="11">
      <c r="A11" s="4" t="inlineStr">
        <is>
          <t>Sunwah Ocean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method investee,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49</v>
      </c>
    </row>
    <row r="14">
      <c r="A14" s="4" t="inlineStr">
        <is>
          <t>Equity Method Investment, Ownership Interest Held By Thir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51</v>
      </c>
    </row>
    <row r="15">
      <c r="A15" s="4" t="inlineStr">
        <is>
          <t>Share of loss/(income) on equity method investments</t>
        </is>
      </c>
      <c r="B15" s="4" t="inlineStr">
        <is>
          <t xml:space="preserve"> </t>
        </is>
      </c>
      <c r="C15" s="4" t="inlineStr">
        <is>
          <t xml:space="preserve"> </t>
        </is>
      </c>
      <c r="D15" s="4" t="inlineStr">
        <is>
          <t xml:space="preserve"> </t>
        </is>
      </c>
      <c r="E15" s="4" t="inlineStr">
        <is>
          <t xml:space="preserve"> </t>
        </is>
      </c>
      <c r="F15" s="6" t="n">
        <v>895</v>
      </c>
      <c r="G15" s="7" t="n">
        <v>140</v>
      </c>
      <c r="H15" s="5" t="n">
        <v>0</v>
      </c>
      <c r="I15" s="4" t="inlineStr">
        <is>
          <t xml:space="preserve"> </t>
        </is>
      </c>
      <c r="J15" s="4" t="inlineStr">
        <is>
          <t xml:space="preserve"> </t>
        </is>
      </c>
    </row>
    <row r="16">
      <c r="A16" s="4" t="inlineStr">
        <is>
          <t>Zi Ju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method investee, ownership percentage</t>
        </is>
      </c>
      <c r="B18" s="9" t="n">
        <v>0.6</v>
      </c>
      <c r="C18" s="9" t="n">
        <v>0.6</v>
      </c>
      <c r="D18" s="13" t="n">
        <v>0.5333</v>
      </c>
      <c r="E18" s="13" t="n">
        <v>0.533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of loss/(income) on 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426</v>
      </c>
      <c r="I19" s="6" t="n">
        <v>0</v>
      </c>
      <c r="J19" s="4" t="inlineStr">
        <is>
          <t xml:space="preserve"> </t>
        </is>
      </c>
    </row>
    <row r="20">
      <c r="A20" s="4" t="inlineStr">
        <is>
          <t>Cash consideration</t>
        </is>
      </c>
      <c r="B20" s="6" t="n">
        <v>89</v>
      </c>
      <c r="C20" s="7" t="n">
        <v>14</v>
      </c>
      <c r="D20" s="6" t="n">
        <v>200</v>
      </c>
      <c r="E20" s="7" t="n">
        <v>3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method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investee,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4</v>
      </c>
      <c r="I23" s="4" t="inlineStr">
        <is>
          <t xml:space="preserve"> </t>
        </is>
      </c>
      <c r="J23" s="4" t="inlineStr">
        <is>
          <t xml:space="preserve"> </t>
        </is>
      </c>
    </row>
    <row r="24">
      <c r="A24" s="4" t="inlineStr">
        <is>
          <t>Alnil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method investee, ownership percentage</t>
        </is>
      </c>
      <c r="B26" s="4" t="inlineStr">
        <is>
          <t xml:space="preserve"> </t>
        </is>
      </c>
      <c r="C26" s="4" t="inlineStr">
        <is>
          <t xml:space="preserve"> </t>
        </is>
      </c>
      <c r="D26" s="4" t="inlineStr">
        <is>
          <t xml:space="preserve"> </t>
        </is>
      </c>
      <c r="E26" s="4" t="inlineStr">
        <is>
          <t xml:space="preserve"> </t>
        </is>
      </c>
      <c r="F26" s="9" t="n">
        <v>0.4</v>
      </c>
      <c r="G26" s="9" t="n">
        <v>0.4</v>
      </c>
      <c r="H26" s="9" t="n">
        <v>0.4</v>
      </c>
      <c r="I26" s="4" t="inlineStr">
        <is>
          <t xml:space="preserve"> </t>
        </is>
      </c>
      <c r="J26" s="4" t="inlineStr">
        <is>
          <t xml:space="preserve"> </t>
        </is>
      </c>
    </row>
    <row r="27">
      <c r="A27" s="4" t="inlineStr">
        <is>
          <t>Share of loss/(income) on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302</v>
      </c>
      <c r="I27" s="4" t="inlineStr">
        <is>
          <t xml:space="preserve"> </t>
        </is>
      </c>
      <c r="J27" s="4" t="inlineStr">
        <is>
          <t xml:space="preserve"> </t>
        </is>
      </c>
    </row>
  </sheetData>
  <mergeCells count="3">
    <mergeCell ref="A1:A2"/>
    <mergeCell ref="B1:E1"/>
    <mergeCell ref="F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40988</v>
      </c>
      <c r="C4" s="4" t="inlineStr">
        <is>
          <t xml:space="preserve"> </t>
        </is>
      </c>
      <c r="D4" s="6" t="n">
        <v>27470</v>
      </c>
      <c r="E4" s="4" t="inlineStr">
        <is>
          <t xml:space="preserve"> </t>
        </is>
      </c>
      <c r="F4" s="7" t="n">
        <v>6432</v>
      </c>
    </row>
    <row r="5">
      <c r="A5" s="4" t="inlineStr">
        <is>
          <t>Accumulated depreciation</t>
        </is>
      </c>
      <c r="B5" s="5" t="n">
        <v>-20345</v>
      </c>
      <c r="C5" s="4" t="inlineStr">
        <is>
          <t xml:space="preserve"> </t>
        </is>
      </c>
      <c r="D5" s="5" t="n">
        <v>-11876</v>
      </c>
      <c r="E5" s="4" t="inlineStr">
        <is>
          <t xml:space="preserve"> </t>
        </is>
      </c>
      <c r="F5" s="5" t="n">
        <v>-3193</v>
      </c>
    </row>
    <row r="6">
      <c r="A6" s="4" t="inlineStr">
        <is>
          <t>Property and equipment, net</t>
        </is>
      </c>
      <c r="B6" s="5" t="n">
        <v>20643</v>
      </c>
      <c r="C6" s="4" t="inlineStr">
        <is>
          <t xml:space="preserve"> </t>
        </is>
      </c>
      <c r="D6" s="5" t="n">
        <v>15594</v>
      </c>
      <c r="E6" s="4" t="inlineStr">
        <is>
          <t xml:space="preserve"> </t>
        </is>
      </c>
      <c r="F6" s="5" t="n">
        <v>3239</v>
      </c>
    </row>
    <row r="7">
      <c r="A7" s="4" t="inlineStr">
        <is>
          <t>Depreciation expense</t>
        </is>
      </c>
      <c r="B7" s="5" t="n">
        <v>9917</v>
      </c>
      <c r="C7" s="7" t="n">
        <v>1556</v>
      </c>
      <c r="D7" s="5" t="n">
        <v>4828</v>
      </c>
      <c r="E7" s="6" t="n">
        <v>3499</v>
      </c>
      <c r="F7" s="4" t="inlineStr">
        <is>
          <t xml:space="preserve"> </t>
        </is>
      </c>
    </row>
    <row r="8">
      <c r="A8" s="4" t="inlineStr">
        <is>
          <t>Office and electronic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9157</v>
      </c>
      <c r="C10" s="4" t="inlineStr">
        <is>
          <t xml:space="preserve"> </t>
        </is>
      </c>
      <c r="D10" s="5" t="n">
        <v>6763</v>
      </c>
      <c r="E10" s="4" t="inlineStr">
        <is>
          <t xml:space="preserve"> </t>
        </is>
      </c>
      <c r="F10" s="5" t="n">
        <v>1437</v>
      </c>
    </row>
    <row r="11">
      <c r="A11" s="4" t="inlineStr">
        <is>
          <t>Vehic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5289</v>
      </c>
      <c r="C13" s="4" t="inlineStr">
        <is>
          <t xml:space="preserve"> </t>
        </is>
      </c>
      <c r="D13" s="5" t="n">
        <v>1601</v>
      </c>
      <c r="E13" s="4" t="inlineStr">
        <is>
          <t xml:space="preserve"> </t>
        </is>
      </c>
      <c r="F13" s="5" t="n">
        <v>830</v>
      </c>
    </row>
    <row r="14">
      <c r="A14" s="4" t="inlineStr">
        <is>
          <t>Purchase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8482</v>
      </c>
      <c r="C16" s="4" t="inlineStr">
        <is>
          <t xml:space="preserve"> </t>
        </is>
      </c>
      <c r="D16" s="5" t="n">
        <v>6124</v>
      </c>
      <c r="E16" s="4" t="inlineStr">
        <is>
          <t xml:space="preserve"> </t>
        </is>
      </c>
      <c r="F16" s="5" t="n">
        <v>1331</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18060</v>
      </c>
      <c r="C19" s="4" t="inlineStr">
        <is>
          <t xml:space="preserve"> </t>
        </is>
      </c>
      <c r="D19" s="6" t="n">
        <v>12982</v>
      </c>
      <c r="E19" s="4" t="inlineStr">
        <is>
          <t xml:space="preserve"> </t>
        </is>
      </c>
      <c r="F19" s="7" t="n">
        <v>2834</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80" customWidth="1" min="1" max="1"/>
    <col width="50" customWidth="1" min="2" max="2"/>
    <col width="50" customWidth="1" min="3" max="3"/>
    <col width="31" customWidth="1" min="4" max="4"/>
    <col width="31" customWidth="1" min="5" max="5"/>
    <col width="35" customWidth="1" min="6" max="6"/>
    <col width="35" customWidth="1" min="7" max="7"/>
    <col width="27" customWidth="1" min="8" max="8"/>
    <col width="27" customWidth="1" min="9" max="9"/>
    <col width="28" customWidth="1" min="10" max="10"/>
    <col width="28" customWidth="1" min="11" max="11"/>
    <col width="54" customWidth="1" min="12" max="12"/>
    <col width="54" customWidth="1" min="13" max="13"/>
    <col width="34" customWidth="1" min="14" max="14"/>
    <col width="34" customWidth="1" min="15" max="15"/>
    <col width="15" customWidth="1" min="16" max="16"/>
    <col width="15" customWidth="1" min="17" max="17"/>
  </cols>
  <sheetData>
    <row r="1">
      <c r="A1" s="1" t="inlineStr">
        <is>
          <t>CONSOLIDATED STATEMENTS OF CHANGES IN SHAREHOLDERS' EQUITY ¥ in Thousands, $ in Thousands</t>
        </is>
      </c>
      <c r="B1" s="2" t="inlineStr">
        <is>
          <t>Onion Global Limited shareholders' equity CNY (¥)</t>
        </is>
      </c>
      <c r="C1" s="2" t="inlineStr">
        <is>
          <t>Onion Global Limited shareholders' equity USD ($)</t>
        </is>
      </c>
      <c r="D1" s="2" t="inlineStr">
        <is>
          <t>Ordinary shares CNY (¥) shares</t>
        </is>
      </c>
      <c r="E1" s="2" t="inlineStr">
        <is>
          <t>Ordinary shares USD ($) shares</t>
        </is>
      </c>
      <c r="F1" s="2" t="inlineStr">
        <is>
          <t>Additional paid-in capital CNY (¥)</t>
        </is>
      </c>
      <c r="G1" s="2" t="inlineStr">
        <is>
          <t>Additional paid-in capital USD ($)</t>
        </is>
      </c>
      <c r="H1" s="2" t="inlineStr">
        <is>
          <t>Statutory reserves CNY (¥)</t>
        </is>
      </c>
      <c r="I1" s="2" t="inlineStr">
        <is>
          <t>Statutory reserves USD ($)</t>
        </is>
      </c>
      <c r="J1" s="2" t="inlineStr">
        <is>
          <t>Accumulated deficit CNY (¥)</t>
        </is>
      </c>
      <c r="K1" s="2" t="inlineStr">
        <is>
          <t>Accumulated deficit USD ($)</t>
        </is>
      </c>
      <c r="L1" s="2" t="inlineStr">
        <is>
          <t>Accumulated other comprehensive (loss)/income CNY (¥)</t>
        </is>
      </c>
      <c r="M1" s="2" t="inlineStr">
        <is>
          <t>Accumulated other comprehensive (loss)/income USD ($)</t>
        </is>
      </c>
      <c r="N1" s="2" t="inlineStr">
        <is>
          <t>Non-controlling interests CNY (¥)</t>
        </is>
      </c>
      <c r="O1" s="2" t="inlineStr">
        <is>
          <t>Non-controlling interests USD ($)</t>
        </is>
      </c>
      <c r="P1" s="2" t="inlineStr">
        <is>
          <t>CNY (¥) shares</t>
        </is>
      </c>
      <c r="Q1" s="2" t="inlineStr">
        <is>
          <t>USD ($) shares</t>
        </is>
      </c>
    </row>
    <row r="2">
      <c r="A2" s="4" t="inlineStr">
        <is>
          <t>Balance at the beginning at Dec. 31, 2018</t>
        </is>
      </c>
      <c r="B2" s="6" t="n">
        <v>123416</v>
      </c>
      <c r="C2" s="4" t="inlineStr">
        <is>
          <t xml:space="preserve"> </t>
        </is>
      </c>
      <c r="D2" s="6" t="n">
        <v>5</v>
      </c>
      <c r="E2" s="4" t="inlineStr">
        <is>
          <t xml:space="preserve"> </t>
        </is>
      </c>
      <c r="F2" s="6" t="n">
        <v>834307</v>
      </c>
      <c r="G2" s="4" t="inlineStr">
        <is>
          <t xml:space="preserve"> </t>
        </is>
      </c>
      <c r="H2" s="6" t="n">
        <v>1019</v>
      </c>
      <c r="I2" s="4" t="inlineStr">
        <is>
          <t xml:space="preserve"> </t>
        </is>
      </c>
      <c r="J2" s="6" t="n">
        <v>-711988</v>
      </c>
      <c r="K2" s="4" t="inlineStr">
        <is>
          <t xml:space="preserve"> </t>
        </is>
      </c>
      <c r="L2" s="6" t="n">
        <v>73</v>
      </c>
      <c r="M2" s="4" t="inlineStr">
        <is>
          <t xml:space="preserve"> </t>
        </is>
      </c>
      <c r="N2" s="6" t="n">
        <v>3046</v>
      </c>
      <c r="O2" s="4" t="inlineStr">
        <is>
          <t xml:space="preserve"> </t>
        </is>
      </c>
      <c r="P2" s="6" t="n">
        <v>126462</v>
      </c>
      <c r="Q2" s="4" t="inlineStr">
        <is>
          <t xml:space="preserve"> </t>
        </is>
      </c>
    </row>
    <row r="3">
      <c r="A3" s="4" t="inlineStr">
        <is>
          <t>Balance at the beginning (in shares) at Dec. 31, 2018 | shares</t>
        </is>
      </c>
      <c r="B3" s="4" t="inlineStr">
        <is>
          <t xml:space="preserve"> </t>
        </is>
      </c>
      <c r="C3" s="4" t="inlineStr">
        <is>
          <t xml:space="preserve"> </t>
        </is>
      </c>
      <c r="D3" s="5" t="n">
        <v>7993846</v>
      </c>
      <c r="E3" s="5" t="n">
        <v>799384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loss)</t>
        </is>
      </c>
      <c r="B5" s="5" t="n">
        <v>1031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3195</v>
      </c>
      <c r="K5" s="4" t="inlineStr">
        <is>
          <t xml:space="preserve"> </t>
        </is>
      </c>
      <c r="L5" s="4" t="inlineStr">
        <is>
          <t xml:space="preserve"> </t>
        </is>
      </c>
      <c r="M5" s="4" t="inlineStr">
        <is>
          <t xml:space="preserve"> </t>
        </is>
      </c>
      <c r="N5" s="5" t="n">
        <v>-361</v>
      </c>
      <c r="O5" s="4" t="inlineStr">
        <is>
          <t xml:space="preserve"> </t>
        </is>
      </c>
      <c r="P5" s="5" t="n">
        <v>102834</v>
      </c>
      <c r="Q5" s="4" t="inlineStr">
        <is>
          <t xml:space="preserve"> </t>
        </is>
      </c>
    </row>
    <row r="6">
      <c r="A6" s="4" t="inlineStr">
        <is>
          <t>Other comprehensive income</t>
        </is>
      </c>
      <c r="B6" s="5" t="n">
        <v>-1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3</v>
      </c>
      <c r="M6" s="4" t="inlineStr">
        <is>
          <t xml:space="preserve"> </t>
        </is>
      </c>
      <c r="N6" s="5" t="n">
        <v>53</v>
      </c>
      <c r="O6" s="4" t="inlineStr">
        <is>
          <t xml:space="preserve"> </t>
        </is>
      </c>
      <c r="P6" s="5" t="n">
        <v>-70</v>
      </c>
      <c r="Q6" s="4" t="inlineStr">
        <is>
          <t xml:space="preserve"> </t>
        </is>
      </c>
    </row>
    <row r="7">
      <c r="A7" s="4" t="inlineStr">
        <is>
          <t>Appropriation of statutory 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31</v>
      </c>
      <c r="I7" s="4" t="inlineStr">
        <is>
          <t xml:space="preserve"> </t>
        </is>
      </c>
      <c r="J7" s="5" t="n">
        <v>183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a subsidiary's equity to a non-controlling interest hol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12</v>
      </c>
      <c r="O8" s="4" t="inlineStr">
        <is>
          <t xml:space="preserve"> </t>
        </is>
      </c>
      <c r="P8" s="5" t="n">
        <v>312</v>
      </c>
      <c r="Q8" s="4" t="inlineStr">
        <is>
          <t xml:space="preserve"> </t>
        </is>
      </c>
    </row>
    <row r="9">
      <c r="A9" s="4" t="inlineStr">
        <is>
          <t>Purchase of non-controlling interest</t>
        </is>
      </c>
      <c r="B9" s="5" t="n">
        <v>-452</v>
      </c>
      <c r="C9" s="4" t="inlineStr">
        <is>
          <t xml:space="preserve"> </t>
        </is>
      </c>
      <c r="D9" s="4" t="inlineStr">
        <is>
          <t xml:space="preserve"> </t>
        </is>
      </c>
      <c r="E9" s="4" t="inlineStr">
        <is>
          <t xml:space="preserve"> </t>
        </is>
      </c>
      <c r="F9" s="5" t="n">
        <v>-45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52</v>
      </c>
      <c r="O9" s="4" t="inlineStr">
        <is>
          <t xml:space="preserve"> </t>
        </is>
      </c>
      <c r="P9" s="4" t="inlineStr">
        <is>
          <t xml:space="preserve"> </t>
        </is>
      </c>
      <c r="Q9" s="4" t="inlineStr">
        <is>
          <t xml:space="preserve"> </t>
        </is>
      </c>
    </row>
    <row r="10">
      <c r="A10" s="4" t="inlineStr">
        <is>
          <t>Balance as the end at Dec. 31, 2019</t>
        </is>
      </c>
      <c r="B10" s="5" t="n">
        <v>226036</v>
      </c>
      <c r="C10" s="4" t="inlineStr">
        <is>
          <t xml:space="preserve"> </t>
        </is>
      </c>
      <c r="D10" s="6" t="n">
        <v>5</v>
      </c>
      <c r="E10" s="4" t="inlineStr">
        <is>
          <t xml:space="preserve"> </t>
        </is>
      </c>
      <c r="F10" s="5" t="n">
        <v>833855</v>
      </c>
      <c r="G10" s="4" t="inlineStr">
        <is>
          <t xml:space="preserve"> </t>
        </is>
      </c>
      <c r="H10" s="5" t="n">
        <v>2850</v>
      </c>
      <c r="I10" s="4" t="inlineStr">
        <is>
          <t xml:space="preserve"> </t>
        </is>
      </c>
      <c r="J10" s="5" t="n">
        <v>-610624</v>
      </c>
      <c r="K10" s="4" t="inlineStr">
        <is>
          <t xml:space="preserve"> </t>
        </is>
      </c>
      <c r="L10" s="5" t="n">
        <v>-50</v>
      </c>
      <c r="M10" s="4" t="inlineStr">
        <is>
          <t xml:space="preserve"> </t>
        </is>
      </c>
      <c r="N10" s="5" t="n">
        <v>3502</v>
      </c>
      <c r="O10" s="4" t="inlineStr">
        <is>
          <t xml:space="preserve"> </t>
        </is>
      </c>
      <c r="P10" s="5" t="n">
        <v>229538</v>
      </c>
      <c r="Q10" s="4" t="inlineStr">
        <is>
          <t xml:space="preserve"> </t>
        </is>
      </c>
    </row>
    <row r="11">
      <c r="A11" s="4" t="inlineStr">
        <is>
          <t>Balance as the end (in shares) at Dec. 31, 2019 | shares</t>
        </is>
      </c>
      <c r="B11" s="4" t="inlineStr">
        <is>
          <t xml:space="preserve"> </t>
        </is>
      </c>
      <c r="C11" s="4" t="inlineStr">
        <is>
          <t xml:space="preserve"> </t>
        </is>
      </c>
      <c r="D11" s="5" t="n">
        <v>7993846</v>
      </c>
      <c r="E11" s="5" t="n">
        <v>799384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income/(loss)</t>
        </is>
      </c>
      <c r="B13" s="5" t="n">
        <v>2096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9659</v>
      </c>
      <c r="K13" s="4" t="inlineStr">
        <is>
          <t xml:space="preserve"> </t>
        </is>
      </c>
      <c r="L13" s="4" t="inlineStr">
        <is>
          <t xml:space="preserve"> </t>
        </is>
      </c>
      <c r="M13" s="4" t="inlineStr">
        <is>
          <t xml:space="preserve"> </t>
        </is>
      </c>
      <c r="N13" s="5" t="n">
        <v>-1657</v>
      </c>
      <c r="O13" s="4" t="inlineStr">
        <is>
          <t xml:space="preserve"> </t>
        </is>
      </c>
      <c r="P13" s="5" t="n">
        <v>208002</v>
      </c>
      <c r="Q13" s="4" t="inlineStr">
        <is>
          <t xml:space="preserve"> </t>
        </is>
      </c>
    </row>
    <row r="14">
      <c r="A14" s="4" t="inlineStr">
        <is>
          <t>Other comprehensive income</t>
        </is>
      </c>
      <c r="B14" s="5" t="n">
        <v>6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616</v>
      </c>
      <c r="M14" s="4" t="inlineStr">
        <is>
          <t xml:space="preserve"> </t>
        </is>
      </c>
      <c r="N14" s="5" t="n">
        <v>121</v>
      </c>
      <c r="O14" s="4" t="inlineStr">
        <is>
          <t xml:space="preserve"> </t>
        </is>
      </c>
      <c r="P14" s="5" t="n">
        <v>737</v>
      </c>
      <c r="Q14" s="4" t="inlineStr">
        <is>
          <t xml:space="preserve"> </t>
        </is>
      </c>
    </row>
    <row r="15">
      <c r="A15" s="4" t="inlineStr">
        <is>
          <t>Appropriation of statutory reser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134</v>
      </c>
      <c r="I15" s="4" t="inlineStr">
        <is>
          <t xml:space="preserve"> </t>
        </is>
      </c>
      <c r="J15" s="5" t="n">
        <v>713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a subsidiary's equity to a non-controlling interest hold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805</v>
      </c>
      <c r="O16" s="4" t="inlineStr">
        <is>
          <t xml:space="preserve"> </t>
        </is>
      </c>
      <c r="P16" s="5" t="n">
        <v>805</v>
      </c>
      <c r="Q16" s="4" t="inlineStr">
        <is>
          <t xml:space="preserve"> </t>
        </is>
      </c>
    </row>
    <row r="17">
      <c r="A17" s="4" t="inlineStr">
        <is>
          <t>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824</v>
      </c>
      <c r="O17" s="4" t="inlineStr">
        <is>
          <t xml:space="preserve"> </t>
        </is>
      </c>
      <c r="P17" s="5" t="n">
        <v>2824</v>
      </c>
      <c r="Q17" s="4" t="inlineStr">
        <is>
          <t xml:space="preserve"> </t>
        </is>
      </c>
    </row>
    <row r="18">
      <c r="A18" s="4" t="inlineStr">
        <is>
          <t>Balance as the end at Dec. 31, 2020</t>
        </is>
      </c>
      <c r="B18" s="5" t="n">
        <v>436311</v>
      </c>
      <c r="C18" s="4" t="inlineStr">
        <is>
          <t xml:space="preserve"> </t>
        </is>
      </c>
      <c r="D18" s="6" t="n">
        <v>5</v>
      </c>
      <c r="E18" s="4" t="inlineStr">
        <is>
          <t xml:space="preserve"> </t>
        </is>
      </c>
      <c r="F18" s="5" t="n">
        <v>833855</v>
      </c>
      <c r="G18" s="4" t="inlineStr">
        <is>
          <t xml:space="preserve"> </t>
        </is>
      </c>
      <c r="H18" s="5" t="n">
        <v>9984</v>
      </c>
      <c r="I18" s="4" t="inlineStr">
        <is>
          <t xml:space="preserve"> </t>
        </is>
      </c>
      <c r="J18" s="5" t="n">
        <v>-408099</v>
      </c>
      <c r="K18" s="4" t="inlineStr">
        <is>
          <t xml:space="preserve"> </t>
        </is>
      </c>
      <c r="L18" s="5" t="n">
        <v>566</v>
      </c>
      <c r="M18" s="4" t="inlineStr">
        <is>
          <t xml:space="preserve"> </t>
        </is>
      </c>
      <c r="N18" s="5" t="n">
        <v>5595</v>
      </c>
      <c r="O18" s="4" t="inlineStr">
        <is>
          <t xml:space="preserve"> </t>
        </is>
      </c>
      <c r="P18" s="6" t="n">
        <v>441906</v>
      </c>
      <c r="Q18" s="4" t="inlineStr">
        <is>
          <t xml:space="preserve"> </t>
        </is>
      </c>
    </row>
    <row r="19">
      <c r="A19" s="4" t="inlineStr">
        <is>
          <t>Balance as the end (in shares) at Dec. 31, 2020 | shares</t>
        </is>
      </c>
      <c r="B19" s="4" t="inlineStr">
        <is>
          <t xml:space="preserve"> </t>
        </is>
      </c>
      <c r="C19" s="4" t="inlineStr">
        <is>
          <t xml:space="preserve"> </t>
        </is>
      </c>
      <c r="D19" s="5" t="n">
        <v>7993846</v>
      </c>
      <c r="E19" s="5" t="n">
        <v>799384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7993846</v>
      </c>
      <c r="Q19" s="5" t="n">
        <v>799384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income/(loss)</t>
        </is>
      </c>
      <c r="B21" s="5" t="n">
        <v>-3562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56217</v>
      </c>
      <c r="K21" s="4" t="inlineStr">
        <is>
          <t xml:space="preserve"> </t>
        </is>
      </c>
      <c r="L21" s="4" t="inlineStr">
        <is>
          <t xml:space="preserve"> </t>
        </is>
      </c>
      <c r="M21" s="4" t="inlineStr">
        <is>
          <t xml:space="preserve"> </t>
        </is>
      </c>
      <c r="N21" s="5" t="n">
        <v>3335</v>
      </c>
      <c r="O21" s="4" t="inlineStr">
        <is>
          <t xml:space="preserve"> </t>
        </is>
      </c>
      <c r="P21" s="6" t="n">
        <v>-352882</v>
      </c>
      <c r="Q21" s="7" t="n">
        <v>-55375</v>
      </c>
    </row>
    <row r="22">
      <c r="A22" s="4" t="inlineStr">
        <is>
          <t>Other comprehensive income</t>
        </is>
      </c>
      <c r="B22" s="5" t="n">
        <v>-42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270</v>
      </c>
      <c r="M22" s="4" t="inlineStr">
        <is>
          <t xml:space="preserve"> </t>
        </is>
      </c>
      <c r="N22" s="5" t="n">
        <v>49</v>
      </c>
      <c r="O22" s="4" t="inlineStr">
        <is>
          <t xml:space="preserve"> </t>
        </is>
      </c>
      <c r="P22" s="5" t="n">
        <v>-4221</v>
      </c>
      <c r="Q22" s="5" t="n">
        <v>-662</v>
      </c>
    </row>
    <row r="23">
      <c r="A23" s="4" t="inlineStr">
        <is>
          <t>Appropriation of statutory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48</v>
      </c>
      <c r="I23" s="4" t="inlineStr">
        <is>
          <t xml:space="preserve"> </t>
        </is>
      </c>
      <c r="J23" s="5" t="n">
        <v>-44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ordinary shares upon initial public offering ("IPO") and private investment in public equity ("PIPE"), and underwriters' partial exercise of over-allotment option, net of issuance costs ("Over-allotment") (in shares) | shares</t>
        </is>
      </c>
      <c r="B24" s="4" t="inlineStr">
        <is>
          <t xml:space="preserve"> </t>
        </is>
      </c>
      <c r="C24" s="4" t="inlineStr">
        <is>
          <t xml:space="preserve"> </t>
        </is>
      </c>
      <c r="D24" s="5" t="n">
        <v>1443545</v>
      </c>
      <c r="E24" s="5" t="n">
        <v>144354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ordinary shares upon initial public offering ("IPO") and private investment in public equity ("PIPE"), and underwriters' partial exercise of over-allotment option, net of issuance costs ("Over-allotment")</t>
        </is>
      </c>
      <c r="B25" s="5" t="n">
        <v>556958</v>
      </c>
      <c r="C25" s="4" t="inlineStr">
        <is>
          <t xml:space="preserve"> </t>
        </is>
      </c>
      <c r="D25" s="6" t="n">
        <v>1</v>
      </c>
      <c r="E25" s="4" t="inlineStr">
        <is>
          <t xml:space="preserve"> </t>
        </is>
      </c>
      <c r="F25" s="5" t="n">
        <v>55695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556958</v>
      </c>
      <c r="Q25" s="4" t="inlineStr">
        <is>
          <t xml:space="preserve"> </t>
        </is>
      </c>
    </row>
    <row r="26">
      <c r="A26" s="4" t="inlineStr">
        <is>
          <t>Share-based compensation</t>
        </is>
      </c>
      <c r="B26" s="5" t="n">
        <v>350107</v>
      </c>
      <c r="C26" s="4" t="inlineStr">
        <is>
          <t xml:space="preserve"> </t>
        </is>
      </c>
      <c r="D26" s="4" t="inlineStr">
        <is>
          <t xml:space="preserve"> </t>
        </is>
      </c>
      <c r="E26" s="4" t="inlineStr">
        <is>
          <t xml:space="preserve"> </t>
        </is>
      </c>
      <c r="F26" s="5" t="n">
        <v>35010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350107</v>
      </c>
      <c r="Q26" s="4" t="inlineStr">
        <is>
          <t xml:space="preserve"> </t>
        </is>
      </c>
    </row>
    <row r="27">
      <c r="A27" s="4" t="inlineStr">
        <is>
          <t>Share-based compensation (in shares) | shares</t>
        </is>
      </c>
      <c r="B27" s="4" t="inlineStr">
        <is>
          <t xml:space="preserve"> </t>
        </is>
      </c>
      <c r="C27" s="4" t="inlineStr">
        <is>
          <t xml:space="preserve"> </t>
        </is>
      </c>
      <c r="D27" s="5" t="n">
        <v>1074371</v>
      </c>
      <c r="E27" s="5" t="n">
        <v>107437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alance as the end at Dec. 31, 2021</t>
        </is>
      </c>
      <c r="B28" s="6" t="n">
        <v>982889</v>
      </c>
      <c r="C28" s="7" t="n">
        <v>154237</v>
      </c>
      <c r="D28" s="6" t="n">
        <v>6</v>
      </c>
      <c r="E28" s="7" t="n">
        <v>1</v>
      </c>
      <c r="F28" s="6" t="n">
        <v>1740919</v>
      </c>
      <c r="G28" s="7" t="n">
        <v>273188</v>
      </c>
      <c r="H28" s="6" t="n">
        <v>10432</v>
      </c>
      <c r="I28" s="7" t="n">
        <v>1637</v>
      </c>
      <c r="J28" s="6" t="n">
        <v>-764764</v>
      </c>
      <c r="K28" s="7" t="n">
        <v>-120008</v>
      </c>
      <c r="L28" s="6" t="n">
        <v>-3704</v>
      </c>
      <c r="M28" s="7" t="n">
        <v>-581</v>
      </c>
      <c r="N28" s="6" t="n">
        <v>8979</v>
      </c>
      <c r="O28" s="7" t="n">
        <v>1409</v>
      </c>
      <c r="P28" s="6" t="n">
        <v>991868</v>
      </c>
      <c r="Q28" s="7" t="n">
        <v>155646</v>
      </c>
    </row>
    <row r="29">
      <c r="A29" s="4" t="inlineStr">
        <is>
          <t>Balance as the end (in shares) at Dec. 31, 2021 | shares</t>
        </is>
      </c>
      <c r="B29" s="4" t="inlineStr">
        <is>
          <t xml:space="preserve"> </t>
        </is>
      </c>
      <c r="C29" s="4" t="inlineStr">
        <is>
          <t xml:space="preserve"> </t>
        </is>
      </c>
      <c r="D29" s="5" t="n">
        <v>10511762</v>
      </c>
      <c r="E29" s="5" t="n">
        <v>1051176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0</v>
      </c>
      <c r="Q2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Details) ¥ in Thousands, $ in Thousands</t>
        </is>
      </c>
      <c r="B1" s="2" t="inlineStr">
        <is>
          <t>Dec. 31, 2021 CNY (¥)</t>
        </is>
      </c>
      <c r="C1" s="2" t="inlineStr">
        <is>
          <t>Dec. 31, 2021 USD ($)</t>
        </is>
      </c>
      <c r="D1" s="2" t="inlineStr">
        <is>
          <t>Dec. 31, 2020 CNY (¥)</t>
        </is>
      </c>
    </row>
    <row r="2">
      <c r="A2" s="3" t="inlineStr">
        <is>
          <t>Accrued Expenses and Other Liabilities</t>
        </is>
      </c>
      <c r="B2" s="4" t="inlineStr">
        <is>
          <t xml:space="preserve"> </t>
        </is>
      </c>
      <c r="C2" s="4" t="inlineStr">
        <is>
          <t xml:space="preserve"> </t>
        </is>
      </c>
      <c r="D2" s="4" t="inlineStr">
        <is>
          <t xml:space="preserve"> </t>
        </is>
      </c>
    </row>
    <row r="3">
      <c r="A3" s="4" t="inlineStr">
        <is>
          <t>Accrued referral incentives</t>
        </is>
      </c>
      <c r="B3" s="6" t="n">
        <v>139402</v>
      </c>
      <c r="C3" s="7" t="n">
        <v>21875</v>
      </c>
      <c r="D3" s="6" t="n">
        <v>101542</v>
      </c>
    </row>
    <row r="4">
      <c r="A4" s="4" t="inlineStr">
        <is>
          <t>Other tax payables</t>
        </is>
      </c>
      <c r="B4" s="5" t="n">
        <v>32848</v>
      </c>
      <c r="C4" s="5" t="n">
        <v>5155</v>
      </c>
      <c r="D4" s="5" t="n">
        <v>46213</v>
      </c>
    </row>
    <row r="5">
      <c r="A5" s="4" t="inlineStr">
        <is>
          <t>Payroll payable</t>
        </is>
      </c>
      <c r="B5" s="5" t="n">
        <v>22452</v>
      </c>
      <c r="C5" s="5" t="n">
        <v>3523</v>
      </c>
      <c r="D5" s="5" t="n">
        <v>22949</v>
      </c>
    </row>
    <row r="6">
      <c r="A6" s="4" t="inlineStr">
        <is>
          <t>Payable to merchants</t>
        </is>
      </c>
      <c r="B6" s="5" t="n">
        <v>2163</v>
      </c>
      <c r="C6" s="5" t="n">
        <v>339</v>
      </c>
      <c r="D6" s="5" t="n">
        <v>4040</v>
      </c>
    </row>
    <row r="7">
      <c r="A7" s="4" t="inlineStr">
        <is>
          <t>Others</t>
        </is>
      </c>
      <c r="B7" s="5" t="n">
        <v>48877</v>
      </c>
      <c r="C7" s="5" t="n">
        <v>7670</v>
      </c>
      <c r="D7" s="5" t="n">
        <v>58843</v>
      </c>
    </row>
    <row r="8">
      <c r="A8" s="4" t="inlineStr">
        <is>
          <t>Accrued expenses and other liabilities</t>
        </is>
      </c>
      <c r="B8" s="6" t="n">
        <v>245742</v>
      </c>
      <c r="C8" s="7" t="n">
        <v>38562</v>
      </c>
      <c r="D8" s="6" t="n">
        <v>2335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hort-term Bank Loans and Long-term Loan (Details) ¥ in Thousands, $ in Thousands, ₩ in Million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c r="G2" s="2" t="inlineStr">
        <is>
          <t>Apr. 30, 2021 CNY (¥)</t>
        </is>
      </c>
      <c r="H2" s="2" t="inlineStr">
        <is>
          <t>Apr. 30, 2021 KRW (₩)</t>
        </is>
      </c>
      <c r="I2" s="2" t="inlineStr">
        <is>
          <t>Jan. 31, 2021 CNY (¥)</t>
        </is>
      </c>
      <c r="J2" s="2" t="inlineStr">
        <is>
          <t>Jan.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drawn</t>
        </is>
      </c>
      <c r="B4" s="6" t="n">
        <v>233233</v>
      </c>
      <c r="C4" s="7" t="n">
        <v>36599</v>
      </c>
      <c r="D4" s="6" t="n">
        <v>113056</v>
      </c>
      <c r="E4" s="6" t="n">
        <v>287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s of short term bank loans</t>
        </is>
      </c>
      <c r="B5" s="5" t="n">
        <v>205872</v>
      </c>
      <c r="C5" s="7" t="n">
        <v>32306</v>
      </c>
      <c r="D5" s="5" t="n">
        <v>91665</v>
      </c>
      <c r="E5" s="6" t="n">
        <v>95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ort-term bank loans</t>
        </is>
      </c>
      <c r="B6" s="6" t="n">
        <v>52793</v>
      </c>
      <c r="C6" s="4" t="inlineStr">
        <is>
          <t xml:space="preserve"> </t>
        </is>
      </c>
      <c r="D6" s="6" t="n">
        <v>24200</v>
      </c>
      <c r="E6" s="4" t="inlineStr">
        <is>
          <t xml:space="preserve"> </t>
        </is>
      </c>
      <c r="F6" s="7" t="n">
        <v>8284</v>
      </c>
      <c r="G6" s="4" t="inlineStr">
        <is>
          <t xml:space="preserve"> </t>
        </is>
      </c>
      <c r="H6" s="4" t="inlineStr">
        <is>
          <t xml:space="preserve"> </t>
        </is>
      </c>
      <c r="I6" s="4" t="inlineStr">
        <is>
          <t xml:space="preserve"> </t>
        </is>
      </c>
      <c r="J6" s="4" t="inlineStr">
        <is>
          <t xml:space="preserve"> </t>
        </is>
      </c>
    </row>
    <row r="7">
      <c r="A7" s="4" t="inlineStr">
        <is>
          <t>Short-term loan facilities with Shanghai branch of Standard Chartered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6471</v>
      </c>
      <c r="J9" s="7" t="n">
        <v>18277</v>
      </c>
    </row>
    <row r="10">
      <c r="A10" s="4" t="inlineStr">
        <is>
          <t>Maturity term</t>
        </is>
      </c>
      <c r="B10" s="4" t="inlineStr">
        <is>
          <t>90 days</t>
        </is>
      </c>
      <c r="C10" s="4" t="inlineStr">
        <is>
          <t>90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drawn</t>
        </is>
      </c>
      <c r="B11" s="6" t="n">
        <v>113011</v>
      </c>
      <c r="C11" s="7" t="n">
        <v>177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of short term bank loans</t>
        </is>
      </c>
      <c r="B12" s="5" t="n">
        <v>104759</v>
      </c>
      <c r="C12" s="7" t="n">
        <v>1643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ort-term bank loans</t>
        </is>
      </c>
      <c r="B13" s="6" t="n">
        <v>28152</v>
      </c>
      <c r="C13" s="4" t="inlineStr">
        <is>
          <t xml:space="preserve"> </t>
        </is>
      </c>
      <c r="D13" s="4" t="inlineStr">
        <is>
          <t xml:space="preserve"> </t>
        </is>
      </c>
      <c r="E13" s="4" t="inlineStr">
        <is>
          <t xml:space="preserve"> </t>
        </is>
      </c>
      <c r="F13" s="7" t="n">
        <v>4418</v>
      </c>
      <c r="G13" s="4" t="inlineStr">
        <is>
          <t xml:space="preserve"> </t>
        </is>
      </c>
      <c r="H13" s="4" t="inlineStr">
        <is>
          <t xml:space="preserve"> </t>
        </is>
      </c>
      <c r="I13" s="4" t="inlineStr">
        <is>
          <t xml:space="preserve"> </t>
        </is>
      </c>
      <c r="J13" s="4" t="inlineStr">
        <is>
          <t xml:space="preserve"> </t>
        </is>
      </c>
    </row>
    <row r="14">
      <c r="A14" s="4" t="inlineStr">
        <is>
          <t>Short-term loan facilities with Shanghai branch of Standard Chartered Bank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nual interest rates</t>
        </is>
      </c>
      <c r="B16" s="13" t="n">
        <v>0.013</v>
      </c>
      <c r="C16" s="4" t="inlineStr">
        <is>
          <t xml:space="preserve"> </t>
        </is>
      </c>
      <c r="D16" s="4" t="inlineStr">
        <is>
          <t xml:space="preserve"> </t>
        </is>
      </c>
      <c r="E16" s="4" t="inlineStr">
        <is>
          <t xml:space="preserve"> </t>
        </is>
      </c>
      <c r="F16" s="13" t="n">
        <v>0.013</v>
      </c>
      <c r="G16" s="4" t="inlineStr">
        <is>
          <t xml:space="preserve"> </t>
        </is>
      </c>
      <c r="H16" s="4" t="inlineStr">
        <is>
          <t xml:space="preserve"> </t>
        </is>
      </c>
      <c r="I16" s="4" t="inlineStr">
        <is>
          <t xml:space="preserve"> </t>
        </is>
      </c>
      <c r="J16" s="4" t="inlineStr">
        <is>
          <t xml:space="preserve"> </t>
        </is>
      </c>
    </row>
    <row r="17">
      <c r="A17" s="4" t="inlineStr">
        <is>
          <t>Short-term loan facilities with Shanghai branch of Standard Chartered Bank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nual interest rates</t>
        </is>
      </c>
      <c r="B19" s="13" t="n">
        <v>0.017</v>
      </c>
      <c r="C19" s="4" t="inlineStr">
        <is>
          <t xml:space="preserve"> </t>
        </is>
      </c>
      <c r="D19" s="4" t="inlineStr">
        <is>
          <t xml:space="preserve"> </t>
        </is>
      </c>
      <c r="E19" s="4" t="inlineStr">
        <is>
          <t xml:space="preserve"> </t>
        </is>
      </c>
      <c r="F19" s="13" t="n">
        <v>0.017</v>
      </c>
      <c r="G19" s="4" t="inlineStr">
        <is>
          <t xml:space="preserve"> </t>
        </is>
      </c>
      <c r="H19" s="4" t="inlineStr">
        <is>
          <t xml:space="preserve"> </t>
        </is>
      </c>
      <c r="I19" s="4" t="inlineStr">
        <is>
          <t xml:space="preserve"> </t>
        </is>
      </c>
      <c r="J19" s="4" t="inlineStr">
        <is>
          <t xml:space="preserve"> </t>
        </is>
      </c>
    </row>
    <row r="20">
      <c r="A20" s="4" t="inlineStr">
        <is>
          <t>Short 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t>
        </is>
      </c>
      <c r="B22" s="6" t="n">
        <v>136471</v>
      </c>
      <c r="C22" s="4" t="inlineStr">
        <is>
          <t xml:space="preserve"> </t>
        </is>
      </c>
      <c r="D22" s="4" t="inlineStr">
        <is>
          <t xml:space="preserve"> </t>
        </is>
      </c>
      <c r="E22" s="4" t="inlineStr">
        <is>
          <t xml:space="preserve"> </t>
        </is>
      </c>
      <c r="F22" s="7" t="n">
        <v>21415</v>
      </c>
      <c r="G22" s="4" t="inlineStr">
        <is>
          <t xml:space="preserve"> </t>
        </is>
      </c>
      <c r="H22" s="4" t="inlineStr">
        <is>
          <t xml:space="preserve"> </t>
        </is>
      </c>
      <c r="I22" s="4" t="inlineStr">
        <is>
          <t xml:space="preserve"> </t>
        </is>
      </c>
      <c r="J22" s="4" t="inlineStr">
        <is>
          <t xml:space="preserve"> </t>
        </is>
      </c>
    </row>
    <row r="23">
      <c r="A23" s="4" t="inlineStr">
        <is>
          <t>Maturity term</t>
        </is>
      </c>
      <c r="B23" s="4" t="inlineStr">
        <is>
          <t>90 days</t>
        </is>
      </c>
      <c r="C23" s="4" t="inlineStr">
        <is>
          <t>9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unt drawn</t>
        </is>
      </c>
      <c r="B24" s="6" t="n">
        <v>120222</v>
      </c>
      <c r="C24" s="7" t="n">
        <v>188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nual interest rates</t>
        </is>
      </c>
      <c r="B25" s="13" t="n">
        <v>0.0185</v>
      </c>
      <c r="C25" s="4" t="inlineStr">
        <is>
          <t xml:space="preserve"> </t>
        </is>
      </c>
      <c r="D25" s="4" t="inlineStr">
        <is>
          <t xml:space="preserve"> </t>
        </is>
      </c>
      <c r="E25" s="4" t="inlineStr">
        <is>
          <t xml:space="preserve"> </t>
        </is>
      </c>
      <c r="F25" s="13" t="n">
        <v>0.0185</v>
      </c>
      <c r="G25" s="4" t="inlineStr">
        <is>
          <t xml:space="preserve"> </t>
        </is>
      </c>
      <c r="H25" s="4" t="inlineStr">
        <is>
          <t xml:space="preserve"> </t>
        </is>
      </c>
      <c r="I25" s="4" t="inlineStr">
        <is>
          <t xml:space="preserve"> </t>
        </is>
      </c>
      <c r="J25" s="4" t="inlineStr">
        <is>
          <t xml:space="preserve"> </t>
        </is>
      </c>
    </row>
    <row r="26">
      <c r="A26" s="4" t="inlineStr">
        <is>
          <t>Repayments of short term bank loans</t>
        </is>
      </c>
      <c r="B26" s="6" t="n">
        <v>94577</v>
      </c>
      <c r="C26" s="7" t="n">
        <v>1484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ort-term bank loans</t>
        </is>
      </c>
      <c r="B27" s="6" t="n">
        <v>24641</v>
      </c>
      <c r="C27" s="4" t="inlineStr">
        <is>
          <t xml:space="preserve"> </t>
        </is>
      </c>
      <c r="D27" s="4" t="inlineStr">
        <is>
          <t xml:space="preserve"> </t>
        </is>
      </c>
      <c r="E27" s="4" t="inlineStr">
        <is>
          <t xml:space="preserve"> </t>
        </is>
      </c>
      <c r="F27" s="7" t="n">
        <v>3866</v>
      </c>
      <c r="G27" s="4" t="inlineStr">
        <is>
          <t xml:space="preserve"> </t>
        </is>
      </c>
      <c r="H27" s="4" t="inlineStr">
        <is>
          <t xml:space="preserve"> </t>
        </is>
      </c>
      <c r="I27" s="4" t="inlineStr">
        <is>
          <t xml:space="preserve"> </t>
        </is>
      </c>
      <c r="J27" s="4" t="inlineStr">
        <is>
          <t xml:space="preserve"> </t>
        </is>
      </c>
    </row>
    <row r="28">
      <c r="A28" s="4" t="inlineStr">
        <is>
          <t>Short term loan facil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nnual interest rates</t>
        </is>
      </c>
      <c r="B30" s="13" t="n">
        <v>0.014</v>
      </c>
      <c r="C30" s="4" t="inlineStr">
        <is>
          <t xml:space="preserve"> </t>
        </is>
      </c>
      <c r="D30" s="4" t="inlineStr">
        <is>
          <t xml:space="preserve"> </t>
        </is>
      </c>
      <c r="E30" s="4" t="inlineStr">
        <is>
          <t xml:space="preserve"> </t>
        </is>
      </c>
      <c r="F30" s="13" t="n">
        <v>0.014</v>
      </c>
      <c r="G30" s="4" t="inlineStr">
        <is>
          <t xml:space="preserve"> </t>
        </is>
      </c>
      <c r="H30" s="4" t="inlineStr">
        <is>
          <t xml:space="preserve"> </t>
        </is>
      </c>
      <c r="I30" s="4" t="inlineStr">
        <is>
          <t xml:space="preserve"> </t>
        </is>
      </c>
      <c r="J30" s="4" t="inlineStr">
        <is>
          <t xml:space="preserve"> </t>
        </is>
      </c>
    </row>
    <row r="31">
      <c r="A31" s="4" t="inlineStr">
        <is>
          <t>Short term loan fac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nnual interest rates</t>
        </is>
      </c>
      <c r="B33" s="13" t="n">
        <v>0.018</v>
      </c>
      <c r="C33" s="4" t="inlineStr">
        <is>
          <t xml:space="preserve"> </t>
        </is>
      </c>
      <c r="D33" s="4" t="inlineStr">
        <is>
          <t xml:space="preserve"> </t>
        </is>
      </c>
      <c r="E33" s="4" t="inlineStr">
        <is>
          <t xml:space="preserve"> </t>
        </is>
      </c>
      <c r="F33" s="13" t="n">
        <v>0.018</v>
      </c>
      <c r="G33" s="4" t="inlineStr">
        <is>
          <t xml:space="preserve"> </t>
        </is>
      </c>
      <c r="H33" s="4" t="inlineStr">
        <is>
          <t xml:space="preserve"> </t>
        </is>
      </c>
      <c r="I33" s="4" t="inlineStr">
        <is>
          <t xml:space="preserve"> </t>
        </is>
      </c>
      <c r="J33" s="4" t="inlineStr">
        <is>
          <t xml:space="preserve"> </t>
        </is>
      </c>
    </row>
    <row r="34">
      <c r="A34" s="4" t="inlineStr">
        <is>
          <t>Short-term loan arrangement with Shinhan Bank Co.,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6" t="n">
        <v>11256</v>
      </c>
      <c r="H36" s="14" t="n">
        <v>2.1</v>
      </c>
      <c r="I36" s="4" t="inlineStr">
        <is>
          <t xml:space="preserve"> </t>
        </is>
      </c>
      <c r="J36" s="4" t="inlineStr">
        <is>
          <t xml:space="preserve"> </t>
        </is>
      </c>
    </row>
    <row r="37">
      <c r="A37" s="4" t="inlineStr">
        <is>
          <t>Short-term bank loan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4">
    <mergeCell ref="A1:A2"/>
    <mergeCell ref="B1:E1"/>
    <mergeCell ref="G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Bank Loans and Long-term Loan - Short-term loan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Short-term Bank Loans and Long-term Loan</t>
        </is>
      </c>
      <c r="B3" s="4" t="inlineStr">
        <is>
          <t xml:space="preserve"> </t>
        </is>
      </c>
      <c r="C3" s="4" t="inlineStr">
        <is>
          <t xml:space="preserve"> </t>
        </is>
      </c>
      <c r="D3" s="4" t="inlineStr">
        <is>
          <t xml:space="preserve"> </t>
        </is>
      </c>
      <c r="E3" s="4" t="inlineStr">
        <is>
          <t xml:space="preserve"> </t>
        </is>
      </c>
    </row>
    <row r="4">
      <c r="A4" s="4" t="inlineStr">
        <is>
          <t>Proceeds from Short-term Debt</t>
        </is>
      </c>
      <c r="B4" s="6" t="n">
        <v>233233</v>
      </c>
      <c r="C4" s="7" t="n">
        <v>36599</v>
      </c>
      <c r="D4" s="6" t="n">
        <v>113056</v>
      </c>
      <c r="E4" s="6" t="n">
        <v>2874</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Bank Loans and Long-term Loan - Long-term loan (Details) ₩ in Thousands, ¥ in Thousands, $ in Thousands</t>
        </is>
      </c>
      <c r="B1" s="2" t="inlineStr">
        <is>
          <t>Dec. 31, 2021 USD ($)</t>
        </is>
      </c>
      <c r="C1" s="2" t="inlineStr">
        <is>
          <t>Dec. 31, 2021 CNY (¥)</t>
        </is>
      </c>
      <c r="D1" s="2" t="inlineStr">
        <is>
          <t>Feb. 29, 2020 CNY (¥)</t>
        </is>
      </c>
      <c r="E1" s="2" t="inlineStr">
        <is>
          <t>Feb. 29, 2020 KRW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loan</t>
        </is>
      </c>
      <c r="B3" s="7" t="n">
        <v>168</v>
      </c>
      <c r="C3" s="6" t="n">
        <v>1072</v>
      </c>
      <c r="D3" s="4" t="inlineStr">
        <is>
          <t xml:space="preserve"> </t>
        </is>
      </c>
      <c r="E3" s="4" t="inlineStr">
        <is>
          <t xml:space="preserve"> </t>
        </is>
      </c>
    </row>
    <row r="4">
      <c r="A4" s="4" t="inlineStr">
        <is>
          <t>Long-term loan agreement with Korea SMEs and Startups Agenc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amount</t>
        </is>
      </c>
      <c r="B6" s="4" t="inlineStr">
        <is>
          <t xml:space="preserve"> </t>
        </is>
      </c>
      <c r="C6" s="4" t="inlineStr">
        <is>
          <t xml:space="preserve"> </t>
        </is>
      </c>
      <c r="D6" s="6" t="n">
        <v>1199</v>
      </c>
      <c r="E6" s="15" t="n">
        <v>200000</v>
      </c>
    </row>
    <row r="7">
      <c r="A7" s="4" t="inlineStr">
        <is>
          <t>Long-term loan</t>
        </is>
      </c>
      <c r="B7" s="7" t="n">
        <v>168</v>
      </c>
      <c r="C7" s="6" t="n">
        <v>1072</v>
      </c>
      <c r="D7" s="4" t="inlineStr">
        <is>
          <t xml:space="preserve"> </t>
        </is>
      </c>
      <c r="E7" s="4" t="inlineStr">
        <is>
          <t xml:space="preserve"> </t>
        </is>
      </c>
    </row>
    <row r="8">
      <c r="A8" s="4" t="inlineStr">
        <is>
          <t>Annual interest rates</t>
        </is>
      </c>
      <c r="B8" s="13" t="n">
        <v>0.0173</v>
      </c>
      <c r="C8" s="13" t="n">
        <v>0.0173</v>
      </c>
      <c r="D8" s="4" t="inlineStr">
        <is>
          <t xml:space="preserve"> </t>
        </is>
      </c>
      <c r="E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Bank Loans and Long-term Loan - Loan principal is repayable (Details) - Dec. 31, 2021 ¥ in Thousands, $ in Thousands</t>
        </is>
      </c>
      <c r="B1" s="2" t="inlineStr">
        <is>
          <t>CNY (¥)</t>
        </is>
      </c>
      <c r="C1" s="2" t="inlineStr">
        <is>
          <t>USD ($)</t>
        </is>
      </c>
    </row>
    <row r="2">
      <c r="A2" s="3" t="inlineStr">
        <is>
          <t>Long-term Debt, Fiscal Year Maturity [Abstract]</t>
        </is>
      </c>
      <c r="B2" s="4" t="inlineStr">
        <is>
          <t xml:space="preserve"> </t>
        </is>
      </c>
      <c r="C2" s="4" t="inlineStr">
        <is>
          <t xml:space="preserve"> </t>
        </is>
      </c>
    </row>
    <row r="3">
      <c r="A3" s="4" t="inlineStr">
        <is>
          <t>2022</t>
        </is>
      </c>
      <c r="B3" s="6" t="n">
        <v>269</v>
      </c>
      <c r="C3" s="7" t="n">
        <v>42</v>
      </c>
    </row>
    <row r="4">
      <c r="A4" s="4" t="inlineStr">
        <is>
          <t>2023</t>
        </is>
      </c>
      <c r="B4" s="5" t="n">
        <v>357</v>
      </c>
      <c r="C4" s="5" t="n">
        <v>56</v>
      </c>
    </row>
    <row r="5">
      <c r="A5" s="4" t="inlineStr">
        <is>
          <t>2024</t>
        </is>
      </c>
      <c r="B5" s="5" t="n">
        <v>357</v>
      </c>
      <c r="C5" s="5" t="n">
        <v>56</v>
      </c>
    </row>
    <row r="6">
      <c r="A6" s="4" t="inlineStr">
        <is>
          <t>2025</t>
        </is>
      </c>
      <c r="B6" s="5" t="n">
        <v>89</v>
      </c>
      <c r="C6" s="5" t="n">
        <v>14</v>
      </c>
    </row>
    <row r="7">
      <c r="A7" s="4" t="inlineStr">
        <is>
          <t>Long Term Debt</t>
        </is>
      </c>
      <c r="B7" s="6" t="n">
        <v>1072</v>
      </c>
      <c r="C7" s="7" t="n">
        <v>1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hare Incentive Plan of Guangzhou Onion (Details) - 2015 Share Incentive Plan</t>
        </is>
      </c>
      <c r="B1" s="2" t="inlineStr">
        <is>
          <t>1 Months Ended</t>
        </is>
      </c>
    </row>
    <row r="2">
      <c r="B2" s="2" t="inlineStr">
        <is>
          <t>Dec. 31, 2015 shares</t>
        </is>
      </c>
    </row>
    <row r="3">
      <c r="A3" s="3" t="inlineStr">
        <is>
          <t>Share-based Compensation Arrangement by Share-based Payment Award [Line Items]</t>
        </is>
      </c>
      <c r="B3" s="4" t="inlineStr">
        <is>
          <t xml:space="preserve"> </t>
        </is>
      </c>
    </row>
    <row r="4">
      <c r="A4" s="4" t="inlineStr">
        <is>
          <t>Ordinary shares initially reserved for issuance</t>
        </is>
      </c>
      <c r="B4" s="5" t="n">
        <v>660000</v>
      </c>
    </row>
    <row r="5">
      <c r="A5" s="4" t="inlineStr">
        <is>
          <t>Contractual term</t>
        </is>
      </c>
      <c r="B5" s="4" t="inlineStr">
        <is>
          <t>10 years</t>
        </is>
      </c>
    </row>
    <row r="6">
      <c r="A6" s="4" t="inlineStr">
        <is>
          <t>Number of award granted</t>
        </is>
      </c>
      <c r="B6" s="5" t="n">
        <v>66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Share-based Compensation - Restricted Share Unit Scheme of the Company (Details) - shares</t>
        </is>
      </c>
      <c r="B1" s="2" t="inlineStr">
        <is>
          <t>1 Months Ended</t>
        </is>
      </c>
      <c r="C1" s="2" t="inlineStr">
        <is>
          <t>12 Months Ended</t>
        </is>
      </c>
    </row>
    <row r="2">
      <c r="B2" s="2" t="inlineStr">
        <is>
          <t>Dec. 31, 2015</t>
        </is>
      </c>
      <c r="C2" s="2" t="inlineStr">
        <is>
          <t>Dec. 31, 2021</t>
        </is>
      </c>
      <c r="D2" s="2" t="inlineStr">
        <is>
          <t>Dec. 31, 2020</t>
        </is>
      </c>
      <c r="E2" s="2" t="inlineStr">
        <is>
          <t>Dec. 31, 2019</t>
        </is>
      </c>
      <c r="F2" s="2" t="inlineStr">
        <is>
          <t>May 03, 2019</t>
        </is>
      </c>
    </row>
    <row r="3">
      <c r="A3" s="4" t="inlineStr">
        <is>
          <t>2015 Share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rdinary shares initially reserved for issuance</t>
        </is>
      </c>
      <c r="B5" s="5" t="n">
        <v>660000</v>
      </c>
      <c r="C5" s="4" t="inlineStr">
        <is>
          <t xml:space="preserve"> </t>
        </is>
      </c>
      <c r="D5" s="4" t="inlineStr">
        <is>
          <t xml:space="preserve"> </t>
        </is>
      </c>
      <c r="E5" s="4" t="inlineStr">
        <is>
          <t xml:space="preserve"> </t>
        </is>
      </c>
      <c r="F5" s="4" t="inlineStr">
        <is>
          <t xml:space="preserve"> </t>
        </is>
      </c>
    </row>
    <row r="6">
      <c r="A6" s="4" t="inlineStr">
        <is>
          <t>Outstanding shares of RSU</t>
        </is>
      </c>
      <c r="B6" s="4" t="inlineStr">
        <is>
          <t xml:space="preserve"> </t>
        </is>
      </c>
      <c r="C6" s="4" t="inlineStr">
        <is>
          <t xml:space="preserve"> </t>
        </is>
      </c>
      <c r="D6" s="4" t="inlineStr">
        <is>
          <t xml:space="preserve"> </t>
        </is>
      </c>
      <c r="E6" s="5" t="n">
        <v>660000</v>
      </c>
      <c r="F6" s="4" t="inlineStr">
        <is>
          <t xml:space="preserve"> </t>
        </is>
      </c>
    </row>
    <row r="7">
      <c r="A7" s="4" t="inlineStr">
        <is>
          <t>Granted</t>
        </is>
      </c>
      <c r="B7" s="5" t="n">
        <v>660000</v>
      </c>
      <c r="C7" s="4" t="inlineStr">
        <is>
          <t xml:space="preserve"> </t>
        </is>
      </c>
      <c r="D7" s="4" t="inlineStr">
        <is>
          <t xml:space="preserve"> </t>
        </is>
      </c>
      <c r="E7" s="4" t="inlineStr">
        <is>
          <t xml:space="preserve"> </t>
        </is>
      </c>
      <c r="F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initially reserved for issuance</t>
        </is>
      </c>
      <c r="B10" s="4" t="inlineStr">
        <is>
          <t xml:space="preserve"> </t>
        </is>
      </c>
      <c r="C10" s="4" t="inlineStr">
        <is>
          <t xml:space="preserve"> </t>
        </is>
      </c>
      <c r="D10" s="4" t="inlineStr">
        <is>
          <t xml:space="preserve"> </t>
        </is>
      </c>
      <c r="E10" s="4" t="inlineStr">
        <is>
          <t xml:space="preserve"> </t>
        </is>
      </c>
      <c r="F10" s="5" t="n">
        <v>1115466</v>
      </c>
    </row>
    <row r="11">
      <c r="A11" s="4" t="inlineStr">
        <is>
          <t>Number of ordinary shares held for benefit</t>
        </is>
      </c>
      <c r="B11" s="4" t="inlineStr">
        <is>
          <t xml:space="preserve"> </t>
        </is>
      </c>
      <c r="C11" s="5" t="n">
        <v>1115466</v>
      </c>
      <c r="D11" s="4" t="inlineStr">
        <is>
          <t xml:space="preserve"> </t>
        </is>
      </c>
      <c r="E11" s="4" t="inlineStr">
        <is>
          <t xml:space="preserve"> </t>
        </is>
      </c>
      <c r="F11" s="4" t="inlineStr">
        <is>
          <t xml:space="preserve"> </t>
        </is>
      </c>
    </row>
    <row r="12">
      <c r="A12" s="4" t="inlineStr">
        <is>
          <t>Outstanding shares of RSU</t>
        </is>
      </c>
      <c r="B12" s="4" t="inlineStr">
        <is>
          <t xml:space="preserve"> </t>
        </is>
      </c>
      <c r="C12" s="5" t="n">
        <v>27151</v>
      </c>
      <c r="D12" s="5" t="n">
        <v>751094</v>
      </c>
      <c r="E12" s="4" t="inlineStr">
        <is>
          <t xml:space="preserve"> </t>
        </is>
      </c>
      <c r="F12" s="4" t="inlineStr">
        <is>
          <t xml:space="preserve"> </t>
        </is>
      </c>
    </row>
    <row r="13">
      <c r="A13" s="4" t="inlineStr">
        <is>
          <t>Granted</t>
        </is>
      </c>
      <c r="B13" s="4" t="inlineStr">
        <is>
          <t xml:space="preserve"> </t>
        </is>
      </c>
      <c r="C13" s="5" t="n">
        <v>362867</v>
      </c>
      <c r="D13" s="4" t="inlineStr">
        <is>
          <t xml:space="preserve"> </t>
        </is>
      </c>
      <c r="E13" s="4" t="inlineStr">
        <is>
          <t xml:space="preserve"> </t>
        </is>
      </c>
      <c r="F13" s="4" t="inlineStr">
        <is>
          <t xml:space="preserve"> </t>
        </is>
      </c>
    </row>
    <row r="14">
      <c r="A14" s="4" t="inlineStr">
        <is>
          <t>RSUs | Evolutions Infinity Lim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rdinary shares held for benefit</t>
        </is>
      </c>
      <c r="B16" s="4" t="inlineStr">
        <is>
          <t xml:space="preserve"> </t>
        </is>
      </c>
      <c r="C16" s="5" t="n">
        <v>150363</v>
      </c>
      <c r="D16" s="4" t="inlineStr">
        <is>
          <t xml:space="preserve"> </t>
        </is>
      </c>
      <c r="E16" s="4" t="inlineStr">
        <is>
          <t xml:space="preserve"> </t>
        </is>
      </c>
      <c r="F16" s="4" t="inlineStr">
        <is>
          <t xml:space="preserve"> </t>
        </is>
      </c>
    </row>
    <row r="17">
      <c r="A17" s="4" t="inlineStr">
        <is>
          <t>RSUs | Onion Plus Groups Limi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rdinary shares held for benefit</t>
        </is>
      </c>
      <c r="B19" s="4" t="inlineStr">
        <is>
          <t xml:space="preserve"> </t>
        </is>
      </c>
      <c r="C19" s="4" t="inlineStr">
        <is>
          <t xml:space="preserve"> </t>
        </is>
      </c>
      <c r="D19" s="5" t="n">
        <v>965103</v>
      </c>
      <c r="E19" s="5" t="n">
        <v>965103</v>
      </c>
      <c r="F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SU Activities Under 2019 RSU Scheme (Details) - RSUs</t>
        </is>
      </c>
      <c r="B1" s="2" t="inlineStr">
        <is>
          <t>12 Months Ended</t>
        </is>
      </c>
    </row>
    <row r="2">
      <c r="B2" s="2" t="inlineStr">
        <is>
          <t>Dec. 31, 2021 $ / shares shares</t>
        </is>
      </c>
    </row>
    <row r="3">
      <c r="A3" s="3" t="inlineStr">
        <is>
          <t>Number of RSUs</t>
        </is>
      </c>
      <c r="B3" s="4" t="inlineStr">
        <is>
          <t xml:space="preserve"> </t>
        </is>
      </c>
    </row>
    <row r="4">
      <c r="A4" s="4" t="inlineStr">
        <is>
          <t>Restricted shares | shares</t>
        </is>
      </c>
      <c r="B4" s="5" t="n">
        <v>27151</v>
      </c>
    </row>
    <row r="5">
      <c r="A5" s="4" t="inlineStr">
        <is>
          <t>Unvested, beginning balance | shares</t>
        </is>
      </c>
      <c r="B5" s="5" t="n">
        <v>751094</v>
      </c>
    </row>
    <row r="6">
      <c r="A6" s="4" t="inlineStr">
        <is>
          <t>Granted | shares</t>
        </is>
      </c>
      <c r="B6" s="5" t="n">
        <v>362867</v>
      </c>
    </row>
    <row r="7">
      <c r="A7" s="4" t="inlineStr">
        <is>
          <t>Vested | shares</t>
        </is>
      </c>
      <c r="B7" s="5" t="n">
        <v>-1074371</v>
      </c>
    </row>
    <row r="8">
      <c r="A8" s="4" t="inlineStr">
        <is>
          <t>Forfeited | shares</t>
        </is>
      </c>
      <c r="B8" s="5" t="n">
        <v>-12439</v>
      </c>
    </row>
    <row r="9">
      <c r="A9" s="4" t="inlineStr">
        <is>
          <t>Unvested ending balance | shares</t>
        </is>
      </c>
      <c r="B9" s="5" t="n">
        <v>27151</v>
      </c>
    </row>
    <row r="10">
      <c r="A10" s="3" t="inlineStr">
        <is>
          <t>Weighted average grant date fair value</t>
        </is>
      </c>
      <c r="B10" s="4" t="inlineStr">
        <is>
          <t xml:space="preserve"> </t>
        </is>
      </c>
    </row>
    <row r="11">
      <c r="A11" s="4" t="inlineStr">
        <is>
          <t>Restricted shares | $ / shares</t>
        </is>
      </c>
      <c r="B11" s="7" t="n">
        <v>614</v>
      </c>
    </row>
    <row r="12">
      <c r="A12" s="4" t="inlineStr">
        <is>
          <t>Unvested, beginning balance | $ / shares</t>
        </is>
      </c>
      <c r="B12" s="5" t="n">
        <v>184</v>
      </c>
    </row>
    <row r="13">
      <c r="A13" s="4" t="inlineStr">
        <is>
          <t>Granted | $ / shares</t>
        </is>
      </c>
      <c r="B13" s="5" t="n">
        <v>628</v>
      </c>
    </row>
    <row r="14">
      <c r="A14" s="4" t="inlineStr">
        <is>
          <t>Vested | $ / shares</t>
        </is>
      </c>
      <c r="B14" s="5" t="n">
        <v>320</v>
      </c>
    </row>
    <row r="15">
      <c r="A15" s="4" t="inlineStr">
        <is>
          <t>Forfeited | $ / shares</t>
        </is>
      </c>
      <c r="B15" s="5" t="n">
        <v>422</v>
      </c>
    </row>
    <row r="16">
      <c r="A16" s="4" t="inlineStr">
        <is>
          <t>Unvested, ending balance | $ / shares</t>
        </is>
      </c>
      <c r="B16" s="7" t="n">
        <v>6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based Compensation - Recognized share-based compensation expenses (Details) - 12 months ended Dec. 31, 2021 ¥ in Thousands, $ in Thousands</t>
        </is>
      </c>
      <c r="B1" s="2" t="inlineStr">
        <is>
          <t>CNY (¥)</t>
        </is>
      </c>
      <c r="C1" s="2" t="inlineStr">
        <is>
          <t>USD ($)</t>
        </is>
      </c>
    </row>
    <row r="2">
      <c r="A2" s="3" t="inlineStr">
        <is>
          <t>Share-based Payment Arrangement, Expensed and Capitalized, Amount [Line Items]</t>
        </is>
      </c>
      <c r="B2" s="4" t="inlineStr">
        <is>
          <t xml:space="preserve"> </t>
        </is>
      </c>
      <c r="C2" s="4" t="inlineStr">
        <is>
          <t xml:space="preserve"> </t>
        </is>
      </c>
    </row>
    <row r="3">
      <c r="A3" s="4" t="inlineStr">
        <is>
          <t>Share-based Payment Arrangement, Expense</t>
        </is>
      </c>
      <c r="B3" s="6" t="n">
        <v>350107</v>
      </c>
      <c r="C3" s="7" t="n">
        <v>54939</v>
      </c>
    </row>
    <row r="4">
      <c r="A4" s="4" t="inlineStr">
        <is>
          <t>Technology and Content Expenses.</t>
        </is>
      </c>
      <c r="B4" s="4" t="inlineStr">
        <is>
          <t xml:space="preserve"> </t>
        </is>
      </c>
      <c r="C4" s="4" t="inlineStr">
        <is>
          <t xml:space="preserve"> </t>
        </is>
      </c>
    </row>
    <row r="5">
      <c r="A5" s="3" t="inlineStr">
        <is>
          <t>Share-based Payment Arrangement, Expensed and Capitalized, Amount [Line Items]</t>
        </is>
      </c>
      <c r="B5" s="4" t="inlineStr">
        <is>
          <t xml:space="preserve"> </t>
        </is>
      </c>
      <c r="C5" s="4" t="inlineStr">
        <is>
          <t xml:space="preserve"> </t>
        </is>
      </c>
    </row>
    <row r="6">
      <c r="A6" s="4" t="inlineStr">
        <is>
          <t>Share-based Payment Arrangement, Expense</t>
        </is>
      </c>
      <c r="B6" s="5" t="n">
        <v>3333</v>
      </c>
      <c r="C6" s="5" t="n">
        <v>523</v>
      </c>
    </row>
    <row r="7">
      <c r="A7" s="4" t="inlineStr">
        <is>
          <t>Selling and Marketing Expense.</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hare-based Payment Arrangement, Expense</t>
        </is>
      </c>
      <c r="B9" s="5" t="n">
        <v>13561</v>
      </c>
      <c r="C9" s="5" t="n">
        <v>2128</v>
      </c>
    </row>
    <row r="10">
      <c r="A10" s="4" t="inlineStr">
        <is>
          <t>General and Administrative Expense.</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hare-based Payment Arrangement, Expense</t>
        </is>
      </c>
      <c r="B12" s="6" t="n">
        <v>333213</v>
      </c>
      <c r="C12" s="7" t="n">
        <v>522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Restricted Shares (Details) - Restricted Shares ¥ in Thousands</t>
        </is>
      </c>
      <c r="B1" s="2" t="inlineStr">
        <is>
          <t>12 Months Ended</t>
        </is>
      </c>
    </row>
    <row r="2">
      <c r="B2" s="2" t="inlineStr">
        <is>
          <t>Dec. 31, 2021 CNY (¥)</t>
        </is>
      </c>
    </row>
    <row r="3">
      <c r="A3" s="3" t="inlineStr">
        <is>
          <t>Share-based Compensation Arrangement by Share-based Payment Award [Line Items]</t>
        </is>
      </c>
      <c r="B3" s="4" t="inlineStr">
        <is>
          <t xml:space="preserve"> </t>
        </is>
      </c>
    </row>
    <row r="4">
      <c r="A4" s="4" t="inlineStr">
        <is>
          <t>Aggregate fair value of Founders' Equity</t>
        </is>
      </c>
      <c r="B4" s="6" t="n">
        <v>79463</v>
      </c>
    </row>
    <row r="5">
      <c r="A5" s="4" t="inlineStr">
        <is>
          <t>Series A Preferred Shares</t>
        </is>
      </c>
      <c r="B5" s="4" t="inlineStr">
        <is>
          <t xml:space="preserve"> </t>
        </is>
      </c>
    </row>
    <row r="6">
      <c r="A6" s="3" t="inlineStr">
        <is>
          <t>Share-based Compensation Arrangement by Share-based Payment Award [Line Items]</t>
        </is>
      </c>
      <c r="B6" s="4" t="inlineStr">
        <is>
          <t xml:space="preserve"> </t>
        </is>
      </c>
    </row>
    <row r="7">
      <c r="A7" s="4" t="inlineStr">
        <is>
          <t>Equity method investee, ownership percentage</t>
        </is>
      </c>
      <c r="B7" s="9" t="n">
        <v>0.5</v>
      </c>
    </row>
    <row r="8">
      <c r="A8" s="4" t="inlineStr">
        <is>
          <t>Vesting period of Founders Equity</t>
        </is>
      </c>
      <c r="B8"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352882</v>
      </c>
      <c r="C4" s="7" t="n">
        <v>-55375</v>
      </c>
      <c r="D4" s="6" t="n">
        <v>208002</v>
      </c>
      <c r="E4" s="6" t="n">
        <v>102834</v>
      </c>
    </row>
    <row r="5">
      <c r="A5" s="3" t="inlineStr">
        <is>
          <t>Adjustments to reconcile net income/(loss)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6049</v>
      </c>
      <c r="C6" s="5" t="n">
        <v>2519</v>
      </c>
      <c r="D6" s="5" t="n">
        <v>4828</v>
      </c>
      <c r="E6" s="5" t="n">
        <v>3499</v>
      </c>
    </row>
    <row r="7">
      <c r="A7" s="4" t="inlineStr">
        <is>
          <t>Allowance for loans provided to a related party</t>
        </is>
      </c>
      <c r="B7" s="5" t="n">
        <v>56</v>
      </c>
      <c r="C7" s="5" t="n">
        <v>9</v>
      </c>
      <c r="D7" s="5" t="n">
        <v>-2651</v>
      </c>
      <c r="E7" s="5" t="n">
        <v>-3400</v>
      </c>
    </row>
    <row r="8">
      <c r="A8" s="4" t="inlineStr">
        <is>
          <t>Inventories provision</t>
        </is>
      </c>
      <c r="B8" s="5" t="n">
        <v>3298</v>
      </c>
      <c r="C8" s="5" t="n">
        <v>518</v>
      </c>
      <c r="D8" s="5" t="n">
        <v>4780</v>
      </c>
      <c r="E8" s="5" t="n">
        <v>6098</v>
      </c>
    </row>
    <row r="9">
      <c r="A9" s="4" t="inlineStr">
        <is>
          <t>Unrealized foreign exchange loss</t>
        </is>
      </c>
      <c r="B9" s="5" t="n">
        <v>-5701</v>
      </c>
      <c r="C9" s="5" t="n">
        <v>-895</v>
      </c>
      <c r="D9" s="5" t="n">
        <v>885</v>
      </c>
      <c r="E9" s="4" t="inlineStr">
        <is>
          <t xml:space="preserve"> </t>
        </is>
      </c>
    </row>
    <row r="10">
      <c r="A10" s="4" t="inlineStr">
        <is>
          <t>Share of loss/(income) on equity method investments</t>
        </is>
      </c>
      <c r="B10" s="5" t="n">
        <v>-854</v>
      </c>
      <c r="C10" s="5" t="n">
        <v>-134</v>
      </c>
      <c r="D10" s="5" t="n">
        <v>18879</v>
      </c>
      <c r="E10" s="5" t="n">
        <v>3928</v>
      </c>
    </row>
    <row r="11">
      <c r="A11" s="4" t="inlineStr">
        <is>
          <t>Impairment of long-term investments</t>
        </is>
      </c>
      <c r="B11" s="4" t="inlineStr">
        <is>
          <t xml:space="preserve"> </t>
        </is>
      </c>
      <c r="C11" s="4" t="inlineStr">
        <is>
          <t xml:space="preserve"> </t>
        </is>
      </c>
      <c r="D11" s="4" t="inlineStr">
        <is>
          <t xml:space="preserve"> </t>
        </is>
      </c>
      <c r="E11" s="5" t="n">
        <v>4152</v>
      </c>
    </row>
    <row r="12">
      <c r="A12" s="4" t="inlineStr">
        <is>
          <t>Deferred income tax (benefit)/expense</t>
        </is>
      </c>
      <c r="B12" s="5" t="n">
        <v>20745</v>
      </c>
      <c r="C12" s="5" t="n">
        <v>3255</v>
      </c>
      <c r="D12" s="5" t="n">
        <v>-2253</v>
      </c>
      <c r="E12" s="5" t="n">
        <v>8117</v>
      </c>
    </row>
    <row r="13">
      <c r="A13" s="4" t="inlineStr">
        <is>
          <t>Share-based compensation</t>
        </is>
      </c>
      <c r="B13" s="5" t="n">
        <v>350107</v>
      </c>
      <c r="C13" s="5" t="n">
        <v>54939</v>
      </c>
      <c r="D13" s="4" t="inlineStr">
        <is>
          <t xml:space="preserve"> </t>
        </is>
      </c>
      <c r="E13" s="4" t="inlineStr">
        <is>
          <t xml:space="preserve"> </t>
        </is>
      </c>
    </row>
    <row r="14">
      <c r="A14" s="4" t="inlineStr">
        <is>
          <t>Loss on disposal of property and equipment</t>
        </is>
      </c>
      <c r="B14" s="5" t="n">
        <v>70</v>
      </c>
      <c r="C14" s="5" t="n">
        <v>11</v>
      </c>
      <c r="D14" s="4" t="inlineStr">
        <is>
          <t xml:space="preserve"> </t>
        </is>
      </c>
      <c r="E14" s="5" t="n">
        <v>69</v>
      </c>
    </row>
    <row r="15">
      <c r="A15" s="4" t="inlineStr">
        <is>
          <t>Gain from settlement of pre-existing loans to an equity investee</t>
        </is>
      </c>
      <c r="B15" s="4" t="inlineStr">
        <is>
          <t xml:space="preserve"> </t>
        </is>
      </c>
      <c r="C15" s="4" t="inlineStr">
        <is>
          <t xml:space="preserve"> </t>
        </is>
      </c>
      <c r="D15" s="5" t="n">
        <v>-11873</v>
      </c>
      <c r="E15" s="4" t="inlineStr">
        <is>
          <t xml:space="preserve"> </t>
        </is>
      </c>
    </row>
    <row r="16">
      <c r="A16" s="4" t="inlineStr">
        <is>
          <t>Gain on the remeasurement of the pre-existing equity interest</t>
        </is>
      </c>
      <c r="B16" s="4" t="inlineStr">
        <is>
          <t xml:space="preserve"> </t>
        </is>
      </c>
      <c r="C16" s="4" t="inlineStr">
        <is>
          <t xml:space="preserve"> </t>
        </is>
      </c>
      <c r="D16" s="5" t="n">
        <v>-3765</v>
      </c>
      <c r="E16" s="4" t="inlineStr">
        <is>
          <t xml:space="preserve"> </t>
        </is>
      </c>
    </row>
    <row r="17">
      <c r="A17" s="4" t="inlineStr">
        <is>
          <t>Interest expense/(income)</t>
        </is>
      </c>
      <c r="B17" s="5" t="n">
        <v>-622</v>
      </c>
      <c r="C17" s="5" t="n">
        <v>-98</v>
      </c>
      <c r="D17" s="4" t="inlineStr">
        <is>
          <t xml:space="preserve"> </t>
        </is>
      </c>
      <c r="E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9484</v>
      </c>
      <c r="C19" s="5" t="n">
        <v>-1488</v>
      </c>
      <c r="D19" s="5" t="n">
        <v>-9248</v>
      </c>
      <c r="E19" s="5" t="n">
        <v>448</v>
      </c>
    </row>
    <row r="20">
      <c r="A20" s="4" t="inlineStr">
        <is>
          <t>Inventories</t>
        </is>
      </c>
      <c r="B20" s="5" t="n">
        <v>-185661</v>
      </c>
      <c r="C20" s="5" t="n">
        <v>-29134</v>
      </c>
      <c r="D20" s="5" t="n">
        <v>24087</v>
      </c>
      <c r="E20" s="5" t="n">
        <v>-212780</v>
      </c>
    </row>
    <row r="21">
      <c r="A21" s="4" t="inlineStr">
        <is>
          <t>Prepayments and other current assets</t>
        </is>
      </c>
      <c r="B21" s="5" t="n">
        <v>-182104</v>
      </c>
      <c r="C21" s="5" t="n">
        <v>-28576</v>
      </c>
      <c r="D21" s="5" t="n">
        <v>-94795</v>
      </c>
      <c r="E21" s="5" t="n">
        <v>5972</v>
      </c>
    </row>
    <row r="22">
      <c r="A22" s="4" t="inlineStr">
        <is>
          <t>Change in other non-current assets</t>
        </is>
      </c>
      <c r="B22" s="5" t="n">
        <v>-1591</v>
      </c>
      <c r="C22" s="5" t="n">
        <v>-250</v>
      </c>
      <c r="D22" s="4" t="inlineStr">
        <is>
          <t xml:space="preserve"> </t>
        </is>
      </c>
      <c r="E22" s="4" t="inlineStr">
        <is>
          <t xml:space="preserve"> </t>
        </is>
      </c>
    </row>
    <row r="23">
      <c r="A23" s="4" t="inlineStr">
        <is>
          <t>Amounts due from related parties</t>
        </is>
      </c>
      <c r="B23" s="5" t="n">
        <v>-11428</v>
      </c>
      <c r="C23" s="5" t="n">
        <v>-1793</v>
      </c>
      <c r="D23" s="5" t="n">
        <v>21358</v>
      </c>
      <c r="E23" s="5" t="n">
        <v>-2479</v>
      </c>
    </row>
    <row r="24">
      <c r="A24" s="4" t="inlineStr">
        <is>
          <t>Accounts payable</t>
        </is>
      </c>
      <c r="B24" s="5" t="n">
        <v>-37466</v>
      </c>
      <c r="C24" s="5" t="n">
        <v>-5879</v>
      </c>
      <c r="D24" s="5" t="n">
        <v>76795</v>
      </c>
      <c r="E24" s="5" t="n">
        <v>46890</v>
      </c>
    </row>
    <row r="25">
      <c r="A25" s="4" t="inlineStr">
        <is>
          <t>Customer advances and deferred revenue</t>
        </is>
      </c>
      <c r="B25" s="5" t="n">
        <v>-133389</v>
      </c>
      <c r="C25" s="5" t="n">
        <v>-20932</v>
      </c>
      <c r="D25" s="5" t="n">
        <v>-205972</v>
      </c>
      <c r="E25" s="5" t="n">
        <v>151872</v>
      </c>
    </row>
    <row r="26">
      <c r="A26" s="4" t="inlineStr">
        <is>
          <t>Amounts due to related parties</t>
        </is>
      </c>
      <c r="B26" s="5" t="n">
        <v>3703</v>
      </c>
      <c r="C26" s="5" t="n">
        <v>581</v>
      </c>
      <c r="D26" s="5" t="n">
        <v>-869</v>
      </c>
      <c r="E26" s="5" t="n">
        <v>99</v>
      </c>
    </row>
    <row r="27">
      <c r="A27" s="4" t="inlineStr">
        <is>
          <t>Accrued expenses and other liabilities</t>
        </is>
      </c>
      <c r="B27" s="5" t="n">
        <v>19649</v>
      </c>
      <c r="C27" s="5" t="n">
        <v>3084</v>
      </c>
      <c r="D27" s="5" t="n">
        <v>-555</v>
      </c>
      <c r="E27" s="5" t="n">
        <v>81102</v>
      </c>
    </row>
    <row r="28">
      <c r="A28" s="4" t="inlineStr">
        <is>
          <t>Income tax payable</t>
        </is>
      </c>
      <c r="B28" s="5" t="n">
        <v>-33770</v>
      </c>
      <c r="C28" s="5" t="n">
        <v>-5299</v>
      </c>
      <c r="D28" s="5" t="n">
        <v>17802</v>
      </c>
      <c r="E28" s="5" t="n">
        <v>12841</v>
      </c>
    </row>
    <row r="29">
      <c r="A29" s="4" t="inlineStr">
        <is>
          <t>Net cash generated from/used in operating activities</t>
        </is>
      </c>
      <c r="B29" s="5" t="n">
        <v>-582877</v>
      </c>
      <c r="C29" s="5" t="n">
        <v>-91465</v>
      </c>
      <c r="D29" s="5" t="n">
        <v>55243</v>
      </c>
      <c r="E29" s="5" t="n">
        <v>199828</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urchase of short-term investments</t>
        </is>
      </c>
      <c r="B31" s="5" t="n">
        <v>-555070</v>
      </c>
      <c r="C31" s="5" t="n">
        <v>-87103</v>
      </c>
      <c r="D31" s="5" t="n">
        <v>-575000</v>
      </c>
      <c r="E31" s="5" t="n">
        <v>-194600</v>
      </c>
    </row>
    <row r="32">
      <c r="A32" s="4" t="inlineStr">
        <is>
          <t>Proceeds from maturity or redemption of short-term investments</t>
        </is>
      </c>
      <c r="B32" s="5" t="n">
        <v>660734</v>
      </c>
      <c r="C32" s="5" t="n">
        <v>103684</v>
      </c>
      <c r="D32" s="5" t="n">
        <v>539600</v>
      </c>
      <c r="E32" s="5" t="n">
        <v>127000</v>
      </c>
    </row>
    <row r="33">
      <c r="A33" s="4" t="inlineStr">
        <is>
          <t>Purchase of property and equipment</t>
        </is>
      </c>
      <c r="B33" s="5" t="n">
        <v>-14141</v>
      </c>
      <c r="C33" s="5" t="n">
        <v>-2219</v>
      </c>
      <c r="D33" s="5" t="n">
        <v>-11703</v>
      </c>
      <c r="E33" s="5" t="n">
        <v>-3046</v>
      </c>
    </row>
    <row r="34">
      <c r="A34" s="4" t="inlineStr">
        <is>
          <t>Purchase of intangible assets</t>
        </is>
      </c>
      <c r="B34" s="5" t="n">
        <v>-45755</v>
      </c>
      <c r="C34" s="5" t="n">
        <v>-7181</v>
      </c>
      <c r="D34" s="4" t="inlineStr">
        <is>
          <t xml:space="preserve"> </t>
        </is>
      </c>
      <c r="E34" s="4" t="inlineStr">
        <is>
          <t xml:space="preserve"> </t>
        </is>
      </c>
    </row>
    <row r="35">
      <c r="A35" s="4" t="inlineStr">
        <is>
          <t>Purchase of long-term investments</t>
        </is>
      </c>
      <c r="B35" s="5" t="n">
        <v>-5000</v>
      </c>
      <c r="C35" s="5" t="n">
        <v>-785</v>
      </c>
      <c r="D35" s="5" t="n">
        <v>-4671</v>
      </c>
      <c r="E35" s="5" t="n">
        <v>-300</v>
      </c>
    </row>
    <row r="36">
      <c r="A36" s="4" t="inlineStr">
        <is>
          <t>Repayment of loans provided to a third party</t>
        </is>
      </c>
      <c r="B36" s="5" t="n">
        <v>6098</v>
      </c>
      <c r="C36" s="5" t="n">
        <v>957</v>
      </c>
      <c r="D36" s="5" t="n">
        <v>8080</v>
      </c>
      <c r="E36" s="5" t="n">
        <v>9164</v>
      </c>
    </row>
    <row r="37">
      <c r="A37" s="4" t="inlineStr">
        <is>
          <t>Loans provided to related parties</t>
        </is>
      </c>
      <c r="B37" s="5" t="n">
        <v>-250</v>
      </c>
      <c r="C37" s="5" t="n">
        <v>-39</v>
      </c>
      <c r="D37" s="5" t="n">
        <v>-33558</v>
      </c>
      <c r="E37" s="5" t="n">
        <v>-12985</v>
      </c>
    </row>
    <row r="38">
      <c r="A38" s="4" t="inlineStr">
        <is>
          <t>Repayment of loans provided to related parties</t>
        </is>
      </c>
      <c r="B38" s="5" t="n">
        <v>2486</v>
      </c>
      <c r="C38" s="5" t="n">
        <v>390</v>
      </c>
      <c r="D38" s="5" t="n">
        <v>12555</v>
      </c>
      <c r="E38" s="5" t="n">
        <v>3603</v>
      </c>
    </row>
    <row r="39">
      <c r="A39" s="4" t="inlineStr">
        <is>
          <t>Proceeds from disposal or liquidation of long-term investments</t>
        </is>
      </c>
      <c r="B39" s="4" t="inlineStr">
        <is>
          <t xml:space="preserve"> </t>
        </is>
      </c>
      <c r="C39" s="4" t="inlineStr">
        <is>
          <t xml:space="preserve"> </t>
        </is>
      </c>
      <c r="D39" s="5" t="n">
        <v>300</v>
      </c>
      <c r="E39" s="4" t="inlineStr">
        <is>
          <t xml:space="preserve"> </t>
        </is>
      </c>
    </row>
    <row r="40">
      <c r="A40" s="4" t="inlineStr">
        <is>
          <t>Proceeds from disposal of property and equipment</t>
        </is>
      </c>
      <c r="B40" s="5" t="n">
        <v>22</v>
      </c>
      <c r="C40" s="5" t="n">
        <v>4</v>
      </c>
      <c r="D40" s="4" t="inlineStr">
        <is>
          <t xml:space="preserve"> </t>
        </is>
      </c>
      <c r="E40" s="4" t="inlineStr">
        <is>
          <t xml:space="preserve"> </t>
        </is>
      </c>
    </row>
    <row r="41">
      <c r="A41" s="4" t="inlineStr">
        <is>
          <t>Proceeds from disposal of loan receivables of a related party</t>
        </is>
      </c>
      <c r="B41" s="5" t="n">
        <v>3000</v>
      </c>
      <c r="C41" s="5" t="n">
        <v>471</v>
      </c>
      <c r="D41" s="5" t="n">
        <v>4200</v>
      </c>
      <c r="E41" s="4" t="inlineStr">
        <is>
          <t xml:space="preserve"> </t>
        </is>
      </c>
    </row>
    <row r="42">
      <c r="A42" s="4" t="inlineStr">
        <is>
          <t>Business acquisition, net of cash acquired</t>
        </is>
      </c>
      <c r="B42" s="4" t="inlineStr">
        <is>
          <t xml:space="preserve"> </t>
        </is>
      </c>
      <c r="C42" s="4" t="inlineStr">
        <is>
          <t xml:space="preserve"> </t>
        </is>
      </c>
      <c r="D42" s="5" t="n">
        <v>127</v>
      </c>
      <c r="E42" s="4" t="inlineStr">
        <is>
          <t xml:space="preserve"> </t>
        </is>
      </c>
    </row>
    <row r="43">
      <c r="A43" s="4" t="inlineStr">
        <is>
          <t>Net cash (used in)/generated from investing activities</t>
        </is>
      </c>
      <c r="B43" s="5" t="n">
        <v>52124</v>
      </c>
      <c r="C43" s="5" t="n">
        <v>8179</v>
      </c>
      <c r="D43" s="5" t="n">
        <v>-60070</v>
      </c>
      <c r="E43" s="5" t="n">
        <v>-71164</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roceeds from short-term bank loans</t>
        </is>
      </c>
      <c r="B45" s="5" t="n">
        <v>233233</v>
      </c>
      <c r="C45" s="5" t="n">
        <v>36599</v>
      </c>
      <c r="D45" s="5" t="n">
        <v>113056</v>
      </c>
      <c r="E45" s="5" t="n">
        <v>2874</v>
      </c>
    </row>
    <row r="46">
      <c r="A46" s="4" t="inlineStr">
        <is>
          <t>Repayment of short-term bank loans</t>
        </is>
      </c>
      <c r="B46" s="5" t="n">
        <v>-205872</v>
      </c>
      <c r="C46" s="5" t="n">
        <v>-32306</v>
      </c>
      <c r="D46" s="5" t="n">
        <v>-91665</v>
      </c>
      <c r="E46" s="5" t="n">
        <v>-950</v>
      </c>
    </row>
    <row r="47">
      <c r="A47" s="4" t="inlineStr">
        <is>
          <t>Proceeds from long-term loan</t>
        </is>
      </c>
      <c r="B47" s="4" t="inlineStr">
        <is>
          <t xml:space="preserve"> </t>
        </is>
      </c>
      <c r="C47" s="4" t="inlineStr">
        <is>
          <t xml:space="preserve"> </t>
        </is>
      </c>
      <c r="D47" s="5" t="n">
        <v>1199</v>
      </c>
      <c r="E47" s="4" t="inlineStr">
        <is>
          <t xml:space="preserve"> </t>
        </is>
      </c>
    </row>
    <row r="48">
      <c r="A48" s="4" t="inlineStr">
        <is>
          <t>Proceeds from issuance of shares by the Company's subsidiaries</t>
        </is>
      </c>
      <c r="B48" s="4" t="inlineStr">
        <is>
          <t xml:space="preserve"> </t>
        </is>
      </c>
      <c r="C48" s="4" t="inlineStr">
        <is>
          <t xml:space="preserve"> </t>
        </is>
      </c>
      <c r="D48" s="5" t="n">
        <v>805</v>
      </c>
      <c r="E48" s="5" t="n">
        <v>312</v>
      </c>
    </row>
    <row r="49">
      <c r="A49" s="4" t="inlineStr">
        <is>
          <t>Proceeds from IPO, and PIPE and Over-allotment, net of issuance costs</t>
        </is>
      </c>
      <c r="B49" s="5" t="n">
        <v>556958</v>
      </c>
      <c r="C49" s="5" t="n">
        <v>87399</v>
      </c>
      <c r="D49" s="4" t="inlineStr">
        <is>
          <t xml:space="preserve"> </t>
        </is>
      </c>
      <c r="E49" s="4" t="inlineStr">
        <is>
          <t xml:space="preserve"> </t>
        </is>
      </c>
    </row>
    <row r="50">
      <c r="A50" s="4" t="inlineStr">
        <is>
          <t>Net cash generated from financing activities</t>
        </is>
      </c>
      <c r="B50" s="5" t="n">
        <v>584319</v>
      </c>
      <c r="C50" s="5" t="n">
        <v>91692</v>
      </c>
      <c r="D50" s="5" t="n">
        <v>23395</v>
      </c>
      <c r="E50" s="5" t="n">
        <v>2236</v>
      </c>
    </row>
    <row r="51">
      <c r="A51" s="4" t="inlineStr">
        <is>
          <t>Effect of exchange rate on cash and cash equivalents</t>
        </is>
      </c>
      <c r="B51" s="5" t="n">
        <v>-4221</v>
      </c>
      <c r="C51" s="5" t="n">
        <v>-662</v>
      </c>
      <c r="D51" s="5" t="n">
        <v>520</v>
      </c>
      <c r="E51" s="5" t="n">
        <v>-70</v>
      </c>
    </row>
    <row r="52">
      <c r="A52" s="4" t="inlineStr">
        <is>
          <t>Net increase/(decrease) in cash, cash equivalents and restricted cash</t>
        </is>
      </c>
      <c r="B52" s="5" t="n">
        <v>49345</v>
      </c>
      <c r="C52" s="5" t="n">
        <v>7744</v>
      </c>
      <c r="D52" s="5" t="n">
        <v>19088</v>
      </c>
      <c r="E52" s="5" t="n">
        <v>130830</v>
      </c>
    </row>
    <row r="53">
      <c r="A53" s="4" t="inlineStr">
        <is>
          <t>Cash, cash equivalents and restricted cash at the beginning of the period</t>
        </is>
      </c>
      <c r="B53" s="5" t="n">
        <v>249720</v>
      </c>
      <c r="C53" s="5" t="n">
        <v>39186</v>
      </c>
      <c r="D53" s="5" t="n">
        <v>230632</v>
      </c>
      <c r="E53" s="5" t="n">
        <v>99802</v>
      </c>
    </row>
    <row r="54">
      <c r="A54" s="4" t="inlineStr">
        <is>
          <t>Cash, cash equivalents and restricted cash at the end of the period</t>
        </is>
      </c>
      <c r="B54" s="5" t="n">
        <v>299065</v>
      </c>
      <c r="C54" s="5" t="n">
        <v>46930</v>
      </c>
      <c r="D54" s="5" t="n">
        <v>249720</v>
      </c>
      <c r="E54" s="5" t="n">
        <v>230632</v>
      </c>
    </row>
    <row r="55">
      <c r="A55" s="3" t="inlineStr">
        <is>
          <t>Supplemental disclosures of cash flow information:</t>
        </is>
      </c>
      <c r="B55" s="4" t="inlineStr">
        <is>
          <t xml:space="preserve"> </t>
        </is>
      </c>
      <c r="C55" s="4" t="inlineStr">
        <is>
          <t xml:space="preserve"> </t>
        </is>
      </c>
      <c r="D55" s="4" t="inlineStr">
        <is>
          <t xml:space="preserve"> </t>
        </is>
      </c>
      <c r="E55" s="4" t="inlineStr">
        <is>
          <t xml:space="preserve"> </t>
        </is>
      </c>
    </row>
    <row r="56">
      <c r="A56" s="4" t="inlineStr">
        <is>
          <t>Interest paid</t>
        </is>
      </c>
      <c r="B56" s="5" t="n">
        <v>834</v>
      </c>
      <c r="C56" s="5" t="n">
        <v>131</v>
      </c>
      <c r="D56" s="5" t="n">
        <v>755</v>
      </c>
      <c r="E56" s="5" t="n">
        <v>87</v>
      </c>
    </row>
    <row r="57">
      <c r="A57" s="4" t="inlineStr">
        <is>
          <t>Income taxes paid</t>
        </is>
      </c>
      <c r="B57" s="5" t="n">
        <v>41343</v>
      </c>
      <c r="C57" s="5" t="n">
        <v>6488</v>
      </c>
      <c r="D57" s="5" t="n">
        <v>10320</v>
      </c>
      <c r="E57" s="5" t="n">
        <v>10123</v>
      </c>
    </row>
    <row r="58">
      <c r="A58" s="3" t="inlineStr">
        <is>
          <t>Supplemental disclosures of non-cash information:</t>
        </is>
      </c>
      <c r="B58" s="4" t="inlineStr">
        <is>
          <t xml:space="preserve"> </t>
        </is>
      </c>
      <c r="C58" s="4" t="inlineStr">
        <is>
          <t xml:space="preserve"> </t>
        </is>
      </c>
      <c r="D58" s="4" t="inlineStr">
        <is>
          <t xml:space="preserve"> </t>
        </is>
      </c>
      <c r="E58" s="4" t="inlineStr">
        <is>
          <t xml:space="preserve"> </t>
        </is>
      </c>
    </row>
    <row r="59">
      <c r="A59" s="4" t="inlineStr">
        <is>
          <t>Purchase of long-term investments included in accrued expenses and other liabilities</t>
        </is>
      </c>
      <c r="B59" s="4" t="inlineStr">
        <is>
          <t xml:space="preserve"> </t>
        </is>
      </c>
      <c r="C59" s="4" t="inlineStr">
        <is>
          <t xml:space="preserve"> </t>
        </is>
      </c>
      <c r="D59" s="4" t="inlineStr">
        <is>
          <t xml:space="preserve"> </t>
        </is>
      </c>
      <c r="E59" s="6" t="n">
        <v>547</v>
      </c>
    </row>
    <row r="60">
      <c r="A60" s="4" t="inlineStr">
        <is>
          <t>Consideration for business combination included in accrued expenses and other liabilities</t>
        </is>
      </c>
      <c r="B60" s="6" t="n">
        <v>89</v>
      </c>
      <c r="C60" s="7" t="n">
        <v>14</v>
      </c>
      <c r="D60" s="5" t="n">
        <v>89</v>
      </c>
      <c r="E60" s="4" t="inlineStr">
        <is>
          <t xml:space="preserve"> </t>
        </is>
      </c>
    </row>
    <row r="61">
      <c r="A61" s="4" t="inlineStr">
        <is>
          <t>Disposal of long-term investments and loan receivables included in amounts due from related parties</t>
        </is>
      </c>
      <c r="B61" s="4" t="inlineStr">
        <is>
          <t xml:space="preserve"> </t>
        </is>
      </c>
      <c r="C61" s="4" t="inlineStr">
        <is>
          <t xml:space="preserve"> </t>
        </is>
      </c>
      <c r="D61" s="6" t="n">
        <v>3152</v>
      </c>
      <c r="E61"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Modification of Restricted Shares (Details) - Series B Preferred Stock - Founder's Restricted Shares - USD ($) $ in Thousands</t>
        </is>
      </c>
      <c r="B1" s="2" t="inlineStr">
        <is>
          <t>12 Months Ended</t>
        </is>
      </c>
    </row>
    <row r="2">
      <c r="B2" s="2" t="inlineStr">
        <is>
          <t>Dec. 31, 2017</t>
        </is>
      </c>
      <c r="C2" s="2" t="inlineStr">
        <is>
          <t>Dec. 31, 2018</t>
        </is>
      </c>
    </row>
    <row r="3">
      <c r="A3" s="3" t="inlineStr">
        <is>
          <t>Share-based Compensation Arrangement by Share-based Payment Award [Line Items]</t>
        </is>
      </c>
      <c r="B3" s="4" t="inlineStr">
        <is>
          <t xml:space="preserve"> </t>
        </is>
      </c>
      <c r="C3" s="4" t="inlineStr">
        <is>
          <t xml:space="preserve"> </t>
        </is>
      </c>
    </row>
    <row r="4">
      <c r="A4" s="4" t="inlineStr">
        <is>
          <t>Vesting period of Founders Equity</t>
        </is>
      </c>
      <c r="B4" s="4" t="inlineStr">
        <is>
          <t>2 years</t>
        </is>
      </c>
      <c r="C4" s="4" t="inlineStr">
        <is>
          <t xml:space="preserve"> </t>
        </is>
      </c>
    </row>
    <row r="5">
      <c r="A5" s="4" t="inlineStr">
        <is>
          <t>Total unrecognized share-based compensation expenses</t>
        </is>
      </c>
      <c r="B5" s="4" t="inlineStr">
        <is>
          <t xml:space="preserve"> </t>
        </is>
      </c>
      <c r="C5" s="7" t="n">
        <v>395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Additional Information (Details) $ in Thousands</t>
        </is>
      </c>
      <c r="B1" s="2" t="inlineStr">
        <is>
          <t>12 Months Ended</t>
        </is>
      </c>
    </row>
    <row r="2">
      <c r="B2" s="2" t="inlineStr">
        <is>
          <t>Dec. 31, 2021 CNY (¥)</t>
        </is>
      </c>
      <c r="C2" s="2" t="inlineStr">
        <is>
          <t>Dec. 31, 2020 CNY (¥)</t>
        </is>
      </c>
      <c r="D2" s="2" t="inlineStr">
        <is>
          <t>Dec. 31, 2019 CNY (¥)</t>
        </is>
      </c>
      <c r="E2" s="2" t="inlineStr">
        <is>
          <t>Dec. 31, 2021 USD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t>
        </is>
      </c>
      <c r="B4" s="9" t="n">
        <v>0.25</v>
      </c>
      <c r="C4" s="9" t="n">
        <v>0.25</v>
      </c>
      <c r="D4" s="9" t="n">
        <v>0.25</v>
      </c>
      <c r="E4" s="4" t="inlineStr">
        <is>
          <t xml:space="preserve"> </t>
        </is>
      </c>
    </row>
    <row r="5">
      <c r="A5" s="4" t="inlineStr">
        <is>
          <t>Hong Kong</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Statutory tax rate</t>
        </is>
      </c>
      <c r="B7" s="13" t="n">
        <v>0.165</v>
      </c>
      <c r="C7" s="4" t="inlineStr">
        <is>
          <t xml:space="preserve"> </t>
        </is>
      </c>
      <c r="D7" s="4" t="inlineStr">
        <is>
          <t xml:space="preserve"> </t>
        </is>
      </c>
      <c r="E7" s="4" t="inlineStr">
        <is>
          <t xml:space="preserve"> </t>
        </is>
      </c>
    </row>
    <row r="8">
      <c r="A8" s="4" t="inlineStr">
        <is>
          <t>PRC</t>
        </is>
      </c>
      <c r="B8" s="4" t="inlineStr">
        <is>
          <t xml:space="preserve"> </t>
        </is>
      </c>
      <c r="C8" s="4" t="inlineStr">
        <is>
          <t xml:space="preserve"> </t>
        </is>
      </c>
      <c r="D8" s="4" t="inlineStr">
        <is>
          <t xml:space="preserve"> </t>
        </is>
      </c>
      <c r="E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row>
    <row r="10">
      <c r="A10" s="4" t="inlineStr">
        <is>
          <t>Statutory tax rate</t>
        </is>
      </c>
      <c r="B10" s="9" t="n">
        <v>0.25</v>
      </c>
      <c r="C10" s="4" t="inlineStr">
        <is>
          <t xml:space="preserve"> </t>
        </is>
      </c>
      <c r="D10" s="4" t="inlineStr">
        <is>
          <t xml:space="preserve"> </t>
        </is>
      </c>
      <c r="E10" s="4" t="inlineStr">
        <is>
          <t xml:space="preserve"> </t>
        </is>
      </c>
    </row>
    <row r="11">
      <c r="A11" s="4" t="inlineStr">
        <is>
          <t>Enterprise income tax rate</t>
        </is>
      </c>
      <c r="B11" s="9" t="n">
        <v>0.15</v>
      </c>
      <c r="C11" s="4" t="inlineStr">
        <is>
          <t xml:space="preserve"> </t>
        </is>
      </c>
      <c r="D11" s="4" t="inlineStr">
        <is>
          <t xml:space="preserve"> </t>
        </is>
      </c>
      <c r="E11" s="4" t="inlineStr">
        <is>
          <t xml:space="preserve"> </t>
        </is>
      </c>
    </row>
    <row r="12">
      <c r="A12" s="4" t="inlineStr">
        <is>
          <t>HNTE certificate effective term</t>
        </is>
      </c>
      <c r="B12" s="4" t="inlineStr">
        <is>
          <t>3 years</t>
        </is>
      </c>
      <c r="C12" s="4" t="inlineStr">
        <is>
          <t xml:space="preserve"> </t>
        </is>
      </c>
      <c r="D12" s="4" t="inlineStr">
        <is>
          <t xml:space="preserve"> </t>
        </is>
      </c>
      <c r="E12" s="4" t="inlineStr">
        <is>
          <t xml:space="preserve"> </t>
        </is>
      </c>
    </row>
    <row r="13">
      <c r="A13" s="4" t="inlineStr">
        <is>
          <t>Withholding tax rate</t>
        </is>
      </c>
      <c r="B13" s="9" t="n">
        <v>0.1</v>
      </c>
      <c r="C13" s="4" t="inlineStr">
        <is>
          <t xml:space="preserve"> </t>
        </is>
      </c>
      <c r="D13" s="4" t="inlineStr">
        <is>
          <t xml:space="preserve"> </t>
        </is>
      </c>
      <c r="E13" s="4" t="inlineStr">
        <is>
          <t xml:space="preserve"> </t>
        </is>
      </c>
    </row>
    <row r="14">
      <c r="A14" s="4" t="inlineStr">
        <is>
          <t>Accrual of withholding tax</t>
        </is>
      </c>
      <c r="B14" s="6" t="n">
        <v>0</v>
      </c>
      <c r="C14" s="6" t="n">
        <v>0</v>
      </c>
      <c r="D14" s="6" t="n">
        <v>0</v>
      </c>
      <c r="E14" s="4" t="inlineStr">
        <is>
          <t xml:space="preserve"> </t>
        </is>
      </c>
    </row>
    <row r="15">
      <c r="A15" s="4" t="inlineStr">
        <is>
          <t>Tibet</t>
        </is>
      </c>
      <c r="B15" s="4" t="inlineStr">
        <is>
          <t xml:space="preserve"> </t>
        </is>
      </c>
      <c r="C15" s="4" t="inlineStr">
        <is>
          <t xml:space="preserve"> </t>
        </is>
      </c>
      <c r="D15" s="4" t="inlineStr">
        <is>
          <t xml:space="preserve"> </t>
        </is>
      </c>
      <c r="E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Statutory tax rate</t>
        </is>
      </c>
      <c r="B17" s="9" t="n">
        <v>0.15</v>
      </c>
      <c r="C17" s="4" t="inlineStr">
        <is>
          <t xml:space="preserve"> </t>
        </is>
      </c>
      <c r="D17" s="4" t="inlineStr">
        <is>
          <t xml:space="preserve"> </t>
        </is>
      </c>
      <c r="E17" s="4" t="inlineStr">
        <is>
          <t xml:space="preserve"> </t>
        </is>
      </c>
    </row>
    <row r="18">
      <c r="A18" s="4" t="inlineStr">
        <is>
          <t>Exemption in corporate income tax payable (as a percent)</t>
        </is>
      </c>
      <c r="B18" s="9" t="n">
        <v>0.4</v>
      </c>
      <c r="C18" s="4" t="inlineStr">
        <is>
          <t xml:space="preserve"> </t>
        </is>
      </c>
      <c r="D18" s="4" t="inlineStr">
        <is>
          <t xml:space="preserve"> </t>
        </is>
      </c>
      <c r="E18" s="4" t="inlineStr">
        <is>
          <t xml:space="preserve"> </t>
        </is>
      </c>
    </row>
    <row r="19">
      <c r="A19" s="4" t="inlineStr">
        <is>
          <t>Exemption term</t>
        </is>
      </c>
      <c r="B19" s="4" t="inlineStr">
        <is>
          <t>3 years</t>
        </is>
      </c>
      <c r="C19" s="4" t="inlineStr">
        <is>
          <t xml:space="preserve"> </t>
        </is>
      </c>
      <c r="D19" s="4" t="inlineStr">
        <is>
          <t xml:space="preserve"> </t>
        </is>
      </c>
      <c r="E19" s="4" t="inlineStr">
        <is>
          <t xml:space="preserve"> </t>
        </is>
      </c>
    </row>
    <row r="20">
      <c r="A20" s="4" t="inlineStr">
        <is>
          <t>Effective tax rate</t>
        </is>
      </c>
      <c r="B20" s="9" t="n">
        <v>0.09</v>
      </c>
      <c r="C20" s="4" t="inlineStr">
        <is>
          <t xml:space="preserve"> </t>
        </is>
      </c>
      <c r="D20" s="4" t="inlineStr">
        <is>
          <t xml:space="preserve"> </t>
        </is>
      </c>
      <c r="E20" s="4" t="inlineStr">
        <is>
          <t xml:space="preserve"> </t>
        </is>
      </c>
    </row>
    <row r="21">
      <c r="A21" s="4" t="inlineStr">
        <is>
          <t>Korea</t>
        </is>
      </c>
      <c r="B21" s="4" t="inlineStr">
        <is>
          <t xml:space="preserve"> </t>
        </is>
      </c>
      <c r="C21" s="4" t="inlineStr">
        <is>
          <t xml:space="preserve"> </t>
        </is>
      </c>
      <c r="D21" s="4" t="inlineStr">
        <is>
          <t xml:space="preserve"> </t>
        </is>
      </c>
      <c r="E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Statutory tax rate</t>
        </is>
      </c>
      <c r="B23" s="9" t="n">
        <v>0.22</v>
      </c>
      <c r="C23" s="4" t="inlineStr">
        <is>
          <t xml:space="preserve"> </t>
        </is>
      </c>
      <c r="D23" s="4" t="inlineStr">
        <is>
          <t xml:space="preserve"> </t>
        </is>
      </c>
      <c r="E23" s="4" t="inlineStr">
        <is>
          <t xml:space="preserve"> </t>
        </is>
      </c>
    </row>
    <row r="24">
      <c r="A24" s="4" t="inlineStr">
        <is>
          <t>Withholding tax rate for payments of dividends by a Korea entity to non-Korea resident enterprises</t>
        </is>
      </c>
      <c r="B24" s="9" t="n">
        <v>0.22</v>
      </c>
      <c r="C24" s="4" t="inlineStr">
        <is>
          <t xml:space="preserve"> </t>
        </is>
      </c>
      <c r="D24" s="4" t="inlineStr">
        <is>
          <t xml:space="preserve"> </t>
        </is>
      </c>
      <c r="E24" s="4" t="inlineStr">
        <is>
          <t xml:space="preserve"> </t>
        </is>
      </c>
    </row>
    <row r="25">
      <c r="A25" s="4" t="inlineStr">
        <is>
          <t>Deductible tax losses</t>
        </is>
      </c>
      <c r="B25" s="6" t="n">
        <v>147639000</v>
      </c>
      <c r="C25" s="6" t="n">
        <v>37936000</v>
      </c>
      <c r="D25" s="6" t="n">
        <v>29403000</v>
      </c>
      <c r="E25" s="7" t="n">
        <v>231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Income (loss) before income taxe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Income/(loss) before income taxes</t>
        </is>
      </c>
      <c r="B3" s="4" t="inlineStr">
        <is>
          <t xml:space="preserve"> </t>
        </is>
      </c>
      <c r="C3" s="4" t="inlineStr">
        <is>
          <t xml:space="preserve"> </t>
        </is>
      </c>
      <c r="D3" s="4" t="inlineStr">
        <is>
          <t xml:space="preserve"> </t>
        </is>
      </c>
      <c r="E3" s="4" t="inlineStr">
        <is>
          <t xml:space="preserve"> </t>
        </is>
      </c>
    </row>
    <row r="4">
      <c r="A4" s="4" t="inlineStr">
        <is>
          <t>PRC</t>
        </is>
      </c>
      <c r="B4" s="6" t="n">
        <v>-42371</v>
      </c>
      <c r="C4" s="7" t="n">
        <v>-6649</v>
      </c>
      <c r="D4" s="6" t="n">
        <v>103301</v>
      </c>
      <c r="E4" s="6" t="n">
        <v>23514</v>
      </c>
    </row>
    <row r="5">
      <c r="A5" s="4" t="inlineStr">
        <is>
          <t>Non-PRC</t>
        </is>
      </c>
      <c r="B5" s="5" t="n">
        <v>-317544</v>
      </c>
      <c r="C5" s="5" t="n">
        <v>-49830</v>
      </c>
      <c r="D5" s="5" t="n">
        <v>134549</v>
      </c>
      <c r="E5" s="5" t="n">
        <v>94387</v>
      </c>
    </row>
    <row r="6">
      <c r="A6" s="4" t="inlineStr">
        <is>
          <t>Income/(loss) before income taxes</t>
        </is>
      </c>
      <c r="B6" s="6" t="n">
        <v>-359915</v>
      </c>
      <c r="C6" s="7" t="n">
        <v>-56479</v>
      </c>
      <c r="D6" s="6" t="n">
        <v>237850</v>
      </c>
      <c r="E6" s="6" t="n">
        <v>117901</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urrent and deferred components of income tax expense included in the consolidated statements of comprehensive income (los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Current and deferred components of income tax expense</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13712</v>
      </c>
      <c r="C4" s="7" t="n">
        <v>2150</v>
      </c>
      <c r="D4" s="6" t="n">
        <v>27595</v>
      </c>
      <c r="E4" s="6" t="n">
        <v>23184</v>
      </c>
    </row>
    <row r="5">
      <c r="A5" s="4" t="inlineStr">
        <is>
          <t>Deferred income tax benefit</t>
        </is>
      </c>
      <c r="B5" s="5" t="n">
        <v>-20745</v>
      </c>
      <c r="C5" s="5" t="n">
        <v>-3255</v>
      </c>
      <c r="D5" s="5" t="n">
        <v>2253</v>
      </c>
      <c r="E5" s="5" t="n">
        <v>-8117</v>
      </c>
    </row>
    <row r="6">
      <c r="A6" s="4" t="inlineStr">
        <is>
          <t>Income tax expense</t>
        </is>
      </c>
      <c r="B6" s="6" t="n">
        <v>-7033</v>
      </c>
      <c r="C6" s="7" t="n">
        <v>-1105</v>
      </c>
      <c r="D6" s="6" t="n">
        <v>29848</v>
      </c>
      <c r="E6" s="6" t="n">
        <v>15067</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Reconciliations of the income tax expense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Reconciliations of the income tax expenses</t>
        </is>
      </c>
      <c r="B3" s="4" t="inlineStr">
        <is>
          <t xml:space="preserve"> </t>
        </is>
      </c>
      <c r="C3" s="4" t="inlineStr">
        <is>
          <t xml:space="preserve"> </t>
        </is>
      </c>
      <c r="D3" s="4" t="inlineStr">
        <is>
          <t xml:space="preserve"> </t>
        </is>
      </c>
      <c r="E3" s="4" t="inlineStr">
        <is>
          <t xml:space="preserve"> </t>
        </is>
      </c>
    </row>
    <row r="4">
      <c r="A4" s="4" t="inlineStr">
        <is>
          <t>(Loss)/Income before income tax</t>
        </is>
      </c>
      <c r="B4" s="6" t="n">
        <v>-359915</v>
      </c>
      <c r="C4" s="7" t="n">
        <v>-56479</v>
      </c>
      <c r="D4" s="6" t="n">
        <v>237850</v>
      </c>
      <c r="E4" s="6" t="n">
        <v>117901</v>
      </c>
    </row>
    <row r="5">
      <c r="A5" s="4" t="inlineStr">
        <is>
          <t>PRC statutory tax rate</t>
        </is>
      </c>
      <c r="B5" s="9" t="n">
        <v>0.25</v>
      </c>
      <c r="C5" s="9" t="n">
        <v>0.25</v>
      </c>
      <c r="D5" s="9" t="n">
        <v>0.25</v>
      </c>
      <c r="E5" s="9" t="n">
        <v>0.25</v>
      </c>
    </row>
    <row r="6">
      <c r="A6" s="4" t="inlineStr">
        <is>
          <t>Income tax expense at PRC statutory tax rate of 25%</t>
        </is>
      </c>
      <c r="B6" s="6" t="n">
        <v>-89979</v>
      </c>
      <c r="C6" s="7" t="n">
        <v>-14120</v>
      </c>
      <c r="D6" s="6" t="n">
        <v>59462</v>
      </c>
      <c r="E6" s="6" t="n">
        <v>29476</v>
      </c>
    </row>
    <row r="7">
      <c r="A7" s="4" t="inlineStr">
        <is>
          <t>International rate differences</t>
        </is>
      </c>
      <c r="B7" s="5" t="n">
        <v>4947</v>
      </c>
      <c r="C7" s="5" t="n">
        <v>776</v>
      </c>
      <c r="D7" s="5" t="n">
        <v>-11379</v>
      </c>
      <c r="E7" s="5" t="n">
        <v>-6001</v>
      </c>
    </row>
    <row r="8">
      <c r="A8" s="4" t="inlineStr">
        <is>
          <t>Share based compensation costs</t>
        </is>
      </c>
      <c r="B8" s="5" t="n">
        <v>87527</v>
      </c>
      <c r="C8" s="5" t="n">
        <v>13735</v>
      </c>
      <c r="D8" s="4" t="inlineStr">
        <is>
          <t xml:space="preserve"> </t>
        </is>
      </c>
      <c r="E8" s="4" t="inlineStr">
        <is>
          <t xml:space="preserve"> </t>
        </is>
      </c>
    </row>
    <row r="9">
      <c r="A9" s="4" t="inlineStr">
        <is>
          <t>Preferential rate differences</t>
        </is>
      </c>
      <c r="B9" s="5" t="n">
        <v>341</v>
      </c>
      <c r="C9" s="5" t="n">
        <v>54</v>
      </c>
      <c r="D9" s="5" t="n">
        <v>-10258</v>
      </c>
      <c r="E9" s="5" t="n">
        <v>-13977</v>
      </c>
    </row>
    <row r="10">
      <c r="A10" s="4" t="inlineStr">
        <is>
          <t>Research and development expenses</t>
        </is>
      </c>
      <c r="B10" s="5" t="n">
        <v>-1432</v>
      </c>
      <c r="C10" s="5" t="n">
        <v>-225</v>
      </c>
      <c r="D10" s="5" t="n">
        <v>-3108</v>
      </c>
      <c r="E10" s="5" t="n">
        <v>-3375</v>
      </c>
    </row>
    <row r="11">
      <c r="A11" s="4" t="inlineStr">
        <is>
          <t>Non-deductible expenses</t>
        </is>
      </c>
      <c r="B11" s="5" t="n">
        <v>1132</v>
      </c>
      <c r="C11" s="5" t="n">
        <v>178</v>
      </c>
      <c r="D11" s="5" t="n">
        <v>1805</v>
      </c>
      <c r="E11" s="5" t="n">
        <v>884</v>
      </c>
    </row>
    <row r="12">
      <c r="A12" s="4" t="inlineStr">
        <is>
          <t>Non-taxable income</t>
        </is>
      </c>
      <c r="B12" s="5" t="n">
        <v>-58</v>
      </c>
      <c r="C12" s="5" t="n">
        <v>-9</v>
      </c>
      <c r="D12" s="5" t="n">
        <v>-25</v>
      </c>
      <c r="E12" s="5" t="n">
        <v>-1</v>
      </c>
    </row>
    <row r="13">
      <c r="A13" s="4" t="inlineStr">
        <is>
          <t>Statutory income/(expenses)</t>
        </is>
      </c>
      <c r="B13" s="5" t="n">
        <v>-19489</v>
      </c>
      <c r="C13" s="5" t="n">
        <v>-3058</v>
      </c>
      <c r="D13" s="5" t="n">
        <v>-11690</v>
      </c>
      <c r="E13" s="5" t="n">
        <v>14013</v>
      </c>
    </row>
    <row r="14">
      <c r="A14" s="4" t="inlineStr">
        <is>
          <t>Changes in tax rate</t>
        </is>
      </c>
      <c r="B14" s="4" t="inlineStr">
        <is>
          <t xml:space="preserve"> </t>
        </is>
      </c>
      <c r="C14" s="4" t="inlineStr">
        <is>
          <t xml:space="preserve"> </t>
        </is>
      </c>
      <c r="D14" s="4" t="inlineStr">
        <is>
          <t xml:space="preserve"> </t>
        </is>
      </c>
      <c r="E14" s="5" t="n">
        <v>-415</v>
      </c>
    </row>
    <row r="15">
      <c r="A15" s="4" t="inlineStr">
        <is>
          <t>Late payment surcharge</t>
        </is>
      </c>
      <c r="B15" s="5" t="n">
        <v>-33</v>
      </c>
      <c r="C15" s="5" t="n">
        <v>-5</v>
      </c>
      <c r="D15" s="5" t="n">
        <v>-50</v>
      </c>
      <c r="E15" s="4" t="inlineStr">
        <is>
          <t xml:space="preserve"> </t>
        </is>
      </c>
    </row>
    <row r="16">
      <c r="A16" s="4" t="inlineStr">
        <is>
          <t>Changes in valuation allowance</t>
        </is>
      </c>
      <c r="B16" s="5" t="n">
        <v>10011</v>
      </c>
      <c r="C16" s="5" t="n">
        <v>1569</v>
      </c>
      <c r="D16" s="5" t="n">
        <v>5091</v>
      </c>
      <c r="E16" s="5" t="n">
        <v>-5537</v>
      </c>
    </row>
    <row r="17">
      <c r="A17" s="4" t="inlineStr">
        <is>
          <t>Income tax expense</t>
        </is>
      </c>
      <c r="B17" s="6" t="n">
        <v>-7033</v>
      </c>
      <c r="C17" s="7" t="n">
        <v>-1105</v>
      </c>
      <c r="D17" s="6" t="n">
        <v>29848</v>
      </c>
      <c r="E17" s="6" t="n">
        <v>15067</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ignificant components of deferred tax assets (Details) ¥ in Thousands, $ in Thousands</t>
        </is>
      </c>
      <c r="B1" s="2" t="inlineStr">
        <is>
          <t>Dec. 31, 2021 CNY (¥)</t>
        </is>
      </c>
      <c r="C1" s="2" t="inlineStr">
        <is>
          <t>Dec. 31, 2021 USD ($)</t>
        </is>
      </c>
      <c r="D1" s="2" t="inlineStr">
        <is>
          <t>Dec. 31, 2020 CNY (¥)</t>
        </is>
      </c>
    </row>
    <row r="2">
      <c r="A2" s="3" t="inlineStr">
        <is>
          <t>Deferred tax assets, net</t>
        </is>
      </c>
      <c r="B2" s="4" t="inlineStr">
        <is>
          <t xml:space="preserve"> </t>
        </is>
      </c>
      <c r="C2" s="4" t="inlineStr">
        <is>
          <t xml:space="preserve"> </t>
        </is>
      </c>
      <c r="D2" s="4" t="inlineStr">
        <is>
          <t xml:space="preserve"> </t>
        </is>
      </c>
    </row>
    <row r="3">
      <c r="A3" s="4" t="inlineStr">
        <is>
          <t>Tax losses</t>
        </is>
      </c>
      <c r="B3" s="6" t="n">
        <v>42139</v>
      </c>
      <c r="C3" s="7" t="n">
        <v>6613</v>
      </c>
      <c r="D3" s="6" t="n">
        <v>10304</v>
      </c>
    </row>
    <row r="4">
      <c r="A4" s="4" t="inlineStr">
        <is>
          <t>Depreciation</t>
        </is>
      </c>
      <c r="B4" s="5" t="n">
        <v>40</v>
      </c>
      <c r="C4" s="5" t="n">
        <v>6</v>
      </c>
      <c r="D4" s="5" t="n">
        <v>67</v>
      </c>
    </row>
    <row r="5">
      <c r="A5" s="4" t="inlineStr">
        <is>
          <t>Accrued payroll expenses</t>
        </is>
      </c>
      <c r="B5" s="5" t="n">
        <v>754</v>
      </c>
      <c r="C5" s="5" t="n">
        <v>118</v>
      </c>
      <c r="D5" s="5" t="n">
        <v>1572</v>
      </c>
    </row>
    <row r="6">
      <c r="A6" s="4" t="inlineStr">
        <is>
          <t>Long-term investments impairment</t>
        </is>
      </c>
      <c r="B6" s="5" t="n">
        <v>1620</v>
      </c>
      <c r="C6" s="5" t="n">
        <v>254</v>
      </c>
      <c r="D6" s="5" t="n">
        <v>2700</v>
      </c>
    </row>
    <row r="7">
      <c r="A7" s="4" t="inlineStr">
        <is>
          <t>Share of losses on equity method investments</t>
        </is>
      </c>
      <c r="B7" s="5" t="n">
        <v>525</v>
      </c>
      <c r="C7" s="5" t="n">
        <v>82</v>
      </c>
      <c r="D7" s="5" t="n">
        <v>794</v>
      </c>
    </row>
    <row r="8">
      <c r="A8" s="4" t="inlineStr">
        <is>
          <t>Allowance for doubtful accounts</t>
        </is>
      </c>
      <c r="B8" s="5" t="n">
        <v>428</v>
      </c>
      <c r="C8" s="5" t="n">
        <v>67</v>
      </c>
      <c r="D8" s="5" t="n">
        <v>437</v>
      </c>
    </row>
    <row r="9">
      <c r="A9" s="4" t="inlineStr">
        <is>
          <t>Less: valuation allowance</t>
        </is>
      </c>
      <c r="B9" s="5" t="n">
        <v>-18554</v>
      </c>
      <c r="C9" s="5" t="n">
        <v>-2911</v>
      </c>
      <c r="D9" s="5" t="n">
        <v>-9667</v>
      </c>
    </row>
    <row r="10">
      <c r="A10" s="4" t="inlineStr">
        <is>
          <t>Deferred tax assets, net</t>
        </is>
      </c>
      <c r="B10" s="6" t="n">
        <v>26952</v>
      </c>
      <c r="C10" s="7" t="n">
        <v>4229</v>
      </c>
      <c r="D10" s="6" t="n">
        <v>62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 Unrecognized Tax Benefit (Details) ¥ in Thousands, $ in Thousands</t>
        </is>
      </c>
      <c r="B1" s="2" t="inlineStr">
        <is>
          <t>12 Months Ended</t>
        </is>
      </c>
    </row>
    <row r="2">
      <c r="B2" s="2" t="inlineStr">
        <is>
          <t>Dec. 31, 2021 CNY (¥)</t>
        </is>
      </c>
      <c r="C2" s="2" t="inlineStr">
        <is>
          <t>Dec. 31, 2021 USD ($)</t>
        </is>
      </c>
      <c r="D2" s="2" t="inlineStr">
        <is>
          <t>Dec. 31, 2020 CNY (¥)</t>
        </is>
      </c>
      <c r="E2" s="2" t="inlineStr">
        <is>
          <t>Dec. 31, 2021 USD ($)</t>
        </is>
      </c>
      <c r="F2" s="2" t="inlineStr">
        <is>
          <t>Dec. 31, 2020 USD ($)</t>
        </is>
      </c>
      <c r="G2" s="2" t="inlineStr">
        <is>
          <t>Dec. 31, 2019 CNY (¥)</t>
        </is>
      </c>
      <c r="H2" s="2" t="inlineStr">
        <is>
          <t>Dec. 31, 2018 CNY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tax benefit</t>
        </is>
      </c>
      <c r="B4" s="6" t="n">
        <v>1747</v>
      </c>
      <c r="C4" s="4" t="inlineStr">
        <is>
          <t xml:space="preserve"> </t>
        </is>
      </c>
      <c r="D4" s="6" t="n">
        <v>1430</v>
      </c>
      <c r="E4" s="7" t="n">
        <v>274</v>
      </c>
      <c r="F4" s="7" t="n">
        <v>224</v>
      </c>
      <c r="G4" s="6" t="n">
        <v>2183</v>
      </c>
      <c r="H4" s="6" t="n">
        <v>447</v>
      </c>
    </row>
    <row r="5">
      <c r="A5" s="4" t="inlineStr">
        <is>
          <t>Unrecognized tax benefit net of deferred tax assets related to tax loss carry forwards</t>
        </is>
      </c>
      <c r="B5" s="5" t="n">
        <v>1630</v>
      </c>
      <c r="C5" s="4" t="inlineStr">
        <is>
          <t xml:space="preserve"> </t>
        </is>
      </c>
      <c r="D5" s="5" t="n">
        <v>718</v>
      </c>
      <c r="E5" s="5" t="n">
        <v>256</v>
      </c>
      <c r="F5" s="4" t="inlineStr">
        <is>
          <t xml:space="preserve"> </t>
        </is>
      </c>
      <c r="G5" s="5" t="n">
        <v>1367</v>
      </c>
      <c r="H5" s="4" t="inlineStr">
        <is>
          <t xml:space="preserve"> </t>
        </is>
      </c>
    </row>
    <row r="6">
      <c r="A6" s="4" t="inlineStr">
        <is>
          <t>Unrecognized tax benefit, if ultimately recognized, will impact the effective tax rate</t>
        </is>
      </c>
      <c r="B6" s="5" t="n">
        <v>1747</v>
      </c>
      <c r="C6" s="4" t="inlineStr">
        <is>
          <t xml:space="preserve"> </t>
        </is>
      </c>
      <c r="D6" s="4" t="inlineStr">
        <is>
          <t xml:space="preserve"> </t>
        </is>
      </c>
      <c r="E6" s="5" t="n">
        <v>274</v>
      </c>
      <c r="F6" s="4" t="inlineStr">
        <is>
          <t xml:space="preserve"> </t>
        </is>
      </c>
      <c r="G6" s="4" t="inlineStr">
        <is>
          <t xml:space="preserve"> </t>
        </is>
      </c>
      <c r="H6" s="4" t="inlineStr">
        <is>
          <t xml:space="preserve"> </t>
        </is>
      </c>
    </row>
    <row r="7">
      <c r="A7" s="4" t="inlineStr">
        <is>
          <t>Interest expense in relation to unrecognized tax benefit</t>
        </is>
      </c>
      <c r="B7" s="5" t="n">
        <v>0</v>
      </c>
      <c r="C7" s="7" t="n">
        <v>0</v>
      </c>
      <c r="D7" s="5" t="n">
        <v>0</v>
      </c>
      <c r="E7" s="4" t="inlineStr">
        <is>
          <t xml:space="preserve"> </t>
        </is>
      </c>
      <c r="F7" s="4" t="inlineStr">
        <is>
          <t xml:space="preserve"> </t>
        </is>
      </c>
      <c r="G7" s="4" t="inlineStr">
        <is>
          <t xml:space="preserve"> </t>
        </is>
      </c>
      <c r="H7" s="4" t="inlineStr">
        <is>
          <t xml:space="preserve"> </t>
        </is>
      </c>
    </row>
    <row r="8">
      <c r="A8" s="4" t="inlineStr">
        <is>
          <t>Accumulated interest expenses in relation to unrecognized tax benefit</t>
        </is>
      </c>
      <c r="B8" s="6" t="n">
        <v>409</v>
      </c>
      <c r="C8" s="4" t="inlineStr">
        <is>
          <t xml:space="preserve"> </t>
        </is>
      </c>
      <c r="D8" s="6" t="n">
        <v>409</v>
      </c>
      <c r="E8" s="7" t="n">
        <v>64</v>
      </c>
      <c r="F8" s="4" t="inlineStr">
        <is>
          <t xml:space="preserve"> </t>
        </is>
      </c>
      <c r="G8" s="6" t="n">
        <v>409</v>
      </c>
      <c r="H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Reconciliation of the beginning and ending amount of unrecognized tax benefit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Reconciliation of the beginning and ending amount of unrecognized tax benefit</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1430</v>
      </c>
      <c r="C4" s="7" t="n">
        <v>224</v>
      </c>
      <c r="D4" s="6" t="n">
        <v>2183</v>
      </c>
      <c r="E4" s="6" t="n">
        <v>447</v>
      </c>
    </row>
    <row r="5">
      <c r="A5" s="4" t="inlineStr">
        <is>
          <t>Increase</t>
        </is>
      </c>
      <c r="B5" s="5" t="n">
        <v>317</v>
      </c>
      <c r="C5" s="5" t="n">
        <v>50</v>
      </c>
      <c r="D5" s="4" t="inlineStr">
        <is>
          <t xml:space="preserve"> </t>
        </is>
      </c>
      <c r="E5" s="5" t="n">
        <v>1736</v>
      </c>
    </row>
    <row r="6">
      <c r="A6" s="4" t="inlineStr">
        <is>
          <t>Decrease</t>
        </is>
      </c>
      <c r="B6" s="4" t="inlineStr">
        <is>
          <t xml:space="preserve"> </t>
        </is>
      </c>
      <c r="C6" s="4" t="inlineStr">
        <is>
          <t xml:space="preserve"> </t>
        </is>
      </c>
      <c r="D6" s="5" t="n">
        <v>-753</v>
      </c>
      <c r="E6" s="4" t="inlineStr">
        <is>
          <t xml:space="preserve"> </t>
        </is>
      </c>
    </row>
    <row r="7">
      <c r="A7" s="4" t="inlineStr">
        <is>
          <t>Balance at the end of the year</t>
        </is>
      </c>
      <c r="B7" s="6" t="n">
        <v>1747</v>
      </c>
      <c r="C7" s="7" t="n">
        <v>274</v>
      </c>
      <c r="D7" s="6" t="n">
        <v>1430</v>
      </c>
      <c r="E7" s="6" t="n">
        <v>2183</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loss) Per Share (Details) ¥ / shares in Units, $ / shares in Units, ¥ in Thousands, $ in Thousands</t>
        </is>
      </c>
      <c r="B1" s="2" t="inlineStr">
        <is>
          <t>12 Months Ended</t>
        </is>
      </c>
    </row>
    <row r="2">
      <c r="B2" s="2" t="inlineStr">
        <is>
          <t>Dec. 31, 2021 CNY (¥) ¥ / shares shares</t>
        </is>
      </c>
      <c r="C2" s="2" t="inlineStr">
        <is>
          <t>Dec. 31, 2021 USD ($) $ / shares shares</t>
        </is>
      </c>
      <c r="D2" s="2" t="inlineStr">
        <is>
          <t>Dec. 31, 2020 CNY (¥) ¥ / shares shares</t>
        </is>
      </c>
      <c r="E2" s="2" t="inlineStr">
        <is>
          <t>Dec. 31, 2019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income attributable to Onion Global Limited</t>
        </is>
      </c>
      <c r="B4" s="6" t="n">
        <v>-356217</v>
      </c>
      <c r="C4" s="7" t="n">
        <v>-55898</v>
      </c>
      <c r="D4" s="6" t="n">
        <v>209659</v>
      </c>
      <c r="E4" s="6" t="n">
        <v>10319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outstanding - Basic</t>
        </is>
      </c>
      <c r="B6" s="5" t="n">
        <v>0</v>
      </c>
      <c r="C6" s="5" t="n">
        <v>0</v>
      </c>
      <c r="D6" s="5" t="n">
        <v>7993846</v>
      </c>
      <c r="E6" s="5" t="n">
        <v>7993846</v>
      </c>
    </row>
    <row r="7">
      <c r="A7" s="4" t="inlineStr">
        <is>
          <t>Weighted average number of ordinary shares outstanding - diluted</t>
        </is>
      </c>
      <c r="B7" s="4" t="inlineStr">
        <is>
          <t xml:space="preserve"> </t>
        </is>
      </c>
      <c r="C7" s="4" t="inlineStr">
        <is>
          <t xml:space="preserve"> </t>
        </is>
      </c>
      <c r="D7" s="5" t="n">
        <v>7993846</v>
      </c>
      <c r="E7" s="5" t="n">
        <v>7993846</v>
      </c>
    </row>
    <row r="8">
      <c r="A8" s="4" t="inlineStr">
        <is>
          <t>Basic (in dollars per share) | (per share)</t>
        </is>
      </c>
      <c r="B8" s="6" t="n">
        <v>0</v>
      </c>
      <c r="C8" s="7" t="n">
        <v>0</v>
      </c>
      <c r="D8" s="6" t="n">
        <v>26</v>
      </c>
      <c r="E8" s="6" t="n">
        <v>13</v>
      </c>
    </row>
    <row r="9">
      <c r="A9" s="4" t="inlineStr">
        <is>
          <t>Diluted (in dollars per share) | ¥ / shares</t>
        </is>
      </c>
      <c r="B9" s="4" t="inlineStr">
        <is>
          <t xml:space="preserve"> </t>
        </is>
      </c>
      <c r="C9" s="4" t="inlineStr">
        <is>
          <t xml:space="preserve"> </t>
        </is>
      </c>
      <c r="D9" s="6" t="n">
        <v>26</v>
      </c>
      <c r="E9" s="6" t="n">
        <v>13</v>
      </c>
    </row>
    <row r="10">
      <c r="A10" s="4" t="inlineStr">
        <is>
          <t>Shares excluded from computation of diluted (loss)/earnings per share</t>
        </is>
      </c>
      <c r="B10" s="5" t="n">
        <v>1074371</v>
      </c>
      <c r="C10" s="5" t="n">
        <v>1074371</v>
      </c>
      <c r="D10" s="5" t="n">
        <v>1115466</v>
      </c>
      <c r="E10" s="5" t="n">
        <v>1115466</v>
      </c>
    </row>
    <row r="11">
      <c r="A11" s="4" t="inlineStr">
        <is>
          <t>Dilutive factors and included in the calculation of diluted (loss)/earnings per share</t>
        </is>
      </c>
      <c r="B11" s="5" t="n">
        <v>1074371</v>
      </c>
      <c r="C11" s="5" t="n">
        <v>1074371</v>
      </c>
      <c r="D11" s="5" t="n">
        <v>1115466</v>
      </c>
      <c r="E11" s="5" t="n">
        <v>1115466</v>
      </c>
    </row>
    <row r="12">
      <c r="A12" s="4" t="inlineStr">
        <is>
          <t>Onion Global Limited shareholders' equity</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Net (loss)/income attributable to Onion Global Limited | ¥</t>
        </is>
      </c>
      <c r="B14" s="4" t="inlineStr">
        <is>
          <t xml:space="preserve"> </t>
        </is>
      </c>
      <c r="C14" s="4" t="inlineStr">
        <is>
          <t xml:space="preserve"> </t>
        </is>
      </c>
      <c r="D14" s="6" t="n">
        <v>209659</v>
      </c>
      <c r="E14" s="6" t="n">
        <v>103195</v>
      </c>
    </row>
    <row r="15">
      <c r="A15" s="4" t="inlineStr">
        <is>
          <t>Class A</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number of ordinary shares outstanding - Basic</t>
        </is>
      </c>
      <c r="B17" s="5" t="n">
        <v>4569509</v>
      </c>
      <c r="C17" s="5" t="n">
        <v>4569509</v>
      </c>
      <c r="D17" s="5" t="n">
        <v>0</v>
      </c>
      <c r="E17" s="5" t="n">
        <v>0</v>
      </c>
    </row>
    <row r="18">
      <c r="A18" s="4" t="inlineStr">
        <is>
          <t>Weighted average number of ordinary shares outstanding - diluted</t>
        </is>
      </c>
      <c r="B18" s="5" t="n">
        <v>4569509</v>
      </c>
      <c r="C18" s="5" t="n">
        <v>4569509</v>
      </c>
      <c r="D18" s="4" t="inlineStr">
        <is>
          <t xml:space="preserve"> </t>
        </is>
      </c>
      <c r="E18" s="4" t="inlineStr">
        <is>
          <t xml:space="preserve"> </t>
        </is>
      </c>
    </row>
    <row r="19">
      <c r="A19" s="4" t="inlineStr">
        <is>
          <t>Basic (in dollars per share) | (per share)</t>
        </is>
      </c>
      <c r="B19" s="6" t="n">
        <v>-38</v>
      </c>
      <c r="C19" s="7" t="n">
        <v>-6</v>
      </c>
      <c r="D19" s="6" t="n">
        <v>0</v>
      </c>
      <c r="E19" s="6" t="n">
        <v>0</v>
      </c>
    </row>
    <row r="20">
      <c r="A20" s="4" t="inlineStr">
        <is>
          <t>Diluted (in dollars per share) | (per share)</t>
        </is>
      </c>
      <c r="B20" s="6" t="n">
        <v>-38</v>
      </c>
      <c r="C20" s="7" t="n">
        <v>-6</v>
      </c>
      <c r="D20" s="4" t="inlineStr">
        <is>
          <t xml:space="preserve"> </t>
        </is>
      </c>
      <c r="E20" s="4" t="inlineStr">
        <is>
          <t xml:space="preserve"> </t>
        </is>
      </c>
    </row>
    <row r="21">
      <c r="A21" s="4" t="inlineStr">
        <is>
          <t>Class A | Onion Global Limited shareholders' equity</t>
        </is>
      </c>
      <c r="B21" s="4" t="inlineStr">
        <is>
          <t xml:space="preserve"> </t>
        </is>
      </c>
      <c r="C21" s="4" t="inlineStr">
        <is>
          <t xml:space="preserve"> </t>
        </is>
      </c>
      <c r="D21" s="4" t="inlineStr">
        <is>
          <t xml:space="preserve"> </t>
        </is>
      </c>
      <c r="E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row>
    <row r="23">
      <c r="A23" s="4" t="inlineStr">
        <is>
          <t>Net (loss)/income attributable to Onion Global Limited</t>
        </is>
      </c>
      <c r="B23" s="6" t="n">
        <v>-172988</v>
      </c>
      <c r="C23" s="7" t="n">
        <v>-27146</v>
      </c>
      <c r="D23" s="4" t="inlineStr">
        <is>
          <t xml:space="preserve"> </t>
        </is>
      </c>
      <c r="E23" s="4" t="inlineStr">
        <is>
          <t xml:space="preserve"> </t>
        </is>
      </c>
    </row>
    <row r="24">
      <c r="A24" s="4" t="inlineStr">
        <is>
          <t>Class B</t>
        </is>
      </c>
      <c r="B24" s="4" t="inlineStr">
        <is>
          <t xml:space="preserve"> </t>
        </is>
      </c>
      <c r="C24" s="4" t="inlineStr">
        <is>
          <t xml:space="preserve"> </t>
        </is>
      </c>
      <c r="D24" s="4" t="inlineStr">
        <is>
          <t xml:space="preserve"> </t>
        </is>
      </c>
      <c r="E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row>
    <row r="26">
      <c r="A26" s="4" t="inlineStr">
        <is>
          <t>Weighted average number of ordinary shares outstanding - Basic</t>
        </is>
      </c>
      <c r="B26" s="5" t="n">
        <v>4840000</v>
      </c>
      <c r="C26" s="5" t="n">
        <v>4840000</v>
      </c>
      <c r="D26" s="5" t="n">
        <v>0</v>
      </c>
      <c r="E26" s="5" t="n">
        <v>0</v>
      </c>
    </row>
    <row r="27">
      <c r="A27" s="4" t="inlineStr">
        <is>
          <t>Weighted average number of ordinary shares outstanding - diluted</t>
        </is>
      </c>
      <c r="B27" s="5" t="n">
        <v>4840000</v>
      </c>
      <c r="C27" s="5" t="n">
        <v>4840000</v>
      </c>
      <c r="D27" s="4" t="inlineStr">
        <is>
          <t xml:space="preserve"> </t>
        </is>
      </c>
      <c r="E27" s="4" t="inlineStr">
        <is>
          <t xml:space="preserve"> </t>
        </is>
      </c>
    </row>
    <row r="28">
      <c r="A28" s="4" t="inlineStr">
        <is>
          <t>Basic (in dollars per share) | (per share)</t>
        </is>
      </c>
      <c r="B28" s="6" t="n">
        <v>-38</v>
      </c>
      <c r="C28" s="7" t="n">
        <v>-6</v>
      </c>
      <c r="D28" s="6" t="n">
        <v>0</v>
      </c>
      <c r="E28" s="6" t="n">
        <v>0</v>
      </c>
    </row>
    <row r="29">
      <c r="A29" s="4" t="inlineStr">
        <is>
          <t>Diluted (in dollars per share) | (per share)</t>
        </is>
      </c>
      <c r="B29" s="6" t="n">
        <v>-38</v>
      </c>
      <c r="C29" s="7" t="n">
        <v>-6</v>
      </c>
      <c r="D29" s="4" t="inlineStr">
        <is>
          <t xml:space="preserve"> </t>
        </is>
      </c>
      <c r="E29" s="4" t="inlineStr">
        <is>
          <t xml:space="preserve"> </t>
        </is>
      </c>
    </row>
    <row r="30">
      <c r="A30" s="4" t="inlineStr">
        <is>
          <t>Class B | Onion Global Limited shareholders' equity</t>
        </is>
      </c>
      <c r="B30" s="4" t="inlineStr">
        <is>
          <t xml:space="preserve"> </t>
        </is>
      </c>
      <c r="C30" s="4" t="inlineStr">
        <is>
          <t xml:space="preserve"> </t>
        </is>
      </c>
      <c r="D30" s="4" t="inlineStr">
        <is>
          <t xml:space="preserve"> </t>
        </is>
      </c>
      <c r="E30" s="4" t="inlineStr">
        <is>
          <t xml:space="preserve"> </t>
        </is>
      </c>
    </row>
    <row r="31">
      <c r="A31" s="3" t="inlineStr">
        <is>
          <t>Numerator:</t>
        </is>
      </c>
      <c r="B31" s="4" t="inlineStr">
        <is>
          <t xml:space="preserve"> </t>
        </is>
      </c>
      <c r="C31" s="4" t="inlineStr">
        <is>
          <t xml:space="preserve"> </t>
        </is>
      </c>
      <c r="D31" s="4" t="inlineStr">
        <is>
          <t xml:space="preserve"> </t>
        </is>
      </c>
      <c r="E31" s="4" t="inlineStr">
        <is>
          <t xml:space="preserve"> </t>
        </is>
      </c>
    </row>
    <row r="32">
      <c r="A32" s="4" t="inlineStr">
        <is>
          <t>Net (loss)/income attributable to Onion Global Limited</t>
        </is>
      </c>
      <c r="B32" s="6" t="n">
        <v>-183229</v>
      </c>
      <c r="C32" s="7" t="n">
        <v>-28752</v>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9" customWidth="1" min="2" max="2"/>
    <col width="40" customWidth="1" min="3" max="3"/>
    <col width="28" customWidth="1" min="4" max="4"/>
    <col width="39" customWidth="1" min="5" max="5"/>
    <col width="29" customWidth="1" min="6" max="6"/>
    <col width="29" customWidth="1" min="7" max="7"/>
    <col width="21" customWidth="1" min="8" max="8"/>
  </cols>
  <sheetData>
    <row r="1">
      <c r="A1" s="1" t="inlineStr">
        <is>
          <t>Shareholders' Equity (Details) $ / shares in Units, ¥ in Thousands, $ in Thousands</t>
        </is>
      </c>
      <c r="F1" s="2" t="inlineStr">
        <is>
          <t>12 Months Ended</t>
        </is>
      </c>
    </row>
    <row r="2">
      <c r="B2" s="2" t="inlineStr">
        <is>
          <t>Nov. 03, 2021 CNY (¥) shares</t>
        </is>
      </c>
      <c r="C2" s="2" t="inlineStr">
        <is>
          <t>Nov. 03, 2021 USD ($) $ / shares shares</t>
        </is>
      </c>
      <c r="D2" s="2" t="inlineStr">
        <is>
          <t>May 07, 2021 CNY (¥) shares</t>
        </is>
      </c>
      <c r="E2" s="2" t="inlineStr">
        <is>
          <t>May 07, 2021 USD ($) $ / shares shares</t>
        </is>
      </c>
      <c r="F2" s="2" t="inlineStr">
        <is>
          <t>Dec. 31, 2021 CNY (¥) shares</t>
        </is>
      </c>
      <c r="G2" s="2" t="inlineStr">
        <is>
          <t>Dec. 31, 2021 USD ($) shares</t>
        </is>
      </c>
      <c r="H2" s="2" t="inlineStr">
        <is>
          <t>Dec. 31, 2020 shares</t>
        </is>
      </c>
    </row>
    <row r="3">
      <c r="A3" s="4" t="inlineStr">
        <is>
          <t>Shares issued</t>
        </is>
      </c>
      <c r="B3" s="4" t="inlineStr">
        <is>
          <t xml:space="preserve"> </t>
        </is>
      </c>
      <c r="C3" s="4" t="inlineStr">
        <is>
          <t xml:space="preserve"> </t>
        </is>
      </c>
      <c r="D3" s="4" t="inlineStr">
        <is>
          <t xml:space="preserve"> </t>
        </is>
      </c>
      <c r="E3" s="4" t="inlineStr">
        <is>
          <t xml:space="preserve"> </t>
        </is>
      </c>
      <c r="F3" s="5" t="n">
        <v>0</v>
      </c>
      <c r="G3" s="5" t="n">
        <v>0</v>
      </c>
      <c r="H3" s="5" t="n">
        <v>9109312</v>
      </c>
    </row>
    <row r="4">
      <c r="A4" s="4" t="inlineStr">
        <is>
          <t>Shares issued price per share | $ / shares</t>
        </is>
      </c>
      <c r="B4" s="4" t="inlineStr">
        <is>
          <t xml:space="preserve"> </t>
        </is>
      </c>
      <c r="C4" s="4" t="inlineStr">
        <is>
          <t xml:space="preserve"> </t>
        </is>
      </c>
      <c r="D4" s="4" t="inlineStr">
        <is>
          <t xml:space="preserve"> </t>
        </is>
      </c>
      <c r="E4" s="16" t="n">
        <v>72.5</v>
      </c>
      <c r="F4" s="4" t="inlineStr">
        <is>
          <t xml:space="preserve"> </t>
        </is>
      </c>
      <c r="G4" s="4" t="inlineStr">
        <is>
          <t xml:space="preserve"> </t>
        </is>
      </c>
      <c r="H4" s="4" t="inlineStr">
        <is>
          <t xml:space="preserve"> </t>
        </is>
      </c>
    </row>
    <row r="5">
      <c r="A5" s="4" t="inlineStr">
        <is>
          <t>Net proceeds from the IPO including underwriter options after deducting underwriting discount and offering expenses</t>
        </is>
      </c>
      <c r="B5" s="4" t="inlineStr">
        <is>
          <t xml:space="preserve"> </t>
        </is>
      </c>
      <c r="C5" s="4" t="inlineStr">
        <is>
          <t xml:space="preserve"> </t>
        </is>
      </c>
      <c r="D5" s="4" t="inlineStr">
        <is>
          <t xml:space="preserve"> </t>
        </is>
      </c>
      <c r="E5" s="4" t="inlineStr">
        <is>
          <t xml:space="preserve"> </t>
        </is>
      </c>
      <c r="F5" s="6" t="n">
        <v>556958</v>
      </c>
      <c r="G5" s="7" t="n">
        <v>87399</v>
      </c>
      <c r="H5" s="4" t="inlineStr">
        <is>
          <t xml:space="preserve"> </t>
        </is>
      </c>
    </row>
    <row r="6">
      <c r="A6" s="4" t="inlineStr">
        <is>
          <t>AD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t>
        </is>
      </c>
      <c r="B7" s="4" t="inlineStr">
        <is>
          <t xml:space="preserve"> </t>
        </is>
      </c>
      <c r="C7" s="4" t="inlineStr">
        <is>
          <t xml:space="preserve"> </t>
        </is>
      </c>
      <c r="D7" s="4" t="inlineStr">
        <is>
          <t xml:space="preserve"> </t>
        </is>
      </c>
      <c r="E7" s="5" t="n">
        <v>970962</v>
      </c>
      <c r="F7" s="4" t="inlineStr">
        <is>
          <t xml:space="preserve"> </t>
        </is>
      </c>
      <c r="G7" s="4" t="inlineStr">
        <is>
          <t xml:space="preserve"> </t>
        </is>
      </c>
      <c r="H7" s="4" t="inlineStr">
        <is>
          <t xml:space="preserve"> </t>
        </is>
      </c>
    </row>
    <row r="8">
      <c r="A8" s="4" t="inlineStr">
        <is>
          <t>Shares issued price per share | $ / shares</t>
        </is>
      </c>
      <c r="B8" s="4" t="inlineStr">
        <is>
          <t xml:space="preserve"> </t>
        </is>
      </c>
      <c r="C8" s="4" t="inlineStr">
        <is>
          <t xml:space="preserve"> </t>
        </is>
      </c>
      <c r="D8" s="4" t="inlineStr">
        <is>
          <t xml:space="preserve"> </t>
        </is>
      </c>
      <c r="E8" s="12" t="n">
        <v>7.25</v>
      </c>
      <c r="F8" s="4" t="inlineStr">
        <is>
          <t xml:space="preserve"> </t>
        </is>
      </c>
      <c r="G8" s="4" t="inlineStr">
        <is>
          <t xml:space="preserve"> </t>
        </is>
      </c>
      <c r="H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t>
        </is>
      </c>
      <c r="B10" s="4" t="inlineStr">
        <is>
          <t xml:space="preserve"> </t>
        </is>
      </c>
      <c r="C10" s="4" t="inlineStr">
        <is>
          <t xml:space="preserve"> </t>
        </is>
      </c>
      <c r="D10" s="4" t="inlineStr">
        <is>
          <t xml:space="preserve"> </t>
        </is>
      </c>
      <c r="E10" s="5" t="n">
        <v>9709620</v>
      </c>
      <c r="F10" s="4" t="inlineStr">
        <is>
          <t xml:space="preserve"> </t>
        </is>
      </c>
      <c r="G10" s="4" t="inlineStr">
        <is>
          <t xml:space="preserve"> </t>
        </is>
      </c>
      <c r="H10" s="4" t="inlineStr">
        <is>
          <t xml:space="preserve"> </t>
        </is>
      </c>
    </row>
    <row r="11">
      <c r="A11" s="4" t="inlineStr">
        <is>
          <t>Net proceeds from the IPO including underwriter options after deducting underwriting discount and offering expenses</t>
        </is>
      </c>
      <c r="B11" s="4" t="inlineStr">
        <is>
          <t xml:space="preserve"> </t>
        </is>
      </c>
      <c r="C11" s="4" t="inlineStr">
        <is>
          <t xml:space="preserve"> </t>
        </is>
      </c>
      <c r="D11" s="6" t="n">
        <v>383200</v>
      </c>
      <c r="E11" s="7" t="n">
        <v>60100</v>
      </c>
      <c r="F11" s="4" t="inlineStr">
        <is>
          <t xml:space="preserve"> </t>
        </is>
      </c>
      <c r="G11" s="4" t="inlineStr">
        <is>
          <t xml:space="preserve"> </t>
        </is>
      </c>
      <c r="H11" s="4" t="inlineStr">
        <is>
          <t xml:space="preserve"> </t>
        </is>
      </c>
    </row>
    <row r="12">
      <c r="A12" s="4" t="inlineStr">
        <is>
          <t>Private placement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 from the private placement</t>
        </is>
      </c>
      <c r="B13" s="6" t="n">
        <v>135800</v>
      </c>
      <c r="C13" s="7" t="n">
        <v>213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IPE Warrants | AD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re-designated</t>
        </is>
      </c>
      <c r="B15" s="5" t="n">
        <v>4725830</v>
      </c>
      <c r="C15" s="5" t="n">
        <v>472583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per share | $ / shares</t>
        </is>
      </c>
      <c r="B16" s="4" t="inlineStr">
        <is>
          <t xml:space="preserve"> </t>
        </is>
      </c>
      <c r="C16" s="12" t="n">
        <v>5.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 Warrants | AD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 re-designated</t>
        </is>
      </c>
      <c r="B18" s="5" t="n">
        <v>354440</v>
      </c>
      <c r="C18" s="5" t="n">
        <v>35444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per share | $ / shares</t>
        </is>
      </c>
      <c r="B19" s="4" t="inlineStr">
        <is>
          <t xml:space="preserve"> </t>
        </is>
      </c>
      <c r="C19" s="17" t="n">
        <v>6.6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5" t="n">
        <v>5712857</v>
      </c>
      <c r="G21" s="5" t="n">
        <v>5712857</v>
      </c>
      <c r="H21" s="5" t="n">
        <v>0</v>
      </c>
    </row>
    <row r="22">
      <c r="A22" s="4" t="inlineStr">
        <is>
          <t>Ordinary shares re-designated</t>
        </is>
      </c>
      <c r="B22" s="4" t="inlineStr">
        <is>
          <t xml:space="preserve"> </t>
        </is>
      </c>
      <c r="C22" s="4" t="inlineStr">
        <is>
          <t xml:space="preserve"> </t>
        </is>
      </c>
      <c r="D22" s="5" t="n">
        <v>5199179</v>
      </c>
      <c r="E22" s="5" t="n">
        <v>5199179</v>
      </c>
      <c r="F22" s="4" t="inlineStr">
        <is>
          <t xml:space="preserve"> </t>
        </is>
      </c>
      <c r="G22" s="4" t="inlineStr">
        <is>
          <t xml:space="preserve"> </t>
        </is>
      </c>
      <c r="H22" s="4" t="inlineStr">
        <is>
          <t xml:space="preserve"> </t>
        </is>
      </c>
    </row>
    <row r="23">
      <c r="A23" s="4" t="inlineStr">
        <is>
          <t>Class A | PIP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re-designated</t>
        </is>
      </c>
      <c r="B24" s="5" t="n">
        <v>472583</v>
      </c>
      <c r="C24" s="5" t="n">
        <v>47258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per share | $ / shares</t>
        </is>
      </c>
      <c r="B25" s="4" t="inlineStr">
        <is>
          <t xml:space="preserve"> </t>
        </is>
      </c>
      <c r="C25" s="12" t="n">
        <v>5.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A | PIPE Warrants | Private placement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dinary shares re-designated</t>
        </is>
      </c>
      <c r="B27" s="5" t="n">
        <v>472583</v>
      </c>
      <c r="C27" s="5" t="n">
        <v>47258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 | PA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dinary shares re-designated</t>
        </is>
      </c>
      <c r="B29" s="5" t="n">
        <v>35444</v>
      </c>
      <c r="C29" s="5" t="n">
        <v>3544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per share | $ / shares</t>
        </is>
      </c>
      <c r="B30" s="4" t="inlineStr">
        <is>
          <t xml:space="preserve"> </t>
        </is>
      </c>
      <c r="C30" s="17" t="n">
        <v>6.6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row>
    <row r="33">
      <c r="A33" s="4" t="inlineStr">
        <is>
          <t>Ordinary shares re-designated</t>
        </is>
      </c>
      <c r="B33" s="4" t="inlineStr">
        <is>
          <t xml:space="preserve"> </t>
        </is>
      </c>
      <c r="C33" s="4" t="inlineStr">
        <is>
          <t xml:space="preserve"> </t>
        </is>
      </c>
      <c r="D33" s="5" t="n">
        <v>4840000</v>
      </c>
      <c r="E33" s="5" t="n">
        <v>4840000</v>
      </c>
      <c r="F33" s="4" t="inlineStr">
        <is>
          <t xml:space="preserve"> </t>
        </is>
      </c>
      <c r="G33" s="4" t="inlineStr">
        <is>
          <t xml:space="preserve"> </t>
        </is>
      </c>
      <c r="H33"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t>
        </is>
      </c>
      <c r="B3" s="4" t="inlineStr">
        <is>
          <t xml:space="preserve"> </t>
        </is>
      </c>
    </row>
    <row r="4">
      <c r="A4" s="4" t="inlineStr">
        <is>
          <t>Organization and Principal Activities</t>
        </is>
      </c>
      <c r="B4" s="4" t="inlineStr">
        <is>
          <t>1. Onion Global Limited (the “Company”) was incorporated in the Cayman Islands on June 5, 2018 under the Cayman Islands Companies Law as an exempted company with limited liability. The Company through its consolidated subsidiaries, variable interest entity (the “VIE”) and subsidiaries of the VIE (collectively, the “Group”) is principally engaged in operating a key opinion consumer (“KOC”) oriented social ecommerce platform that offers high-quality branded products to consumers in the People’s Republic of China (the “PRC”). On May 7, 2021, the Company completed its IPO on the NASDAQ Global Select Market. As of December 31, 2021,there have been no material changes to the Company’s major subsidiaries, the VIE and subsidiaries of the VIE since December 31, 2020. The Group conducts all of its business in China through its subsidiaries, the VIE and subsidiaries of the VIE in the PRC. Despite the lack of technical majority ownership, the Company has effective control of the VIE through a series of contractual arrangements (the “Contractual Agreements”) and a parent-subsidiary relationship exists between the Company and the VIE. The equity interests of the VIE are legally held by PRC shareholders (the “Nominee Shareholders”). Through the Contractual Agreements, the Nominee Shareholders effectively assigned all their voting rights underlying their equity interests in the VIE to the WFOE, which the Company immediately re-assigned to their board of directors or any officer authorized by the board of directors via resolutions executed by the Company. Therefore, the Company has the power to direct the activities of the VIE that most significantly impact its economic performance. The Company also has the right to receive economic benefits via the WFOE and the obligation to absorb losses of the VIE, that potentially could be significant to the VIE. Based on the above, the Company consolidates the VIE in accordance with SEC Regulation SX-3A-02 and Accounting Standards Codification (“ASC”) 810, Consolidation ​ 1. Organization and Principal Activities (Continued) As of December 31, 2021, the Company’s major subsidiaries, the VIE and subsidiaries of the VIE are as follows: ​ ​ ​ ​ ​ ​ ​ ​ ​ ​ ​ ​ ​ Percentage of ​ ​ ​ ​ ​ ​ ​ ​ direct or ​ ​ ​ ​ ​ ​ Place of ​ indirect ​ ​ Entity Subsidiaries ​ incorporation/acquisition ​ incorporation ​ ownership ​ Principal activities ​ ​ One Flew Over the Ocean Limited ​ July 12, 2018 BVI 100% ​ Investment holding The Pearl of the East United Development Company Limited ​ July 26, 2018 Hong Kong 100% ​ Investment holding Hong Kong Ocean Infinity Limited ​ January 31, 2019 Hong Kong 100% ​ Procurement/ Sale of merchandise Peaches International Universal Limited ​ July 25, 2018 Hong Kong 100% ​ Procurement/ Sale of merchandise Guangzhou Transasia Trading Co., Ltd. ​ July 10, 2018 PRC 100% ​ Investment holding Guangzhou Ocean Unbounded Internet Co., Ltd. ​ July 16, 2019 PRC 100% ​ Procurement/ Sale of merchandise Guangzhou Ocean Infinity Technology Co., Ltd. ​ January 26, 2018 PRC 100% ​ Procurement/ Sale of merchandise Guangzhou Voyage Infinity Technology Co., Ltd. ​ February 19, 2019 PRC 100% ​ Procurement/ Sale of merchandise Meissa International Co., Ltd ​ March 29, 2017 Korea 90% ​ Procurement/ Sale of merchandise ​ ​ ​ ​ ​ ​ ​ VIE ​ ​ ​ ​ ​ ​ ​ Guangzhou Onion Vogue Group Co., Ltd. ​ July 3, 2009 ​ PRC 100% ​ ICP license provider ​ ​ ​ ​ ​ ​ ​ VIE’s subsidiaries ​ ​ ​ ​ Guangzhou Onion Fans Technology Co., Ltd. ​ August 27, 2018 ​ PRC 100% ​ Provision of subscription services Doubletree (Tibet) Trading Co., Ltd. ​ August 19, 2016 ​ PRC 100% ​ Provision of subscription services Voyage of the Dawn Trading Limited ​ December 6, 2016 ​ Hong Kong 100% ​ Procurement/ Sale of merchandise Guangzhou Ocean Unbounded Technology Co.,Ltd ​ April 11, 2018 ​ PRC ​ 100% ​ Procurement/ Sale of merchandise ​ The VIE agreements The Group conducts all of its business in China through its subsidiaries, the VIE and subsidiaries of the VIE in the PRC. Despite the lack of technical majority ownership, the Company has effective control of the VIE through a series of contractual arrangements (the “Contractual Agreements”) and a parent-subsidiary relationship exists between the Company and the VIE. The equity interests of the VIE are legally held by PRC shareholders (the “Nominee Shareholders”). Through the Contractual Agreements, the Nominee Shareholders effectively assigned all their voting rights underlying their equity interests in the VIE to the WFOE, which the Company immediately re-assigned to their board of directors or any officer authorized by the board of directors via resolutions executed by the Company. Therefore, the Company has the power to direct the activities of the VIE that most significantly impact its economic performance. The Company also has the right to receive economic benefits via the WFOE, and the obligation to absorb losses of the VIE, that potentially could be significant to the VIE. Based on the above, the Company consolidates the VIE in accordance with SEC Regulation SX-3A-02 and Accounting Standards Codification (“ASC”) 810, Consolidation ​ 1. Organization and Principal Activities (Continued) The following is a summary of the Contractual Agreements: Voting Rights Proxy Agreement Pursuant to the voting rights proxy agreement entered into on September 19, 2018 amongst the WFOE, Guangzhou Onion and its Nominee Shareholders, each Nominee Shareholder irrevocably authorizes WFOE, or its designee(s) to act as his, her or its attorney-in-fact to exercise any and all rights that such shareholder has in respect of his, her or its equity interest in Guangzhou Onion on such Nominee shareholders’ behalf, including but not limited to proposing to convene or attend shareholder meetings, signing resolutions and minutes of such meetings, exercising all the rights as shareholders in such meeting (including but not limited to voting rights, nomination rights and appointment rights), and the right to sell, transfer, pledge or dispose of all the equity interest held in part or in whole, and exercising all other rights as shareholders. The WFOE has the right to replace the authorized attorney-in-fact at any time upon written notice without consent from the Nominee Shareholders. This agreement is not terminated until all the equity interest or all assets of Guangzhou Onion have been transferred to the WFOE or its designee(s). The WFOE may terminate the agreement at its sole discretion. Exclusive Call Option Agreement Pursuant to the exclusive call option agreement entered into on September 19, 2018 amongst the WFOE, Guangzhou Onion and its Nominee Shareholders, the Nominee Shareholders irrevocably granted the WFOE an exclusive purchase option to request the Nominee Shareholders to transfer or sell all or part of their equity interests in Guangzhou Onion to the WFOE, or its designee(s). The purchase price of the equity interests in Guangzhou Onion is equal to the minimum price required by PRC law. Guangzhou Onion also irrevocably granted the WFOE an exclusive asset purchase option whereby the WFOE has the right to purchase or designate another party to purchase all or part of Guangzhou Onion’s assets as permitted under the PRC laws. The purchase price of Guangzhou Onion’s assets is equal to the minimum price as permitted by applicable PRC law. Any proceeds received by the Nominee Shareholders from the exercise of the right shall be remitted to the WFOE or its designee(s). Without prior written consent of the WFOE, Guangzhou Onion and its Nominee Shareholders may not sell or otherwise dispose of their equity interests, create or allow any encumbrance on their equity interests, merge with or acquire any other persons or make any investments, sell or otherwise dispose of its assets except when in the ordinary course of business, execute any material contracts or any contracts conflicting with existing contracts, provide any loans or guarantees, amend its articles of association, increase or decrease the register capital, and request any dividends or other form of assets. The Nominee Shareholders cannot request the distribution of any dividends or other form of assets. If dividends or other form of assets were distributed, the Nominee Shareholders are required to transfer all received distribution to the WFOE or its designee(s). This agreement is not terminated until all the equity interests or all assets of Guangzhou Onion have been transferred to the WFOE or its designee(s). The WFOE may terminate the agreement at its sole discretion. Pursuant to the exclusive business cooperation agreement entered into on September 19, 2018 between the WFOE and Guangzhou Onion, the WFOE has an exclusive right to provide business support, technology services and consulting services to Guangzhou Onion and its subsidiaries. In exchange for these services, Guangzhou Onion will pay a service fee equal to 100% of the consolidated net profits of Guangzhou Onion, which is adjustable at the sole discretion of the WFOE. Without the WFOE’s prior written consent, Guangzhou Onion may not procure services from any third party or enter into similar service arrangements with any other third party, while the WFOE has the right to designate any party to provide such services. The agreement will remain in effect for ten years and automatically renew for ten years unless the WFOE unilaterally terminates the agreement by giving written notification or when all the equity interests or all assets of Guangzhou Onion have been transferred to the WFOE or its designee(s). In no circumstances may Guangzhou Onion terminate this agreement. ​ 1. Organization and Principal Activities (Continued) Equity Interest Pledge Agreement Pursuant to the equity interest pledge agreement entered into on September 19, 2018 amongst the WFOE, Guangzhou Onion and its Nominee Shareholders, the Nominee Shareholders have pledged all of their respective equity interests in Guangzhou Onion to the WFOE to guarantee the performance of Guangzhou Onion and their obligations under the voting rights proxy agreement, exclusive call option agreement and exclusive business cooperation agreement described above. The WFOE or its designee(s) will have the right to receive all of Guangzhou Onion’s dividends and profits distributed on the pledged equity. If Guangzhou Onion or any of its Nominee Shareholders breaches its contractual obligations, the WFOE is entitled to certain rights regarding the pledged equity interests, including the right to receive proceeds from the auction or sale of all or part of the pledged equity interests of Guangzhou Onion in accordance with the applicable PRC laws. The Nominee Shareholders agree not to create any encumbrance on or otherwise transfer or dispose of their respective equity interests in Guangzhou Onion, without the prior written consent of the WFOE. This agreement is not terminated until Guangzhou Onion and its Nominee Shareholders fulfill all the contractual obligations under the Contractual Agreements or the termination of this agreement either at the WFOE’s sole discretion or when all of the equity interest in or the assets of Guangzhou Onion have been transferred to the WFOE under the exclusive call option agreement. Financial support letter Pursuant to the financial support letter, the Company is obligated and hereby undertakes to provide unlimited financial support to Guangzhou Onion, to the extent permissible under the applicable PRC laws and regulations. The Company agrees to forego the right to seek repayment in the event if Guangzhou Onion is unable to repay such funding. Resolutions of all shareholders and resolution of the board of directors of the Company The shareholders and the board of directors resolved that the board of directors or any officer authorized by the board of directors shall cause the WFOE to exercise its rights under the voting rights proxy agreement and the exclusive call option agreement. On September 26, 2020, the WFOE, the VIE and its Nominee Shareholders entered into an amended and restated voting rights proxy agreement, an amended and restated exclusive call option agreement, an amended and restated exclusive business cooperation agreement and an amended and restated equity interest pledge agreement (the “amended and restated VIE agreements”) to reflect legal entity name changes to the WFOE and the VIE and there were no other material changes to the amended and restated VIE agreements from the summary of terms disclosed above. Therefore, as the Company continues to have the power to direct the activities of the VIE that most significantly impact its economic performance and the obligation to absorb losses of the VIE and the right to receive economic benefits of the VIE that potentially could be significant to the VIE, there was no financial impact to the consolidated financial statements. Based on the opinion of the Company’s legal counsel, (i) the ownership structure of the WFOE, the VIE and subsidiaries of the VIE are not in violation with applicable PRC laws and regulations currently in effect; (ii) each of the Contractual Agreements are valid, binding and enforceable, and do not result in any violation of PRC laws or regulations currently in effect; and (iii) the financial support letter issued by the Company to the VIE, will not conflict with or result in a breach of the memorandum and articles of association of the Company or any laws, public rule or regulations currently in force in the Cayman Islands. ​ 1. Organization and Principal Activities (Continued) However, uncertainties in the PRC legal system could cause the relevant regulatory authorities to find the current Contractual Agreements and businesses to be in violation of any existing or future PRC laws or regulations. If the Company, the WFOE or any of their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As a result, the Company may not be able to direct the activities of the VIE that most significantly impact the VIE’s economic performance, which may result in deconsolidation of the VIE. The following financial statement balances and amounts of the Group’s VIE and its subsidiaries were included in the accompanying consolidated financial statements: ​ ​ ​ ​ ​ ​ ​ ​ ​ ​ As of December 31, ​ ​ 2020 2021 ​ RMB RMB US$ ASSETS Current assets: Cash and cash equivalents 111,385 81,106 12,728 Restricted cash 8,014 11,017 1,729 Short-term investments 73,160 — — Accounts receivable, net 1,233 2,268 356 Inventories, net 3,157 13,493 2,117 Loans receivable, net 5,575 — — Prepayments and other current assets 40,616 25,493 4,000 Amounts due from related parties 5,488 13 2 Amount due from the Company and its subsidiaries 329,943 246,688 38,711 Total current assets 578,571 380,078 59,643 Non-current assets: Property and equipment, net 9,200 10,908 1,712 Deferred tax assets 4,582 15,891 2,494 Total non-current assets 13,782 26,799 4,206 Total assets 592,353 406,877 63,849 LIABILITIES Current liabilities: Short-term bank loans 24,200 — — Accounts payable 26,527 1,477 232 Customers advances and deferred revenue 64,110 812 127 Amounts due to related parties — 4 1 Income tax payable 7,237 556 87 Accrued expenses and other current liabilities 59,338 45,154 7,086 Amounts due to the Company and its subsidiaries 116,867 67,661 10,617 Total current liabilities 298,279 115,664 18,150 Total liabilities 298,279 115,664 18,150 ​ ​ 1. Organization and Principal Activities (Continued) ​ ​ ​ ​ ​ ​ ​ ​ ​ ​ ​ ​ For the year ended December 31, ​ ​ 2019 2020 2021 ​ RMB ​ RMB RMB US$ Revenues 1,072,305 291,744 111,092 43,314 Net income/(loss) 31,942 4,117 (149,932) (23,528) Net cash used in operating activities 83,373 (2,736) (98,792) (15,503) Net cash (used in)/generated from investing activities (64,931) (17,132) 79,446 12,467 Net cash generated from/(used in) financing activities 1,924 23,315 (7,770) (1,219) Effect of exchange rate on cash, cash equivalents and restricted cash ​ (74) ​ (1) ​ (160) ​ (25) Net increase/(decrease) in cash, cash equivalents and restricted cash 20,292 3,446 (27,276) (4,280) ​ Other than the amounts due to the Company and its subsidiaries (which are eliminated upon consolidation), all remaining liabilities of the VIE are without recourse to the primary beneficiary. The Company did not provide or intend to provide financial or other supports that are not previously contractually required to the VIE and subsidiaries of the VIE during the periods presented. The revenue-producing assets that are held by the VIE and its subsidiaries comprise mainly of permits, domain names, IP rights, operating licenses and fixed assets. The VIE and its subsidiaries contributed an aggregate of 38%, 8% and 4% of the Group’s consolidated revenues for the years ended December 31, 2019, 2020 and 2021, respectively, after elimination of inter-company transactions. During 2019, 2020 and 2021, the VIE earned inter-company revenues in the amounts of RMB50,521, RMB76,606 and RMB164,910(US$25,878), respectively. In addition, the impact amount of inter-company transactions on net income of the VIE is RMB44,292, RMB75,174 for the years ended December 31, 2019 and 2020, and that on net loss of the VIE is RMB147,660 (US$23,171) for the year ended December 31,2021. There are no consolidated assets of the VIE and its subsidiaries that are pledged or collateralized for the VIE and its subsidiaries’ obligations which can only be used to settle the VIE and its subsidiaries’ obligations, except for the VIE and its subsidiaries’ registered capital and statutory reserves. Relevant PRC laws and regulations restrict a VIE from transferring a portion of its net assets, equivalent to the balance of its statutory reserves and its share capital, to the Company in the form of loans and advances or cash dividends. Creditors of the VIE and its subsidiaries do not have recourse to the general credit of the Company for any of the liabilities of the VIE and its subsidiaries. There were no other pledges or collateralization of the assets of the VIE and its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Related Party Transactions - Related Parties (Details)</t>
        </is>
      </c>
      <c r="B1" s="2" t="inlineStr">
        <is>
          <t>Dec. 31, 2021</t>
        </is>
      </c>
    </row>
    <row r="2">
      <c r="A2" s="4" t="inlineStr">
        <is>
          <t>Newton Education</t>
        </is>
      </c>
      <c r="B2" s="4" t="inlineStr">
        <is>
          <t xml:space="preserve"> </t>
        </is>
      </c>
    </row>
    <row r="3">
      <c r="A3" s="3" t="inlineStr">
        <is>
          <t>Related Party Transaction [Line Items]</t>
        </is>
      </c>
      <c r="B3" s="4" t="inlineStr">
        <is>
          <t xml:space="preserve"> </t>
        </is>
      </c>
    </row>
    <row r="4">
      <c r="A4" s="4" t="inlineStr">
        <is>
          <t>Equity method investee, ownership percentage</t>
        </is>
      </c>
      <c r="B4" s="13" t="n">
        <v>0.33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Related Party Transaction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4163</v>
      </c>
      <c r="C4" s="7" t="n">
        <v>8499</v>
      </c>
      <c r="D4" s="6" t="n">
        <v>31740</v>
      </c>
      <c r="E4" s="6" t="n">
        <v>12366</v>
      </c>
    </row>
    <row r="5">
      <c r="A5" s="4" t="inlineStr">
        <is>
          <t>Cost of revenue</t>
        </is>
      </c>
      <c r="B5" s="5" t="n">
        <v>25351</v>
      </c>
      <c r="C5" s="5" t="n">
        <v>3979</v>
      </c>
      <c r="D5" s="5" t="n">
        <v>258</v>
      </c>
      <c r="E5" s="5" t="n">
        <v>0</v>
      </c>
    </row>
    <row r="6">
      <c r="A6" s="4" t="inlineStr">
        <is>
          <t>Selling and marketing expenses</t>
        </is>
      </c>
      <c r="B6" s="5" t="n">
        <v>2500</v>
      </c>
      <c r="C6" s="5" t="n">
        <v>392</v>
      </c>
      <c r="D6" s="5" t="n">
        <v>8681</v>
      </c>
      <c r="E6" s="5" t="n">
        <v>5837</v>
      </c>
    </row>
    <row r="7">
      <c r="A7" s="4" t="inlineStr">
        <is>
          <t>General and administrative expenses</t>
        </is>
      </c>
      <c r="B7" s="5" t="n">
        <v>1145</v>
      </c>
      <c r="C7" s="5" t="n">
        <v>180</v>
      </c>
      <c r="D7" s="5" t="n">
        <v>0</v>
      </c>
      <c r="E7" s="5" t="n">
        <v>750</v>
      </c>
    </row>
    <row r="8">
      <c r="A8" s="4" t="inlineStr">
        <is>
          <t>Loans provided to related party</t>
        </is>
      </c>
      <c r="B8" s="5" t="n">
        <v>250</v>
      </c>
      <c r="C8" s="5" t="n">
        <v>39</v>
      </c>
      <c r="D8" s="5" t="n">
        <v>33558</v>
      </c>
      <c r="E8" s="5" t="n">
        <v>12985</v>
      </c>
    </row>
    <row r="9">
      <c r="A9" s="4" t="inlineStr">
        <is>
          <t>Repayment of loans provided to related parties</t>
        </is>
      </c>
      <c r="B9" s="5" t="n">
        <v>2220</v>
      </c>
      <c r="C9" s="5" t="n">
        <v>348</v>
      </c>
      <c r="D9" s="5" t="n">
        <v>12555</v>
      </c>
      <c r="E9" s="5" t="n">
        <v>3603</v>
      </c>
    </row>
    <row r="10">
      <c r="A10" s="4" t="inlineStr">
        <is>
          <t>Interest income</t>
        </is>
      </c>
      <c r="B10" s="5" t="n">
        <v>18</v>
      </c>
      <c r="C10" s="5" t="n">
        <v>3</v>
      </c>
      <c r="D10" s="5" t="n">
        <v>1516</v>
      </c>
      <c r="E10" s="5" t="n">
        <v>279</v>
      </c>
    </row>
    <row r="11">
      <c r="A11" s="4" t="inlineStr">
        <is>
          <t>Investment and loans receivable disposal transactions</t>
        </is>
      </c>
      <c r="B11" s="4" t="inlineStr">
        <is>
          <t xml:space="preserve"> </t>
        </is>
      </c>
      <c r="C11" s="4" t="inlineStr">
        <is>
          <t xml:space="preserve"> </t>
        </is>
      </c>
      <c r="D11" s="5" t="n">
        <v>3152</v>
      </c>
      <c r="E11" s="4" t="inlineStr">
        <is>
          <t xml:space="preserve"> </t>
        </is>
      </c>
    </row>
    <row r="12">
      <c r="A12" s="4" t="inlineStr">
        <is>
          <t>Alnilam</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4" t="inlineStr">
        <is>
          <t xml:space="preserve"> </t>
        </is>
      </c>
      <c r="C14" s="4" t="inlineStr">
        <is>
          <t xml:space="preserve"> </t>
        </is>
      </c>
      <c r="D14" s="5" t="n">
        <v>2346</v>
      </c>
      <c r="E14" s="5" t="n">
        <v>4029</v>
      </c>
    </row>
    <row r="15">
      <c r="A15" s="4" t="inlineStr">
        <is>
          <t>Cost of revenue</t>
        </is>
      </c>
      <c r="B15" s="4" t="inlineStr">
        <is>
          <t xml:space="preserve"> </t>
        </is>
      </c>
      <c r="C15" s="4" t="inlineStr">
        <is>
          <t xml:space="preserve"> </t>
        </is>
      </c>
      <c r="D15" s="5" t="n">
        <v>163</v>
      </c>
      <c r="E15" s="4" t="inlineStr">
        <is>
          <t xml:space="preserve"> </t>
        </is>
      </c>
    </row>
    <row r="16">
      <c r="A16" s="4" t="inlineStr">
        <is>
          <t>Loans provided to related party</t>
        </is>
      </c>
      <c r="B16" s="4" t="inlineStr">
        <is>
          <t xml:space="preserve"> </t>
        </is>
      </c>
      <c r="C16" s="4" t="inlineStr">
        <is>
          <t xml:space="preserve"> </t>
        </is>
      </c>
      <c r="D16" s="4" t="inlineStr">
        <is>
          <t xml:space="preserve"> </t>
        </is>
      </c>
      <c r="E16" s="5" t="n">
        <v>5649</v>
      </c>
    </row>
    <row r="17">
      <c r="A17" s="4" t="inlineStr">
        <is>
          <t>Repayment of loans provided to related parties</t>
        </is>
      </c>
      <c r="B17" s="4" t="inlineStr">
        <is>
          <t xml:space="preserve"> </t>
        </is>
      </c>
      <c r="C17" s="4" t="inlineStr">
        <is>
          <t xml:space="preserve"> </t>
        </is>
      </c>
      <c r="D17" s="5" t="n">
        <v>7185</v>
      </c>
      <c r="E17" s="5" t="n">
        <v>1603</v>
      </c>
    </row>
    <row r="18">
      <c r="A18" s="4" t="inlineStr">
        <is>
          <t>Interest income</t>
        </is>
      </c>
      <c r="B18" s="4" t="inlineStr">
        <is>
          <t xml:space="preserve"> </t>
        </is>
      </c>
      <c r="C18" s="4" t="inlineStr">
        <is>
          <t xml:space="preserve"> </t>
        </is>
      </c>
      <c r="D18" s="5" t="n">
        <v>773</v>
      </c>
      <c r="E18" s="5" t="n">
        <v>253</v>
      </c>
    </row>
    <row r="19">
      <c r="A19" s="4" t="inlineStr">
        <is>
          <t>Rock&amp;Roll</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9999</v>
      </c>
      <c r="C21" s="5" t="n">
        <v>1569</v>
      </c>
      <c r="D21" s="4" t="inlineStr">
        <is>
          <t xml:space="preserve"> </t>
        </is>
      </c>
      <c r="E21" s="4" t="inlineStr">
        <is>
          <t xml:space="preserve"> </t>
        </is>
      </c>
    </row>
    <row r="22">
      <c r="A22" s="4" t="inlineStr">
        <is>
          <t>Cost of revenue</t>
        </is>
      </c>
      <c r="B22" s="5" t="n">
        <v>3364</v>
      </c>
      <c r="C22" s="5" t="n">
        <v>528</v>
      </c>
      <c r="D22" s="4" t="inlineStr">
        <is>
          <t xml:space="preserve"> </t>
        </is>
      </c>
      <c r="E22" s="4" t="inlineStr">
        <is>
          <t xml:space="preserve"> </t>
        </is>
      </c>
    </row>
    <row r="23">
      <c r="A23" s="4" t="inlineStr">
        <is>
          <t>Sunwah</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59</v>
      </c>
      <c r="C25" s="5" t="n">
        <v>56</v>
      </c>
      <c r="D25" s="4" t="inlineStr">
        <is>
          <t xml:space="preserve"> </t>
        </is>
      </c>
      <c r="E25" s="4" t="inlineStr">
        <is>
          <t xml:space="preserve"> </t>
        </is>
      </c>
    </row>
    <row r="26">
      <c r="A26" s="4" t="inlineStr">
        <is>
          <t>Cost of revenue</t>
        </is>
      </c>
      <c r="B26" s="5" t="n">
        <v>15349</v>
      </c>
      <c r="C26" s="5" t="n">
        <v>2409</v>
      </c>
      <c r="D26" s="4" t="inlineStr">
        <is>
          <t xml:space="preserve"> </t>
        </is>
      </c>
      <c r="E26" s="4" t="inlineStr">
        <is>
          <t xml:space="preserve"> </t>
        </is>
      </c>
    </row>
    <row r="27">
      <c r="A27" s="4" t="inlineStr">
        <is>
          <t>GZ Skyline</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Cost of revenue</t>
        </is>
      </c>
      <c r="B29" s="5" t="n">
        <v>4738</v>
      </c>
      <c r="C29" s="5" t="n">
        <v>744</v>
      </c>
      <c r="D29" s="4" t="inlineStr">
        <is>
          <t xml:space="preserve"> </t>
        </is>
      </c>
      <c r="E29" s="4" t="inlineStr">
        <is>
          <t xml:space="preserve"> </t>
        </is>
      </c>
    </row>
    <row r="30">
      <c r="A30" s="4" t="inlineStr">
        <is>
          <t>Selling and marketing expenses</t>
        </is>
      </c>
      <c r="B30" s="5" t="n">
        <v>143</v>
      </c>
      <c r="C30" s="5" t="n">
        <v>22</v>
      </c>
      <c r="D30" s="4" t="inlineStr">
        <is>
          <t xml:space="preserve"> </t>
        </is>
      </c>
      <c r="E30" s="4" t="inlineStr">
        <is>
          <t xml:space="preserve"> </t>
        </is>
      </c>
    </row>
    <row r="31">
      <c r="A31" s="4" t="inlineStr">
        <is>
          <t>SH Skyline</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1224</v>
      </c>
      <c r="C33" s="5" t="n">
        <v>192</v>
      </c>
      <c r="D33" s="4" t="inlineStr">
        <is>
          <t xml:space="preserve"> </t>
        </is>
      </c>
      <c r="E33" s="4" t="inlineStr">
        <is>
          <t xml:space="preserve"> </t>
        </is>
      </c>
    </row>
    <row r="34">
      <c r="A34" s="4" t="inlineStr">
        <is>
          <t>General and administrative expenses</t>
        </is>
      </c>
      <c r="B34" s="5" t="n">
        <v>1145</v>
      </c>
      <c r="C34" s="5" t="n">
        <v>180</v>
      </c>
      <c r="D34" s="4" t="inlineStr">
        <is>
          <t xml:space="preserve"> </t>
        </is>
      </c>
      <c r="E34" s="4" t="inlineStr">
        <is>
          <t xml:space="preserve"> </t>
        </is>
      </c>
    </row>
    <row r="35">
      <c r="A35" s="4" t="inlineStr">
        <is>
          <t>Marvelousmart</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Cost of revenue</t>
        </is>
      </c>
      <c r="B37" s="5" t="n">
        <v>676</v>
      </c>
      <c r="C37" s="5" t="n">
        <v>106</v>
      </c>
      <c r="D37" s="4" t="inlineStr">
        <is>
          <t xml:space="preserve"> </t>
        </is>
      </c>
      <c r="E37" s="4" t="inlineStr">
        <is>
          <t xml:space="preserve"> </t>
        </is>
      </c>
    </row>
    <row r="38">
      <c r="A38" s="4" t="inlineStr">
        <is>
          <t>GZ Raspberry</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Loans provided to related party</t>
        </is>
      </c>
      <c r="B40" s="5" t="n">
        <v>250</v>
      </c>
      <c r="C40" s="5" t="n">
        <v>39</v>
      </c>
      <c r="D40" s="4" t="inlineStr">
        <is>
          <t xml:space="preserve"> </t>
        </is>
      </c>
      <c r="E40" s="4" t="inlineStr">
        <is>
          <t xml:space="preserve"> </t>
        </is>
      </c>
    </row>
    <row r="41">
      <c r="A41" s="4" t="inlineStr">
        <is>
          <t>Repayment of loans provided to related parties</t>
        </is>
      </c>
      <c r="B41" s="5" t="n">
        <v>250</v>
      </c>
      <c r="C41" s="5" t="n">
        <v>39</v>
      </c>
      <c r="D41" s="4" t="inlineStr">
        <is>
          <t xml:space="preserve"> </t>
        </is>
      </c>
      <c r="E41" s="4" t="inlineStr">
        <is>
          <t xml:space="preserve"> </t>
        </is>
      </c>
    </row>
    <row r="42">
      <c r="A42" s="4" t="inlineStr">
        <is>
          <t>Interest income</t>
        </is>
      </c>
      <c r="B42" s="5" t="n">
        <v>1</v>
      </c>
      <c r="C42" s="4" t="inlineStr">
        <is>
          <t xml:space="preserve"> </t>
        </is>
      </c>
      <c r="D42" s="4" t="inlineStr">
        <is>
          <t xml:space="preserve"> </t>
        </is>
      </c>
      <c r="E42" s="4" t="inlineStr">
        <is>
          <t xml:space="preserve"> </t>
        </is>
      </c>
    </row>
    <row r="43">
      <c r="A43" s="4" t="inlineStr">
        <is>
          <t>Pan Hai.</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Loans provided to related party</t>
        </is>
      </c>
      <c r="B45" s="4" t="inlineStr">
        <is>
          <t xml:space="preserve"> </t>
        </is>
      </c>
      <c r="C45" s="4" t="inlineStr">
        <is>
          <t xml:space="preserve"> </t>
        </is>
      </c>
      <c r="D45" s="5" t="n">
        <v>1500</v>
      </c>
      <c r="E45" s="4" t="inlineStr">
        <is>
          <t xml:space="preserve"> </t>
        </is>
      </c>
    </row>
    <row r="46">
      <c r="A46" s="4" t="inlineStr">
        <is>
          <t>Interest income</t>
        </is>
      </c>
      <c r="B46" s="5" t="n">
        <v>12</v>
      </c>
      <c r="C46" s="5" t="n">
        <v>2</v>
      </c>
      <c r="D46" s="5" t="n">
        <v>51</v>
      </c>
      <c r="E46" s="4" t="inlineStr">
        <is>
          <t xml:space="preserve"> </t>
        </is>
      </c>
    </row>
    <row r="47">
      <c r="A47" s="4" t="inlineStr">
        <is>
          <t>Zi Jun</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4" t="inlineStr">
        <is>
          <t xml:space="preserve"> </t>
        </is>
      </c>
      <c r="C49" s="4" t="inlineStr">
        <is>
          <t xml:space="preserve"> </t>
        </is>
      </c>
      <c r="D49" s="5" t="n">
        <v>657</v>
      </c>
      <c r="E49" s="5" t="n">
        <v>309</v>
      </c>
    </row>
    <row r="50">
      <c r="A50" s="4" t="inlineStr">
        <is>
          <t>Cost of revenue</t>
        </is>
      </c>
      <c r="B50" s="4" t="inlineStr">
        <is>
          <t xml:space="preserve"> </t>
        </is>
      </c>
      <c r="C50" s="4" t="inlineStr">
        <is>
          <t xml:space="preserve"> </t>
        </is>
      </c>
      <c r="D50" s="5" t="n">
        <v>95</v>
      </c>
      <c r="E50" s="4" t="inlineStr">
        <is>
          <t xml:space="preserve"> </t>
        </is>
      </c>
    </row>
    <row r="51">
      <c r="A51" s="4" t="inlineStr">
        <is>
          <t>Loans provided to related party</t>
        </is>
      </c>
      <c r="B51" s="4" t="inlineStr">
        <is>
          <t xml:space="preserve"> </t>
        </is>
      </c>
      <c r="C51" s="4" t="inlineStr">
        <is>
          <t xml:space="preserve"> </t>
        </is>
      </c>
      <c r="D51" s="5" t="n">
        <v>18618</v>
      </c>
      <c r="E51" s="5" t="n">
        <v>3736</v>
      </c>
    </row>
    <row r="52">
      <c r="A52" s="4" t="inlineStr">
        <is>
          <t>Interest income</t>
        </is>
      </c>
      <c r="B52" s="4" t="inlineStr">
        <is>
          <t xml:space="preserve"> </t>
        </is>
      </c>
      <c r="C52" s="4" t="inlineStr">
        <is>
          <t xml:space="preserve"> </t>
        </is>
      </c>
      <c r="D52" s="5" t="n">
        <v>518</v>
      </c>
      <c r="E52" s="5" t="n">
        <v>26</v>
      </c>
    </row>
    <row r="53">
      <c r="A53" s="4" t="inlineStr">
        <is>
          <t>Newton Education</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4" t="inlineStr">
        <is>
          <t xml:space="preserve"> </t>
        </is>
      </c>
      <c r="C55" s="4" t="inlineStr">
        <is>
          <t xml:space="preserve"> </t>
        </is>
      </c>
      <c r="D55" s="4" t="inlineStr">
        <is>
          <t xml:space="preserve"> </t>
        </is>
      </c>
      <c r="E55" s="5" t="n">
        <v>71</v>
      </c>
    </row>
    <row r="56">
      <c r="A56" s="4" t="inlineStr">
        <is>
          <t>HK Fairlady</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43422</v>
      </c>
      <c r="C58" s="5" t="n">
        <v>6814</v>
      </c>
      <c r="D58" s="5" t="n">
        <v>28639</v>
      </c>
      <c r="E58" s="5" t="n">
        <v>7957</v>
      </c>
    </row>
    <row r="59">
      <c r="A59" s="4" t="inlineStr">
        <is>
          <t>General and administrative expenses</t>
        </is>
      </c>
      <c r="B59" s="4" t="inlineStr">
        <is>
          <t xml:space="preserve"> </t>
        </is>
      </c>
      <c r="C59" s="4" t="inlineStr">
        <is>
          <t xml:space="preserve"> </t>
        </is>
      </c>
      <c r="D59" s="4" t="inlineStr">
        <is>
          <t xml:space="preserve"> </t>
        </is>
      </c>
      <c r="E59" s="5" t="n">
        <v>750</v>
      </c>
    </row>
    <row r="60">
      <c r="A60" s="4" t="inlineStr">
        <is>
          <t>Yi Xin</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Revenues</t>
        </is>
      </c>
      <c r="B62" s="5" t="n">
        <v>81</v>
      </c>
      <c r="C62" s="5" t="n">
        <v>13</v>
      </c>
      <c r="D62" s="5" t="n">
        <v>98</v>
      </c>
      <c r="E62" s="4" t="inlineStr">
        <is>
          <t xml:space="preserve"> </t>
        </is>
      </c>
    </row>
    <row r="63">
      <c r="A63" s="4" t="inlineStr">
        <is>
          <t>Selling and marketing expenses</t>
        </is>
      </c>
      <c r="B63" s="5" t="n">
        <v>2028</v>
      </c>
      <c r="C63" s="5" t="n">
        <v>318</v>
      </c>
      <c r="D63" s="5" t="n">
        <v>8681</v>
      </c>
      <c r="E63" s="5" t="n">
        <v>5837</v>
      </c>
    </row>
    <row r="64">
      <c r="A64" s="4" t="inlineStr">
        <is>
          <t>Loans provided to related party</t>
        </is>
      </c>
      <c r="B64" s="4" t="inlineStr">
        <is>
          <t xml:space="preserve"> </t>
        </is>
      </c>
      <c r="C64" s="4" t="inlineStr">
        <is>
          <t xml:space="preserve"> </t>
        </is>
      </c>
      <c r="D64" s="5" t="n">
        <v>8600</v>
      </c>
      <c r="E64" s="5" t="n">
        <v>3400</v>
      </c>
    </row>
    <row r="65">
      <c r="A65" s="4" t="inlineStr">
        <is>
          <t>Repayment of loans provided to related parties</t>
        </is>
      </c>
      <c r="B65" s="4" t="inlineStr">
        <is>
          <t xml:space="preserve"> </t>
        </is>
      </c>
      <c r="C65" s="4" t="inlineStr">
        <is>
          <t xml:space="preserve"> </t>
        </is>
      </c>
      <c r="D65" s="5" t="n">
        <v>1000</v>
      </c>
      <c r="E65" s="5" t="n">
        <v>2000</v>
      </c>
    </row>
    <row r="66">
      <c r="A66" s="4" t="inlineStr">
        <is>
          <t>Investment and loans receivable disposal transactions</t>
        </is>
      </c>
      <c r="B66" s="4" t="inlineStr">
        <is>
          <t xml:space="preserve"> </t>
        </is>
      </c>
      <c r="C66" s="4" t="inlineStr">
        <is>
          <t xml:space="preserve"> </t>
        </is>
      </c>
      <c r="D66" s="5" t="n">
        <v>3000</v>
      </c>
      <c r="E66" s="4" t="inlineStr">
        <is>
          <t xml:space="preserve"> </t>
        </is>
      </c>
    </row>
    <row r="67">
      <c r="A67" s="4" t="inlineStr">
        <is>
          <t>Zhi Nao</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Loans provided to related party</t>
        </is>
      </c>
      <c r="B69" s="4" t="inlineStr">
        <is>
          <t xml:space="preserve"> </t>
        </is>
      </c>
      <c r="C69" s="4" t="inlineStr">
        <is>
          <t xml:space="preserve"> </t>
        </is>
      </c>
      <c r="D69" s="4" t="inlineStr">
        <is>
          <t xml:space="preserve"> </t>
        </is>
      </c>
      <c r="E69" s="6" t="n">
        <v>200</v>
      </c>
    </row>
    <row r="70">
      <c r="A70" s="4" t="inlineStr">
        <is>
          <t>Explorer</t>
        </is>
      </c>
      <c r="B70" s="4" t="inlineStr">
        <is>
          <t xml:space="preserve"> </t>
        </is>
      </c>
      <c r="C70" s="4" t="inlineStr">
        <is>
          <t xml:space="preserve"> </t>
        </is>
      </c>
      <c r="D70" s="4" t="inlineStr">
        <is>
          <t xml:space="preserve"> </t>
        </is>
      </c>
      <c r="E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row>
    <row r="72">
      <c r="A72" s="4" t="inlineStr">
        <is>
          <t>Loans provided to related party</t>
        </is>
      </c>
      <c r="B72" s="4" t="inlineStr">
        <is>
          <t xml:space="preserve"> </t>
        </is>
      </c>
      <c r="C72" s="4" t="inlineStr">
        <is>
          <t xml:space="preserve"> </t>
        </is>
      </c>
      <c r="D72" s="5" t="n">
        <v>3960</v>
      </c>
      <c r="E72" s="4" t="inlineStr">
        <is>
          <t xml:space="preserve"> </t>
        </is>
      </c>
    </row>
    <row r="73">
      <c r="A73" s="4" t="inlineStr">
        <is>
          <t>Repayment of loans provided to related parties</t>
        </is>
      </c>
      <c r="B73" s="4" t="inlineStr">
        <is>
          <t xml:space="preserve"> </t>
        </is>
      </c>
      <c r="C73" s="4" t="inlineStr">
        <is>
          <t xml:space="preserve"> </t>
        </is>
      </c>
      <c r="D73" s="5" t="n">
        <v>3960</v>
      </c>
      <c r="E73" s="4" t="inlineStr">
        <is>
          <t xml:space="preserve"> </t>
        </is>
      </c>
    </row>
    <row r="74">
      <c r="A74" s="4" t="inlineStr">
        <is>
          <t>Interest income</t>
        </is>
      </c>
      <c r="B74" s="4" t="inlineStr">
        <is>
          <t xml:space="preserve"> </t>
        </is>
      </c>
      <c r="C74" s="4" t="inlineStr">
        <is>
          <t xml:space="preserve"> </t>
        </is>
      </c>
      <c r="D74" s="5" t="n">
        <v>156</v>
      </c>
      <c r="E74" s="4" t="inlineStr">
        <is>
          <t xml:space="preserve"> </t>
        </is>
      </c>
    </row>
    <row r="75">
      <c r="A75" s="4" t="inlineStr">
        <is>
          <t>Pan Hai</t>
        </is>
      </c>
      <c r="B75" s="4" t="inlineStr">
        <is>
          <t xml:space="preserve"> </t>
        </is>
      </c>
      <c r="C75" s="4" t="inlineStr">
        <is>
          <t xml:space="preserve"> </t>
        </is>
      </c>
      <c r="D75" s="4" t="inlineStr">
        <is>
          <t xml:space="preserve"> </t>
        </is>
      </c>
      <c r="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row>
    <row r="77">
      <c r="A77" s="4" t="inlineStr">
        <is>
          <t>Repayment of loans provided to related parties</t>
        </is>
      </c>
      <c r="B77" s="5" t="n">
        <v>1500</v>
      </c>
      <c r="C77" s="5" t="n">
        <v>235</v>
      </c>
      <c r="D77" s="4" t="inlineStr">
        <is>
          <t xml:space="preserve"> </t>
        </is>
      </c>
      <c r="E77" s="4" t="inlineStr">
        <is>
          <t xml:space="preserve"> </t>
        </is>
      </c>
    </row>
    <row r="78">
      <c r="A78" s="4" t="inlineStr">
        <is>
          <t>Jun Mi</t>
        </is>
      </c>
      <c r="B78" s="4" t="inlineStr">
        <is>
          <t xml:space="preserve"> </t>
        </is>
      </c>
      <c r="C78" s="4" t="inlineStr">
        <is>
          <t xml:space="preserve"> </t>
        </is>
      </c>
      <c r="D78" s="4" t="inlineStr">
        <is>
          <t xml:space="preserve"> </t>
        </is>
      </c>
      <c r="E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row>
    <row r="80">
      <c r="A80" s="4" t="inlineStr">
        <is>
          <t>Revenues</t>
        </is>
      </c>
      <c r="B80" s="5" t="n">
        <v>302</v>
      </c>
      <c r="C80" s="5" t="n">
        <v>47</v>
      </c>
      <c r="D80" s="4" t="inlineStr">
        <is>
          <t xml:space="preserve"> </t>
        </is>
      </c>
      <c r="E80" s="4" t="inlineStr">
        <is>
          <t xml:space="preserve"> </t>
        </is>
      </c>
    </row>
    <row r="81">
      <c r="A81" s="4" t="inlineStr">
        <is>
          <t>Selling and marketing expenses</t>
        </is>
      </c>
      <c r="B81" s="5" t="n">
        <v>329</v>
      </c>
      <c r="C81" s="5" t="n">
        <v>52</v>
      </c>
      <c r="D81" s="4" t="inlineStr">
        <is>
          <t xml:space="preserve"> </t>
        </is>
      </c>
      <c r="E81" s="4" t="inlineStr">
        <is>
          <t xml:space="preserve"> </t>
        </is>
      </c>
    </row>
    <row r="82">
      <c r="A82" s="4" t="inlineStr">
        <is>
          <t>Loans provided to related party</t>
        </is>
      </c>
      <c r="B82" s="4" t="inlineStr">
        <is>
          <t xml:space="preserve"> </t>
        </is>
      </c>
      <c r="C82" s="4" t="inlineStr">
        <is>
          <t xml:space="preserve"> </t>
        </is>
      </c>
      <c r="D82" s="5" t="n">
        <v>880</v>
      </c>
      <c r="E82" s="4" t="inlineStr">
        <is>
          <t xml:space="preserve"> </t>
        </is>
      </c>
    </row>
    <row r="83">
      <c r="A83" s="4" t="inlineStr">
        <is>
          <t>Repayment of loans provided to related parties</t>
        </is>
      </c>
      <c r="B83" s="5" t="n">
        <v>470</v>
      </c>
      <c r="C83" s="5" t="n">
        <v>74</v>
      </c>
      <c r="D83" s="5" t="n">
        <v>410</v>
      </c>
      <c r="E83" s="4" t="inlineStr">
        <is>
          <t xml:space="preserve"> </t>
        </is>
      </c>
    </row>
    <row r="84">
      <c r="A84" s="4" t="inlineStr">
        <is>
          <t>Interest income</t>
        </is>
      </c>
      <c r="B84" s="6" t="n">
        <v>5</v>
      </c>
      <c r="C84" s="7" t="n">
        <v>1</v>
      </c>
      <c r="D84" s="5" t="n">
        <v>18</v>
      </c>
      <c r="E84" s="4" t="inlineStr">
        <is>
          <t xml:space="preserve"> </t>
        </is>
      </c>
    </row>
    <row r="85">
      <c r="A85" s="4" t="inlineStr">
        <is>
          <t>Investment and loans receivable disposal transactions</t>
        </is>
      </c>
      <c r="B85" s="4" t="inlineStr">
        <is>
          <t xml:space="preserve"> </t>
        </is>
      </c>
      <c r="C85" s="4" t="inlineStr">
        <is>
          <t xml:space="preserve"> </t>
        </is>
      </c>
      <c r="D85" s="6" t="n">
        <v>152</v>
      </c>
      <c r="E85"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Related Party Balances (Details) ¥ in Thousands, $ in Thousands</t>
        </is>
      </c>
      <c r="B1" s="2" t="inlineStr">
        <is>
          <t>Dec. 31, 2021 CNY (¥)</t>
        </is>
      </c>
      <c r="C1" s="2" t="inlineStr">
        <is>
          <t>Dec. 31, 2021 USD ($)</t>
        </is>
      </c>
      <c r="D1" s="2" t="inlineStr">
        <is>
          <t>Dec. 31, 2020 CNY (¥)</t>
        </is>
      </c>
    </row>
    <row r="2">
      <c r="A2" s="3" t="inlineStr">
        <is>
          <t>Related Party Transaction [Line Items]</t>
        </is>
      </c>
      <c r="B2" s="4" t="inlineStr">
        <is>
          <t xml:space="preserve"> </t>
        </is>
      </c>
      <c r="C2" s="4" t="inlineStr">
        <is>
          <t xml:space="preserve"> </t>
        </is>
      </c>
      <c r="D2" s="4" t="inlineStr">
        <is>
          <t xml:space="preserve"> </t>
        </is>
      </c>
    </row>
    <row r="3">
      <c r="A3" s="4" t="inlineStr">
        <is>
          <t>Amounts due from related parties</t>
        </is>
      </c>
      <c r="B3" s="6" t="n">
        <v>18732</v>
      </c>
      <c r="C3" s="7" t="n">
        <v>2939</v>
      </c>
      <c r="D3" s="6" t="n">
        <v>9358</v>
      </c>
    </row>
    <row r="4">
      <c r="A4" s="4" t="inlineStr">
        <is>
          <t>Amounts due to related parties</t>
        </is>
      </c>
      <c r="B4" s="5" t="n">
        <v>3703</v>
      </c>
      <c r="C4" s="5" t="n">
        <v>581</v>
      </c>
      <c r="D4" s="4" t="inlineStr">
        <is>
          <t xml:space="preserve"> </t>
        </is>
      </c>
    </row>
    <row r="5">
      <c r="A5" s="4" t="inlineStr">
        <is>
          <t>HK Fairlad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s due from related parties</t>
        </is>
      </c>
      <c r="B7" s="4" t="inlineStr">
        <is>
          <t xml:space="preserve"> </t>
        </is>
      </c>
      <c r="C7" s="4" t="inlineStr">
        <is>
          <t xml:space="preserve"> </t>
        </is>
      </c>
      <c r="D7" s="5" t="n">
        <v>2947</v>
      </c>
    </row>
    <row r="8">
      <c r="A8" s="4" t="inlineStr">
        <is>
          <t>Amounts due to related parties</t>
        </is>
      </c>
      <c r="B8" s="5" t="n">
        <v>3371</v>
      </c>
      <c r="C8" s="5" t="n">
        <v>528</v>
      </c>
      <c r="D8" s="4" t="inlineStr">
        <is>
          <t xml:space="preserve"> </t>
        </is>
      </c>
    </row>
    <row r="9">
      <c r="A9" s="4" t="inlineStr">
        <is>
          <t>Yi Xin</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s due from related parties</t>
        </is>
      </c>
      <c r="B11" s="5" t="n">
        <v>1</v>
      </c>
      <c r="C11" s="4" t="inlineStr">
        <is>
          <t xml:space="preserve"> </t>
        </is>
      </c>
      <c r="D11" s="5" t="n">
        <v>943</v>
      </c>
    </row>
    <row r="12">
      <c r="A12" s="4" t="inlineStr">
        <is>
          <t>Amounts due to related parties</t>
        </is>
      </c>
      <c r="B12" s="5" t="n">
        <v>4</v>
      </c>
      <c r="C12" s="5" t="n">
        <v>1</v>
      </c>
      <c r="D12" s="4" t="inlineStr">
        <is>
          <t xml:space="preserve"> </t>
        </is>
      </c>
    </row>
    <row r="13">
      <c r="A13" s="4" t="inlineStr">
        <is>
          <t>Zhi Nao</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mounts due from related parties</t>
        </is>
      </c>
      <c r="B15" s="4" t="inlineStr">
        <is>
          <t xml:space="preserve"> </t>
        </is>
      </c>
      <c r="C15" s="4" t="inlineStr">
        <is>
          <t xml:space="preserve"> </t>
        </is>
      </c>
      <c r="D15" s="5" t="n">
        <v>200</v>
      </c>
    </row>
    <row r="16">
      <c r="A16" s="4" t="inlineStr">
        <is>
          <t>Explor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mounts due from related parties</t>
        </is>
      </c>
      <c r="B18" s="4" t="inlineStr">
        <is>
          <t xml:space="preserve"> </t>
        </is>
      </c>
      <c r="C18" s="4" t="inlineStr">
        <is>
          <t xml:space="preserve"> </t>
        </is>
      </c>
      <c r="D18" s="5" t="n">
        <v>3229</v>
      </c>
    </row>
    <row r="19">
      <c r="A19" s="4" t="inlineStr">
        <is>
          <t>Pan Hai.</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mounts due from related parties</t>
        </is>
      </c>
      <c r="B21" s="4" t="inlineStr">
        <is>
          <t xml:space="preserve"> </t>
        </is>
      </c>
      <c r="C21" s="4" t="inlineStr">
        <is>
          <t xml:space="preserve"> </t>
        </is>
      </c>
      <c r="D21" s="5" t="n">
        <v>1551</v>
      </c>
    </row>
    <row r="22">
      <c r="A22" s="4" t="inlineStr">
        <is>
          <t>Jun Mi</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mounts due from related parties</t>
        </is>
      </c>
      <c r="B24" s="4" t="inlineStr">
        <is>
          <t xml:space="preserve"> </t>
        </is>
      </c>
      <c r="C24" s="4" t="inlineStr">
        <is>
          <t xml:space="preserve"> </t>
        </is>
      </c>
      <c r="D24" s="6" t="n">
        <v>488</v>
      </c>
    </row>
    <row r="25">
      <c r="A25" s="4" t="inlineStr">
        <is>
          <t>Amounts due to related parties</t>
        </is>
      </c>
      <c r="B25" s="5" t="n">
        <v>82</v>
      </c>
      <c r="C25" s="5" t="n">
        <v>13</v>
      </c>
      <c r="D25" s="4" t="inlineStr">
        <is>
          <t xml:space="preserve"> </t>
        </is>
      </c>
    </row>
    <row r="26">
      <c r="A26" s="4" t="inlineStr">
        <is>
          <t>Sunwah</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mounts due from related parties</t>
        </is>
      </c>
      <c r="B28" s="5" t="n">
        <v>9680</v>
      </c>
      <c r="C28" s="5" t="n">
        <v>1519</v>
      </c>
      <c r="D28" s="4" t="inlineStr">
        <is>
          <t xml:space="preserve"> </t>
        </is>
      </c>
    </row>
    <row r="29">
      <c r="A29" s="4" t="inlineStr">
        <is>
          <t>Rock&amp;Roll</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Amounts due from related parties</t>
        </is>
      </c>
      <c r="B31" s="5" t="n">
        <v>4291</v>
      </c>
      <c r="C31" s="5" t="n">
        <v>673</v>
      </c>
      <c r="D31" s="4" t="inlineStr">
        <is>
          <t xml:space="preserve"> </t>
        </is>
      </c>
    </row>
    <row r="32">
      <c r="A32" s="4" t="inlineStr">
        <is>
          <t>Marvelousmart</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Amounts due from related parties</t>
        </is>
      </c>
      <c r="B34" s="5" t="n">
        <v>1777</v>
      </c>
      <c r="C34" s="5" t="n">
        <v>279</v>
      </c>
      <c r="D34" s="4" t="inlineStr">
        <is>
          <t xml:space="preserve"> </t>
        </is>
      </c>
    </row>
    <row r="35">
      <c r="A35" s="4" t="inlineStr">
        <is>
          <t>Raspberry</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Amounts due from related parties</t>
        </is>
      </c>
      <c r="B37" s="5" t="n">
        <v>81</v>
      </c>
      <c r="C37" s="5" t="n">
        <v>13</v>
      </c>
      <c r="D37" s="4" t="inlineStr">
        <is>
          <t xml:space="preserve"> </t>
        </is>
      </c>
    </row>
    <row r="38">
      <c r="A38" s="4" t="inlineStr">
        <is>
          <t>Amounts due to related parties</t>
        </is>
      </c>
      <c r="B38" s="5" t="n">
        <v>30</v>
      </c>
      <c r="C38" s="5" t="n">
        <v>5</v>
      </c>
      <c r="D38" s="4" t="inlineStr">
        <is>
          <t xml:space="preserve"> </t>
        </is>
      </c>
    </row>
    <row r="39">
      <c r="A39" s="4" t="inlineStr">
        <is>
          <t>Reds Catering</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Amounts due from related parties</t>
        </is>
      </c>
      <c r="B41" s="5" t="n">
        <v>2</v>
      </c>
      <c r="C41" s="4" t="inlineStr">
        <is>
          <t xml:space="preserve"> </t>
        </is>
      </c>
      <c r="D41" s="4" t="inlineStr">
        <is>
          <t xml:space="preserve"> </t>
        </is>
      </c>
    </row>
    <row r="42">
      <c r="A42" s="4" t="inlineStr">
        <is>
          <t>SH Skyline</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Amounts due from related parties</t>
        </is>
      </c>
      <c r="B44" s="5" t="n">
        <v>2900</v>
      </c>
      <c r="C44" s="5" t="n">
        <v>455</v>
      </c>
      <c r="D44" s="4" t="inlineStr">
        <is>
          <t xml:space="preserve"> </t>
        </is>
      </c>
    </row>
    <row r="45">
      <c r="A45" s="4" t="inlineStr">
        <is>
          <t>GZ Skyline</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Amounts due to related parties</t>
        </is>
      </c>
      <c r="B47" s="6" t="n">
        <v>216</v>
      </c>
      <c r="C47" s="7" t="n">
        <v>34</v>
      </c>
      <c r="D4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 Additional Information (Details) ¥ in Thousands, $ in Thousands</t>
        </is>
      </c>
      <c r="B1" s="2" t="inlineStr">
        <is>
          <t>1 Months Ended</t>
        </is>
      </c>
      <c r="C1" s="2" t="inlineStr">
        <is>
          <t>12 Months Ended</t>
        </is>
      </c>
    </row>
    <row r="2">
      <c r="B2" s="2" t="inlineStr">
        <is>
          <t>Oct. 31, 2020 CNY (¥)</t>
        </is>
      </c>
      <c r="C2" s="2" t="inlineStr">
        <is>
          <t>Dec. 31, 2021 CNY (¥)</t>
        </is>
      </c>
      <c r="D2" s="2" t="inlineStr">
        <is>
          <t>Dec. 31, 2021 USD ($)</t>
        </is>
      </c>
      <c r="E2" s="2" t="inlineStr">
        <is>
          <t>Dec. 31, 2020 CNY (¥)</t>
        </is>
      </c>
      <c r="F2" s="2" t="inlineStr">
        <is>
          <t>Dec. 31, 2019 CNY (¥)</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 on outstanding loan balances</t>
        </is>
      </c>
      <c r="B4" s="4" t="inlineStr">
        <is>
          <t xml:space="preserve"> </t>
        </is>
      </c>
      <c r="C4" s="6" t="n">
        <v>-56</v>
      </c>
      <c r="D4" s="7" t="n">
        <v>-9</v>
      </c>
      <c r="E4" s="6" t="n">
        <v>2651</v>
      </c>
      <c r="F4" s="6" t="n">
        <v>3400</v>
      </c>
      <c r="G4" s="4" t="inlineStr">
        <is>
          <t xml:space="preserve"> </t>
        </is>
      </c>
    </row>
    <row r="5">
      <c r="A5" s="4" t="inlineStr">
        <is>
          <t>Repayments of loan principal</t>
        </is>
      </c>
      <c r="B5" s="4" t="inlineStr">
        <is>
          <t xml:space="preserve"> </t>
        </is>
      </c>
      <c r="C5" s="5" t="n">
        <v>2220</v>
      </c>
      <c r="D5" s="5" t="n">
        <v>348</v>
      </c>
      <c r="E5" s="5" t="n">
        <v>12555</v>
      </c>
      <c r="F5" s="5" t="n">
        <v>3603</v>
      </c>
      <c r="G5" s="4" t="inlineStr">
        <is>
          <t xml:space="preserve"> </t>
        </is>
      </c>
    </row>
    <row r="6">
      <c r="A6" s="4" t="inlineStr">
        <is>
          <t>Loans provided</t>
        </is>
      </c>
      <c r="B6" s="4" t="inlineStr">
        <is>
          <t xml:space="preserve"> </t>
        </is>
      </c>
      <c r="C6" s="5" t="n">
        <v>250</v>
      </c>
      <c r="D6" s="5" t="n">
        <v>39</v>
      </c>
      <c r="E6" s="5" t="n">
        <v>33558</v>
      </c>
      <c r="F6" s="5" t="n">
        <v>12985</v>
      </c>
      <c r="G6" s="4" t="inlineStr">
        <is>
          <t xml:space="preserve"> </t>
        </is>
      </c>
    </row>
    <row r="7">
      <c r="A7" s="4" t="inlineStr">
        <is>
          <t>Investment and loans receivable disposal transactions</t>
        </is>
      </c>
      <c r="B7" s="4" t="inlineStr">
        <is>
          <t xml:space="preserve"> </t>
        </is>
      </c>
      <c r="C7" s="4" t="inlineStr">
        <is>
          <t xml:space="preserve"> </t>
        </is>
      </c>
      <c r="D7" s="4" t="inlineStr">
        <is>
          <t xml:space="preserve"> </t>
        </is>
      </c>
      <c r="E7" s="5" t="n">
        <v>3152</v>
      </c>
      <c r="F7" s="4" t="inlineStr">
        <is>
          <t xml:space="preserve"> </t>
        </is>
      </c>
      <c r="G7" s="4" t="inlineStr">
        <is>
          <t xml:space="preserve"> </t>
        </is>
      </c>
    </row>
    <row r="8">
      <c r="A8" s="4" t="inlineStr">
        <is>
          <t>Carrying amount of investment</t>
        </is>
      </c>
      <c r="B8" s="4" t="inlineStr">
        <is>
          <t xml:space="preserve"> </t>
        </is>
      </c>
      <c r="C8" s="4" t="inlineStr">
        <is>
          <t xml:space="preserve"> </t>
        </is>
      </c>
      <c r="D8" s="4" t="inlineStr">
        <is>
          <t xml:space="preserve"> </t>
        </is>
      </c>
      <c r="E8" s="5" t="n">
        <v>3152</v>
      </c>
      <c r="F8" s="4" t="inlineStr">
        <is>
          <t xml:space="preserve"> </t>
        </is>
      </c>
      <c r="G8" s="4" t="inlineStr">
        <is>
          <t xml:space="preserve"> </t>
        </is>
      </c>
    </row>
    <row r="9">
      <c r="A9" s="4" t="inlineStr">
        <is>
          <t>Yi X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4" t="inlineStr">
        <is>
          <t xml:space="preserve"> </t>
        </is>
      </c>
      <c r="C11" s="4" t="inlineStr">
        <is>
          <t xml:space="preserve"> </t>
        </is>
      </c>
      <c r="D11" s="4" t="inlineStr">
        <is>
          <t xml:space="preserve"> </t>
        </is>
      </c>
      <c r="E11" s="5" t="n">
        <v>8600</v>
      </c>
      <c r="F11" s="4" t="inlineStr">
        <is>
          <t xml:space="preserve"> </t>
        </is>
      </c>
      <c r="G11" s="4" t="inlineStr">
        <is>
          <t xml:space="preserve"> </t>
        </is>
      </c>
    </row>
    <row r="12">
      <c r="A12" s="4" t="inlineStr">
        <is>
          <t>Allowance for doubtful accounts on outstanding loan balances</t>
        </is>
      </c>
      <c r="B12" s="4" t="inlineStr">
        <is>
          <t xml:space="preserve"> </t>
        </is>
      </c>
      <c r="C12" s="4" t="inlineStr">
        <is>
          <t xml:space="preserve"> </t>
        </is>
      </c>
      <c r="D12" s="4" t="inlineStr">
        <is>
          <t xml:space="preserve"> </t>
        </is>
      </c>
      <c r="E12" s="5" t="n">
        <v>399</v>
      </c>
      <c r="F12" s="4" t="inlineStr">
        <is>
          <t xml:space="preserve"> </t>
        </is>
      </c>
      <c r="G12" s="4" t="inlineStr">
        <is>
          <t xml:space="preserve"> </t>
        </is>
      </c>
    </row>
    <row r="13">
      <c r="A13" s="4" t="inlineStr">
        <is>
          <t>Repayments of loan principal</t>
        </is>
      </c>
      <c r="B13" s="4" t="inlineStr">
        <is>
          <t xml:space="preserve"> </t>
        </is>
      </c>
      <c r="C13" s="4" t="inlineStr">
        <is>
          <t xml:space="preserve"> </t>
        </is>
      </c>
      <c r="D13" s="4" t="inlineStr">
        <is>
          <t xml:space="preserve"> </t>
        </is>
      </c>
      <c r="E13" s="5" t="n">
        <v>1000</v>
      </c>
      <c r="F13" s="5" t="n">
        <v>2000</v>
      </c>
      <c r="G13" s="4" t="inlineStr">
        <is>
          <t xml:space="preserve"> </t>
        </is>
      </c>
    </row>
    <row r="14">
      <c r="A14" s="4" t="inlineStr">
        <is>
          <t>Proceeds from disposal of equity interest</t>
        </is>
      </c>
      <c r="B14" s="6" t="n">
        <v>72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provided</t>
        </is>
      </c>
      <c r="B15" s="4" t="inlineStr">
        <is>
          <t xml:space="preserve"> </t>
        </is>
      </c>
      <c r="C15" s="4" t="inlineStr">
        <is>
          <t xml:space="preserve"> </t>
        </is>
      </c>
      <c r="D15" s="4" t="inlineStr">
        <is>
          <t xml:space="preserve"> </t>
        </is>
      </c>
      <c r="E15" s="5" t="n">
        <v>8600</v>
      </c>
      <c r="F15" s="5" t="n">
        <v>3400</v>
      </c>
      <c r="G15" s="4" t="inlineStr">
        <is>
          <t xml:space="preserve"> </t>
        </is>
      </c>
    </row>
    <row r="16">
      <c r="A16" s="4" t="inlineStr">
        <is>
          <t>Investment and loans receivable disposal transactions</t>
        </is>
      </c>
      <c r="B16" s="4" t="inlineStr">
        <is>
          <t xml:space="preserve"> </t>
        </is>
      </c>
      <c r="C16" s="4" t="inlineStr">
        <is>
          <t xml:space="preserve"> </t>
        </is>
      </c>
      <c r="D16" s="4" t="inlineStr">
        <is>
          <t xml:space="preserve"> </t>
        </is>
      </c>
      <c r="E16" s="5" t="n">
        <v>3000</v>
      </c>
      <c r="F16" s="4" t="inlineStr">
        <is>
          <t xml:space="preserve"> </t>
        </is>
      </c>
      <c r="G16" s="4" t="inlineStr">
        <is>
          <t xml:space="preserve"> </t>
        </is>
      </c>
    </row>
    <row r="17">
      <c r="A17" s="4" t="inlineStr">
        <is>
          <t>Carrying amount of investment</t>
        </is>
      </c>
      <c r="B17" s="4" t="inlineStr">
        <is>
          <t xml:space="preserve"> </t>
        </is>
      </c>
      <c r="C17" s="4" t="inlineStr">
        <is>
          <t xml:space="preserve"> </t>
        </is>
      </c>
      <c r="D17" s="4" t="inlineStr">
        <is>
          <t xml:space="preserve"> </t>
        </is>
      </c>
      <c r="E17" s="6" t="n">
        <v>3000</v>
      </c>
      <c r="F17" s="4" t="inlineStr">
        <is>
          <t xml:space="preserve"> </t>
        </is>
      </c>
      <c r="G17" s="4" t="inlineStr">
        <is>
          <t xml:space="preserve"> </t>
        </is>
      </c>
    </row>
    <row r="18">
      <c r="A18" s="4" t="inlineStr">
        <is>
          <t>Yi Xin | If the loan is repaid within on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interest rate</t>
        </is>
      </c>
      <c r="B20" s="4" t="inlineStr">
        <is>
          <t xml:space="preserve"> </t>
        </is>
      </c>
      <c r="C20" s="4" t="inlineStr">
        <is>
          <t xml:space="preserve"> </t>
        </is>
      </c>
      <c r="D20" s="4" t="inlineStr">
        <is>
          <t xml:space="preserve"> </t>
        </is>
      </c>
      <c r="E20" s="18" t="n">
        <v>4.5</v>
      </c>
      <c r="F20" s="4" t="inlineStr">
        <is>
          <t xml:space="preserve"> </t>
        </is>
      </c>
      <c r="G20" s="4" t="inlineStr">
        <is>
          <t xml:space="preserve"> </t>
        </is>
      </c>
    </row>
    <row r="21">
      <c r="A21" s="4" t="inlineStr">
        <is>
          <t>Maturity term</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row>
    <row r="22">
      <c r="A22" s="4" t="inlineStr">
        <is>
          <t>Yi Xin | If the loan is repaid after one year from draw dow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interest rate</t>
        </is>
      </c>
      <c r="B24" s="4" t="inlineStr">
        <is>
          <t xml:space="preserve"> </t>
        </is>
      </c>
      <c r="C24" s="4" t="inlineStr">
        <is>
          <t xml:space="preserve"> </t>
        </is>
      </c>
      <c r="D24" s="4" t="inlineStr">
        <is>
          <t xml:space="preserve"> </t>
        </is>
      </c>
      <c r="E24" s="19" t="n">
        <v>4.75</v>
      </c>
      <c r="F24" s="4" t="inlineStr">
        <is>
          <t xml:space="preserve"> </t>
        </is>
      </c>
      <c r="G24" s="4" t="inlineStr">
        <is>
          <t xml:space="preserve"> </t>
        </is>
      </c>
    </row>
    <row r="25">
      <c r="A25" s="4" t="inlineStr">
        <is>
          <t>Maturity term</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row>
    <row r="26">
      <c r="A26" s="4" t="inlineStr">
        <is>
          <t>Zi Ju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4" t="inlineStr">
        <is>
          <t xml:space="preserve"> </t>
        </is>
      </c>
      <c r="C28" s="4" t="inlineStr">
        <is>
          <t xml:space="preserve"> </t>
        </is>
      </c>
      <c r="D28" s="4" t="inlineStr">
        <is>
          <t xml:space="preserve"> </t>
        </is>
      </c>
      <c r="E28" s="6" t="n">
        <v>18618</v>
      </c>
      <c r="F28" s="4" t="inlineStr">
        <is>
          <t xml:space="preserve"> </t>
        </is>
      </c>
      <c r="G28" s="4" t="inlineStr">
        <is>
          <t xml:space="preserve"> </t>
        </is>
      </c>
    </row>
    <row r="29">
      <c r="A29" s="4" t="inlineStr">
        <is>
          <t>Loans provided</t>
        </is>
      </c>
      <c r="B29" s="4" t="inlineStr">
        <is>
          <t xml:space="preserve"> </t>
        </is>
      </c>
      <c r="C29" s="4" t="inlineStr">
        <is>
          <t xml:space="preserve"> </t>
        </is>
      </c>
      <c r="D29" s="4" t="inlineStr">
        <is>
          <t xml:space="preserve"> </t>
        </is>
      </c>
      <c r="E29" s="6" t="n">
        <v>18618</v>
      </c>
      <c r="F29" s="5" t="n">
        <v>3736</v>
      </c>
      <c r="G29" s="4" t="inlineStr">
        <is>
          <t xml:space="preserve"> </t>
        </is>
      </c>
    </row>
    <row r="30">
      <c r="A30" s="4" t="inlineStr">
        <is>
          <t>Zi Jun | If the loan is repaid within one yea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nual interest rate</t>
        </is>
      </c>
      <c r="B32" s="4" t="inlineStr">
        <is>
          <t xml:space="preserve"> </t>
        </is>
      </c>
      <c r="C32" s="4" t="inlineStr">
        <is>
          <t xml:space="preserve"> </t>
        </is>
      </c>
      <c r="D32" s="4" t="inlineStr">
        <is>
          <t xml:space="preserve"> </t>
        </is>
      </c>
      <c r="E32" s="18" t="n">
        <v>4.5</v>
      </c>
      <c r="F32" s="4" t="inlineStr">
        <is>
          <t xml:space="preserve"> </t>
        </is>
      </c>
      <c r="G32" s="4" t="inlineStr">
        <is>
          <t xml:space="preserve"> </t>
        </is>
      </c>
    </row>
    <row r="33">
      <c r="A33" s="4" t="inlineStr">
        <is>
          <t>Zi Jun | If the loan is repaid after one year from draw dow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nnual interest rate</t>
        </is>
      </c>
      <c r="B35" s="4" t="inlineStr">
        <is>
          <t xml:space="preserve"> </t>
        </is>
      </c>
      <c r="C35" s="4" t="inlineStr">
        <is>
          <t xml:space="preserve"> </t>
        </is>
      </c>
      <c r="D35" s="4" t="inlineStr">
        <is>
          <t xml:space="preserve"> </t>
        </is>
      </c>
      <c r="E35" s="19" t="n">
        <v>4.75</v>
      </c>
      <c r="F35" s="4" t="inlineStr">
        <is>
          <t xml:space="preserve"> </t>
        </is>
      </c>
      <c r="G35" s="4" t="inlineStr">
        <is>
          <t xml:space="preserve"> </t>
        </is>
      </c>
    </row>
    <row r="36">
      <c r="A36" s="4" t="inlineStr">
        <is>
          <t>Explor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t>
        </is>
      </c>
      <c r="B38" s="4" t="inlineStr">
        <is>
          <t xml:space="preserve"> </t>
        </is>
      </c>
      <c r="C38" s="4" t="inlineStr">
        <is>
          <t xml:space="preserve"> </t>
        </is>
      </c>
      <c r="D38" s="4" t="inlineStr">
        <is>
          <t xml:space="preserve"> </t>
        </is>
      </c>
      <c r="E38" s="6" t="n">
        <v>3960</v>
      </c>
      <c r="F38" s="4" t="inlineStr">
        <is>
          <t xml:space="preserve"> </t>
        </is>
      </c>
      <c r="G38" s="4" t="inlineStr">
        <is>
          <t xml:space="preserve"> </t>
        </is>
      </c>
    </row>
    <row r="39">
      <c r="A39" s="4" t="inlineStr">
        <is>
          <t>Annual interest rate</t>
        </is>
      </c>
      <c r="B39" s="4" t="inlineStr">
        <is>
          <t xml:space="preserve"> </t>
        </is>
      </c>
      <c r="C39" s="4" t="inlineStr">
        <is>
          <t xml:space="preserve"> </t>
        </is>
      </c>
      <c r="D39" s="4" t="inlineStr">
        <is>
          <t xml:space="preserve"> </t>
        </is>
      </c>
      <c r="E39" s="5" t="n">
        <v>5</v>
      </c>
      <c r="F39" s="4" t="inlineStr">
        <is>
          <t xml:space="preserve"> </t>
        </is>
      </c>
      <c r="G39" s="4" t="inlineStr">
        <is>
          <t xml:space="preserve"> </t>
        </is>
      </c>
    </row>
    <row r="40">
      <c r="A40" s="4" t="inlineStr">
        <is>
          <t>Maturity term</t>
        </is>
      </c>
      <c r="B40" s="4" t="inlineStr">
        <is>
          <t xml:space="preserve"> </t>
        </is>
      </c>
      <c r="C40" s="4" t="inlineStr">
        <is>
          <t xml:space="preserve"> </t>
        </is>
      </c>
      <c r="D40" s="4" t="inlineStr">
        <is>
          <t xml:space="preserve"> </t>
        </is>
      </c>
      <c r="E40" s="4" t="inlineStr">
        <is>
          <t>2 years</t>
        </is>
      </c>
      <c r="F40" s="4" t="inlineStr">
        <is>
          <t xml:space="preserve"> </t>
        </is>
      </c>
      <c r="G40" s="4" t="inlineStr">
        <is>
          <t xml:space="preserve"> </t>
        </is>
      </c>
    </row>
    <row r="41">
      <c r="A41" s="4" t="inlineStr">
        <is>
          <t>Repayments of loan principal</t>
        </is>
      </c>
      <c r="B41" s="4" t="inlineStr">
        <is>
          <t xml:space="preserve"> </t>
        </is>
      </c>
      <c r="C41" s="4" t="inlineStr">
        <is>
          <t xml:space="preserve"> </t>
        </is>
      </c>
      <c r="D41" s="4" t="inlineStr">
        <is>
          <t xml:space="preserve"> </t>
        </is>
      </c>
      <c r="E41" s="6" t="n">
        <v>3960</v>
      </c>
      <c r="F41" s="4" t="inlineStr">
        <is>
          <t xml:space="preserve"> </t>
        </is>
      </c>
      <c r="G41" s="4" t="inlineStr">
        <is>
          <t xml:space="preserve"> </t>
        </is>
      </c>
    </row>
    <row r="42">
      <c r="A42" s="4" t="inlineStr">
        <is>
          <t>Loans provided</t>
        </is>
      </c>
      <c r="B42" s="4" t="inlineStr">
        <is>
          <t xml:space="preserve"> </t>
        </is>
      </c>
      <c r="C42" s="4" t="inlineStr">
        <is>
          <t xml:space="preserve"> </t>
        </is>
      </c>
      <c r="D42" s="4" t="inlineStr">
        <is>
          <t xml:space="preserve"> </t>
        </is>
      </c>
      <c r="E42" s="5" t="n">
        <v>3960</v>
      </c>
      <c r="F42" s="4" t="inlineStr">
        <is>
          <t xml:space="preserve"> </t>
        </is>
      </c>
      <c r="G42" s="4" t="inlineStr">
        <is>
          <t xml:space="preserve"> </t>
        </is>
      </c>
    </row>
    <row r="43">
      <c r="A43" s="4" t="inlineStr">
        <is>
          <t>Pan Ha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4" t="inlineStr">
        <is>
          <t xml:space="preserve"> </t>
        </is>
      </c>
      <c r="C45" s="4" t="inlineStr">
        <is>
          <t xml:space="preserve"> </t>
        </is>
      </c>
      <c r="D45" s="4" t="inlineStr">
        <is>
          <t xml:space="preserve"> </t>
        </is>
      </c>
      <c r="E45" s="6" t="n">
        <v>1500</v>
      </c>
      <c r="F45" s="4" t="inlineStr">
        <is>
          <t xml:space="preserve"> </t>
        </is>
      </c>
      <c r="G45" s="4" t="inlineStr">
        <is>
          <t xml:space="preserve"> </t>
        </is>
      </c>
    </row>
    <row r="46">
      <c r="A46" s="4" t="inlineStr">
        <is>
          <t>Annual interest rate</t>
        </is>
      </c>
      <c r="B46" s="4" t="inlineStr">
        <is>
          <t xml:space="preserve"> </t>
        </is>
      </c>
      <c r="C46" s="4" t="inlineStr">
        <is>
          <t xml:space="preserve"> </t>
        </is>
      </c>
      <c r="D46" s="4" t="inlineStr">
        <is>
          <t xml:space="preserve"> </t>
        </is>
      </c>
      <c r="E46" s="18" t="n">
        <v>4.5</v>
      </c>
      <c r="F46" s="4" t="inlineStr">
        <is>
          <t xml:space="preserve"> </t>
        </is>
      </c>
      <c r="G46" s="4" t="inlineStr">
        <is>
          <t xml:space="preserve"> </t>
        </is>
      </c>
    </row>
    <row r="47">
      <c r="A47" s="4" t="inlineStr">
        <is>
          <t>Loans provided</t>
        </is>
      </c>
      <c r="B47" s="4" t="inlineStr">
        <is>
          <t xml:space="preserve"> </t>
        </is>
      </c>
      <c r="C47" s="4" t="inlineStr">
        <is>
          <t xml:space="preserve"> </t>
        </is>
      </c>
      <c r="D47" s="4" t="inlineStr">
        <is>
          <t xml:space="preserve"> </t>
        </is>
      </c>
      <c r="E47" s="6" t="n">
        <v>1500</v>
      </c>
      <c r="F47" s="4" t="inlineStr">
        <is>
          <t xml:space="preserve"> </t>
        </is>
      </c>
      <c r="G47" s="4" t="inlineStr">
        <is>
          <t xml:space="preserve"> </t>
        </is>
      </c>
    </row>
    <row r="48">
      <c r="A48" s="4" t="inlineStr">
        <is>
          <t>GZ Raspber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t>
        </is>
      </c>
      <c r="B50" s="4" t="inlineStr">
        <is>
          <t xml:space="preserve"> </t>
        </is>
      </c>
      <c r="C50" s="5" t="n">
        <v>250</v>
      </c>
      <c r="D50" s="4" t="inlineStr">
        <is>
          <t xml:space="preserve"> </t>
        </is>
      </c>
      <c r="E50" s="4" t="inlineStr">
        <is>
          <t xml:space="preserve"> </t>
        </is>
      </c>
      <c r="F50" s="4" t="inlineStr">
        <is>
          <t xml:space="preserve"> </t>
        </is>
      </c>
      <c r="G50" s="7" t="n">
        <v>39</v>
      </c>
    </row>
    <row r="51">
      <c r="A51" s="4" t="inlineStr">
        <is>
          <t>Repayments of loan principal</t>
        </is>
      </c>
      <c r="B51" s="4" t="inlineStr">
        <is>
          <t xml:space="preserve"> </t>
        </is>
      </c>
      <c r="C51" s="6" t="n">
        <v>250</v>
      </c>
      <c r="D51" s="7" t="n">
        <v>39</v>
      </c>
      <c r="E51" s="4" t="inlineStr">
        <is>
          <t xml:space="preserve"> </t>
        </is>
      </c>
      <c r="F51" s="4" t="inlineStr">
        <is>
          <t xml:space="preserve"> </t>
        </is>
      </c>
      <c r="G51" s="4" t="inlineStr">
        <is>
          <t xml:space="preserve"> </t>
        </is>
      </c>
    </row>
    <row r="52">
      <c r="A52" s="4" t="inlineStr">
        <is>
          <t>Compounded monthly interest rate</t>
        </is>
      </c>
      <c r="B52" s="4" t="inlineStr">
        <is>
          <t xml:space="preserve"> </t>
        </is>
      </c>
      <c r="C52" s="20" t="n">
        <v>0.00417</v>
      </c>
      <c r="D52" s="20" t="n">
        <v>0.00417</v>
      </c>
      <c r="E52" s="4" t="inlineStr">
        <is>
          <t xml:space="preserve"> </t>
        </is>
      </c>
      <c r="F52" s="4" t="inlineStr">
        <is>
          <t xml:space="preserve"> </t>
        </is>
      </c>
      <c r="G52" s="4" t="inlineStr">
        <is>
          <t xml:space="preserve"> </t>
        </is>
      </c>
    </row>
    <row r="53">
      <c r="A53" s="4" t="inlineStr">
        <is>
          <t>Loans provided</t>
        </is>
      </c>
      <c r="B53" s="4" t="inlineStr">
        <is>
          <t xml:space="preserve"> </t>
        </is>
      </c>
      <c r="C53" s="6" t="n">
        <v>250</v>
      </c>
      <c r="D53" s="7" t="n">
        <v>39</v>
      </c>
      <c r="E53" s="4" t="inlineStr">
        <is>
          <t xml:space="preserve"> </t>
        </is>
      </c>
      <c r="F53" s="4" t="inlineStr">
        <is>
          <t xml:space="preserve"> </t>
        </is>
      </c>
      <c r="G53" s="4" t="inlineStr">
        <is>
          <t xml:space="preserve"> </t>
        </is>
      </c>
    </row>
    <row r="54">
      <c r="A54" s="4" t="inlineStr">
        <is>
          <t>Alnil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payments of loan principal</t>
        </is>
      </c>
      <c r="B56" s="4" t="inlineStr">
        <is>
          <t xml:space="preserve"> </t>
        </is>
      </c>
      <c r="C56" s="4" t="inlineStr">
        <is>
          <t xml:space="preserve"> </t>
        </is>
      </c>
      <c r="D56" s="4" t="inlineStr">
        <is>
          <t xml:space="preserve"> </t>
        </is>
      </c>
      <c r="E56" s="5" t="n">
        <v>7185</v>
      </c>
      <c r="F56" s="5" t="n">
        <v>1603</v>
      </c>
      <c r="G56" s="4" t="inlineStr">
        <is>
          <t xml:space="preserve"> </t>
        </is>
      </c>
    </row>
    <row r="57">
      <c r="A57" s="4" t="inlineStr">
        <is>
          <t>Loans provided</t>
        </is>
      </c>
      <c r="B57" s="4" t="inlineStr">
        <is>
          <t xml:space="preserve"> </t>
        </is>
      </c>
      <c r="C57" s="4" t="inlineStr">
        <is>
          <t xml:space="preserve"> </t>
        </is>
      </c>
      <c r="D57" s="4" t="inlineStr">
        <is>
          <t xml:space="preserve"> </t>
        </is>
      </c>
      <c r="E57" s="4" t="inlineStr">
        <is>
          <t xml:space="preserve"> </t>
        </is>
      </c>
      <c r="F57" s="6" t="n">
        <v>5649</v>
      </c>
      <c r="G57" s="4" t="inlineStr">
        <is>
          <t xml:space="preserve"> </t>
        </is>
      </c>
    </row>
    <row r="58">
      <c r="A58" s="4" t="inlineStr">
        <is>
          <t>Pan Ha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payments of loan principal</t>
        </is>
      </c>
      <c r="B60" s="4" t="inlineStr">
        <is>
          <t xml:space="preserve"> </t>
        </is>
      </c>
      <c r="C60" s="5" t="n">
        <v>1500</v>
      </c>
      <c r="D60" s="5" t="n">
        <v>235</v>
      </c>
      <c r="E60" s="4" t="inlineStr">
        <is>
          <t xml:space="preserve"> </t>
        </is>
      </c>
      <c r="F60" s="4" t="inlineStr">
        <is>
          <t xml:space="preserve"> </t>
        </is>
      </c>
      <c r="G60" s="4" t="inlineStr">
        <is>
          <t xml:space="preserve"> </t>
        </is>
      </c>
    </row>
    <row r="61">
      <c r="A61" s="4" t="inlineStr">
        <is>
          <t>Jun M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payments of loan principal</t>
        </is>
      </c>
      <c r="B63" s="4" t="inlineStr">
        <is>
          <t xml:space="preserve"> </t>
        </is>
      </c>
      <c r="C63" s="6" t="n">
        <v>470</v>
      </c>
      <c r="D63" s="7" t="n">
        <v>74</v>
      </c>
      <c r="E63" s="5" t="n">
        <v>410</v>
      </c>
      <c r="F63" s="4" t="inlineStr">
        <is>
          <t xml:space="preserve"> </t>
        </is>
      </c>
      <c r="G63" s="4" t="inlineStr">
        <is>
          <t xml:space="preserve"> </t>
        </is>
      </c>
    </row>
    <row r="64">
      <c r="A64" s="4" t="inlineStr">
        <is>
          <t>Loans provided</t>
        </is>
      </c>
      <c r="B64" s="4" t="inlineStr">
        <is>
          <t xml:space="preserve"> </t>
        </is>
      </c>
      <c r="C64" s="4" t="inlineStr">
        <is>
          <t xml:space="preserve"> </t>
        </is>
      </c>
      <c r="D64" s="4" t="inlineStr">
        <is>
          <t xml:space="preserve"> </t>
        </is>
      </c>
      <c r="E64" s="5" t="n">
        <v>880</v>
      </c>
      <c r="F64" s="4" t="inlineStr">
        <is>
          <t xml:space="preserve"> </t>
        </is>
      </c>
      <c r="G64" s="4" t="inlineStr">
        <is>
          <t xml:space="preserve"> </t>
        </is>
      </c>
    </row>
    <row r="65">
      <c r="A65" s="4" t="inlineStr">
        <is>
          <t>Investment and loans receivable disposal transactions</t>
        </is>
      </c>
      <c r="B65" s="4" t="inlineStr">
        <is>
          <t xml:space="preserve"> </t>
        </is>
      </c>
      <c r="C65" s="4" t="inlineStr">
        <is>
          <t xml:space="preserve"> </t>
        </is>
      </c>
      <c r="D65" s="4" t="inlineStr">
        <is>
          <t xml:space="preserve"> </t>
        </is>
      </c>
      <c r="E65" s="5" t="n">
        <v>152</v>
      </c>
      <c r="F65" s="4" t="inlineStr">
        <is>
          <t xml:space="preserve"> </t>
        </is>
      </c>
      <c r="G65" s="4" t="inlineStr">
        <is>
          <t xml:space="preserve"> </t>
        </is>
      </c>
    </row>
    <row r="66">
      <c r="A66" s="4" t="inlineStr">
        <is>
          <t>Carrying amount of investment</t>
        </is>
      </c>
      <c r="B66" s="4" t="inlineStr">
        <is>
          <t xml:space="preserve"> </t>
        </is>
      </c>
      <c r="C66" s="4" t="inlineStr">
        <is>
          <t xml:space="preserve"> </t>
        </is>
      </c>
      <c r="D66" s="4" t="inlineStr">
        <is>
          <t xml:space="preserve"> </t>
        </is>
      </c>
      <c r="E66" s="6" t="n">
        <v>152</v>
      </c>
      <c r="F66" s="4" t="inlineStr">
        <is>
          <t xml:space="preserve"> </t>
        </is>
      </c>
      <c r="G66" s="4" t="inlineStr">
        <is>
          <t xml:space="preserve"> </t>
        </is>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556856</v>
      </c>
      <c r="C4" s="7" t="n">
        <v>401226</v>
      </c>
      <c r="D4" s="6" t="n">
        <v>3810660</v>
      </c>
      <c r="E4" s="6" t="n">
        <v>2850724</v>
      </c>
      <c r="F4" s="4" t="inlineStr">
        <is>
          <t xml:space="preserve"> </t>
        </is>
      </c>
    </row>
    <row r="5">
      <c r="A5" s="4" t="inlineStr">
        <is>
          <t>Transaction prices allocated to the remaining performance obligations</t>
        </is>
      </c>
      <c r="B5" s="6" t="n">
        <v>826</v>
      </c>
      <c r="C5" s="4" t="inlineStr">
        <is>
          <t xml:space="preserve"> </t>
        </is>
      </c>
      <c r="D5" s="4" t="inlineStr">
        <is>
          <t xml:space="preserve"> </t>
        </is>
      </c>
      <c r="E5" s="4" t="inlineStr">
        <is>
          <t xml:space="preserve"> </t>
        </is>
      </c>
      <c r="F5" s="7" t="n">
        <v>130</v>
      </c>
    </row>
    <row r="6">
      <c r="A6" s="4" t="inlineStr">
        <is>
          <t>Revenue, Remaining Performance Obligation, Expected Timing of Satisfaction, Start Date [Axis]: 2021-01-0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maining Performance Obligation, Expected Timing of Satisfaction, Period</t>
        </is>
      </c>
      <c r="B8" s="4" t="inlineStr">
        <is>
          <t>1 year</t>
        </is>
      </c>
      <c r="C8" s="4" t="inlineStr">
        <is>
          <t xml:space="preserve"> </t>
        </is>
      </c>
      <c r="D8" s="4" t="inlineStr">
        <is>
          <t xml:space="preserve"> </t>
        </is>
      </c>
      <c r="E8" s="4" t="inlineStr">
        <is>
          <t xml:space="preserve"> </t>
        </is>
      </c>
      <c r="F8" s="4" t="inlineStr">
        <is>
          <t>1 year</t>
        </is>
      </c>
    </row>
    <row r="9">
      <c r="A9" s="4" t="inlineStr">
        <is>
          <t>Product revenues | Revenues recognized at a point in ti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6" t="n">
        <v>2429535</v>
      </c>
      <c r="C11" s="5" t="n">
        <v>381247</v>
      </c>
      <c r="D11" s="5" t="n">
        <v>3572192</v>
      </c>
      <c r="E11" s="5" t="n">
        <v>2609922</v>
      </c>
      <c r="F11" s="4" t="inlineStr">
        <is>
          <t xml:space="preserve"> </t>
        </is>
      </c>
    </row>
    <row r="12">
      <c r="A12" s="4" t="inlineStr">
        <is>
          <t>Service revenues | Revenues recognized at a point in ti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17607</v>
      </c>
      <c r="C14" s="5" t="n">
        <v>2762</v>
      </c>
      <c r="D14" s="4" t="inlineStr">
        <is>
          <t xml:space="preserve"> </t>
        </is>
      </c>
      <c r="E14" s="5" t="n">
        <v>75641</v>
      </c>
      <c r="F14" s="4" t="inlineStr">
        <is>
          <t xml:space="preserve"> </t>
        </is>
      </c>
    </row>
    <row r="15">
      <c r="A15" s="4" t="inlineStr">
        <is>
          <t>Service revenues | Revenues recognized over ti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6" t="n">
        <v>109714</v>
      </c>
      <c r="C17" s="7" t="n">
        <v>17217</v>
      </c>
      <c r="D17" s="6" t="n">
        <v>238468</v>
      </c>
      <c r="E17" s="6" t="n">
        <v>165161</v>
      </c>
      <c r="F17"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Additional Information (Details) ¥ in Thousands, $ in Thousands</t>
        </is>
      </c>
      <c r="B1" s="2" t="inlineStr">
        <is>
          <t>12 Months Ended</t>
        </is>
      </c>
    </row>
    <row r="2">
      <c r="B2" s="2" t="inlineStr">
        <is>
          <t>Dec. 31, 2021 CNY (¥)</t>
        </is>
      </c>
      <c r="C2" s="2" t="inlineStr">
        <is>
          <t>Dec. 31, 2021 USD ($)</t>
        </is>
      </c>
      <c r="D2" s="2" t="inlineStr">
        <is>
          <t>Dec. 31, 2020 CNY (¥)</t>
        </is>
      </c>
      <c r="E2" s="2" t="inlineStr">
        <is>
          <t>Dec. 31, 2021 USD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ntract liabilities</t>
        </is>
      </c>
      <c r="B4" s="6" t="n">
        <v>41067</v>
      </c>
      <c r="C4" s="4" t="inlineStr">
        <is>
          <t xml:space="preserve"> </t>
        </is>
      </c>
      <c r="D4" s="6" t="n">
        <v>174456</v>
      </c>
      <c r="E4" s="7" t="n">
        <v>6444</v>
      </c>
    </row>
    <row r="5">
      <c r="A5" s="4" t="inlineStr">
        <is>
          <t>Revenue recognized that was included in contract liabilities at the beginning of the period</t>
        </is>
      </c>
      <c r="B5" s="6" t="n">
        <v>134598</v>
      </c>
      <c r="C5" s="7" t="n">
        <v>21121</v>
      </c>
      <c r="D5" s="6" t="n">
        <v>378307</v>
      </c>
      <c r="E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Revenues - Revision to the Group's estimates of active KOC subscription (Details) ¥ / shares in Units, $ / shares in Units, ¥ in Thousands, $ in Thousands</t>
        </is>
      </c>
      <c r="B1" s="2" t="inlineStr">
        <is>
          <t>12 Months Ended</t>
        </is>
      </c>
    </row>
    <row r="2">
      <c r="B2" s="2" t="inlineStr">
        <is>
          <t>Dec. 31, 2021 CNY (¥) ¥ / shares</t>
        </is>
      </c>
      <c r="C2" s="2" t="inlineStr">
        <is>
          <t>Dec. 31, 2021 USD ($) $ / shares</t>
        </is>
      </c>
      <c r="D2" s="2" t="inlineStr">
        <is>
          <t>Dec. 31, 2020 CNY (¥) ¥ / shares</t>
        </is>
      </c>
      <c r="E2" s="2" t="inlineStr">
        <is>
          <t>Dec. 31, 2019 CNY (¥) ¥ / shares</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556856</v>
      </c>
      <c r="C4" s="7" t="n">
        <v>401226</v>
      </c>
      <c r="D4" s="6" t="n">
        <v>3810660</v>
      </c>
      <c r="E4" s="6" t="n">
        <v>2850724</v>
      </c>
    </row>
    <row r="5">
      <c r="A5" s="4" t="inlineStr">
        <is>
          <t>Net loss</t>
        </is>
      </c>
      <c r="B5" s="6" t="n">
        <v>-352882</v>
      </c>
      <c r="C5" s="7" t="n">
        <v>-55375</v>
      </c>
      <c r="D5" s="6" t="n">
        <v>208002</v>
      </c>
      <c r="E5" s="6" t="n">
        <v>102834</v>
      </c>
    </row>
    <row r="6">
      <c r="A6" s="4" t="inlineStr">
        <is>
          <t>Basic earnings per share | (per share)</t>
        </is>
      </c>
      <c r="B6" s="6" t="n">
        <v>0</v>
      </c>
      <c r="C6" s="7" t="n">
        <v>0</v>
      </c>
      <c r="D6" s="6" t="n">
        <v>26</v>
      </c>
      <c r="E6" s="6" t="n">
        <v>13</v>
      </c>
    </row>
    <row r="7">
      <c r="A7" s="4" t="inlineStr">
        <is>
          <t>Diluted earnings per share</t>
        </is>
      </c>
      <c r="B7" s="4" t="inlineStr">
        <is>
          <t xml:space="preserve"> </t>
        </is>
      </c>
      <c r="C7" s="4" t="inlineStr">
        <is>
          <t xml:space="preserve"> </t>
        </is>
      </c>
      <c r="D7" s="6" t="n">
        <v>26</v>
      </c>
      <c r="E7" s="6" t="n">
        <v>13</v>
      </c>
    </row>
    <row r="8">
      <c r="A8" s="4" t="inlineStr">
        <is>
          <t>KOC subscription perio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3611</v>
      </c>
      <c r="C10" s="7" t="n">
        <v>567</v>
      </c>
      <c r="D10" s="4" t="inlineStr">
        <is>
          <t xml:space="preserve"> </t>
        </is>
      </c>
      <c r="E10" s="4" t="inlineStr">
        <is>
          <t xml:space="preserve"> </t>
        </is>
      </c>
    </row>
    <row r="11">
      <c r="A11" s="4" t="inlineStr">
        <is>
          <t>Net loss</t>
        </is>
      </c>
      <c r="B11" s="6" t="n">
        <v>3611</v>
      </c>
      <c r="C11" s="7" t="n">
        <v>567</v>
      </c>
      <c r="D11" s="4" t="inlineStr">
        <is>
          <t xml:space="preserve"> </t>
        </is>
      </c>
      <c r="E11" s="4" t="inlineStr">
        <is>
          <t xml:space="preserve"> </t>
        </is>
      </c>
    </row>
    <row r="12">
      <c r="A12" s="4" t="inlineStr">
        <is>
          <t>Basic earnings per share | (per share)</t>
        </is>
      </c>
      <c r="B12" s="11" t="n">
        <v>0.38</v>
      </c>
      <c r="C12" s="12" t="n">
        <v>0.06</v>
      </c>
      <c r="D12" s="4" t="inlineStr">
        <is>
          <t xml:space="preserve"> </t>
        </is>
      </c>
      <c r="E12" s="4" t="inlineStr">
        <is>
          <t xml:space="preserve"> </t>
        </is>
      </c>
    </row>
    <row r="13">
      <c r="A13" s="4" t="inlineStr">
        <is>
          <t>Diluted earnings per share | (per share)</t>
        </is>
      </c>
      <c r="B13" s="11" t="n">
        <v>0.38</v>
      </c>
      <c r="C13" s="12" t="n">
        <v>0.06</v>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Restricted Net Assets (Details) ¥ in Thousands, $ in Thousands</t>
        </is>
      </c>
      <c r="B1" s="2" t="inlineStr">
        <is>
          <t>12 Months Ended</t>
        </is>
      </c>
    </row>
    <row r="2">
      <c r="B2" s="2" t="inlineStr">
        <is>
          <t>Dec. 31, 2021 CNY (¥)</t>
        </is>
      </c>
      <c r="C2" s="2" t="inlineStr">
        <is>
          <t>Dec. 31, 2021 USD ($)</t>
        </is>
      </c>
      <c r="D2" s="2" t="inlineStr">
        <is>
          <t>Dec. 31, 2020 CNY (¥)</t>
        </is>
      </c>
    </row>
    <row r="3">
      <c r="A3" s="3" t="inlineStr">
        <is>
          <t>Restricted Net Assets</t>
        </is>
      </c>
      <c r="B3" s="4" t="inlineStr">
        <is>
          <t xml:space="preserve"> </t>
        </is>
      </c>
      <c r="C3" s="4" t="inlineStr">
        <is>
          <t xml:space="preserve"> </t>
        </is>
      </c>
      <c r="D3" s="4" t="inlineStr">
        <is>
          <t xml:space="preserve"> </t>
        </is>
      </c>
    </row>
    <row r="4">
      <c r="A4" s="4" t="inlineStr">
        <is>
          <t>Minimum percentage of annual after-tax profit</t>
        </is>
      </c>
      <c r="B4" s="9" t="n">
        <v>0.1</v>
      </c>
      <c r="C4" s="4" t="inlineStr">
        <is>
          <t xml:space="preserve"> </t>
        </is>
      </c>
      <c r="D4" s="4" t="inlineStr">
        <is>
          <t xml:space="preserve"> </t>
        </is>
      </c>
    </row>
    <row r="5">
      <c r="A5" s="4" t="inlineStr">
        <is>
          <t>Minimum percentage of statutory surplus fund</t>
        </is>
      </c>
      <c r="B5" s="9" t="n">
        <v>0.5</v>
      </c>
      <c r="C5" s="4" t="inlineStr">
        <is>
          <t xml:space="preserve"> </t>
        </is>
      </c>
      <c r="D5" s="4" t="inlineStr">
        <is>
          <t xml:space="preserve"> </t>
        </is>
      </c>
    </row>
    <row r="6">
      <c r="A6" s="4" t="inlineStr">
        <is>
          <t>Restricted net assets</t>
        </is>
      </c>
      <c r="B6" s="6" t="n">
        <v>128536</v>
      </c>
      <c r="C6" s="7" t="n">
        <v>20170</v>
      </c>
      <c r="D6" s="6" t="n">
        <v>12207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row>
    <row r="3">
      <c r="A3" s="3" t="inlineStr">
        <is>
          <t>Future minimum lease payments under non-cancellable operating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2</t>
        </is>
      </c>
      <c r="B4" s="6" t="n">
        <v>34949</v>
      </c>
      <c r="C4" s="4" t="inlineStr">
        <is>
          <t xml:space="preserve"> </t>
        </is>
      </c>
      <c r="D4" s="4" t="inlineStr">
        <is>
          <t xml:space="preserve"> </t>
        </is>
      </c>
      <c r="E4" s="4" t="inlineStr">
        <is>
          <t xml:space="preserve"> </t>
        </is>
      </c>
      <c r="F4" s="7" t="n">
        <v>5484</v>
      </c>
    </row>
    <row r="5">
      <c r="A5" s="4" t="inlineStr">
        <is>
          <t>2023</t>
        </is>
      </c>
      <c r="B5" s="5" t="n">
        <v>24394</v>
      </c>
      <c r="C5" s="4" t="inlineStr">
        <is>
          <t xml:space="preserve"> </t>
        </is>
      </c>
      <c r="D5" s="4" t="inlineStr">
        <is>
          <t xml:space="preserve"> </t>
        </is>
      </c>
      <c r="E5" s="4" t="inlineStr">
        <is>
          <t xml:space="preserve"> </t>
        </is>
      </c>
      <c r="F5" s="5" t="n">
        <v>3828</v>
      </c>
    </row>
    <row r="6">
      <c r="A6" s="4" t="inlineStr">
        <is>
          <t>2024</t>
        </is>
      </c>
      <c r="B6" s="5" t="n">
        <v>4600</v>
      </c>
      <c r="C6" s="4" t="inlineStr">
        <is>
          <t xml:space="preserve"> </t>
        </is>
      </c>
      <c r="D6" s="4" t="inlineStr">
        <is>
          <t xml:space="preserve"> </t>
        </is>
      </c>
      <c r="E6" s="4" t="inlineStr">
        <is>
          <t xml:space="preserve"> </t>
        </is>
      </c>
      <c r="F6" s="5" t="n">
        <v>722</v>
      </c>
    </row>
    <row r="7">
      <c r="A7" s="4" t="inlineStr">
        <is>
          <t>2025 and thereafter</t>
        </is>
      </c>
      <c r="B7" s="5" t="n">
        <v>2226</v>
      </c>
      <c r="C7" s="4" t="inlineStr">
        <is>
          <t xml:space="preserve"> </t>
        </is>
      </c>
      <c r="D7" s="4" t="inlineStr">
        <is>
          <t xml:space="preserve"> </t>
        </is>
      </c>
      <c r="E7" s="4" t="inlineStr">
        <is>
          <t xml:space="preserve"> </t>
        </is>
      </c>
      <c r="F7" s="5" t="n">
        <v>349</v>
      </c>
    </row>
    <row r="8">
      <c r="A8" s="4" t="inlineStr">
        <is>
          <t>Total</t>
        </is>
      </c>
      <c r="B8" s="5" t="n">
        <v>66169</v>
      </c>
      <c r="C8" s="4" t="inlineStr">
        <is>
          <t xml:space="preserve"> </t>
        </is>
      </c>
      <c r="D8" s="4" t="inlineStr">
        <is>
          <t xml:space="preserve"> </t>
        </is>
      </c>
      <c r="E8" s="4" t="inlineStr">
        <is>
          <t xml:space="preserve"> </t>
        </is>
      </c>
      <c r="F8" s="7" t="n">
        <v>10383</v>
      </c>
    </row>
    <row r="9">
      <c r="A9" s="4" t="inlineStr">
        <is>
          <t>Total rental expenses for operating leases</t>
        </is>
      </c>
      <c r="B9" s="6" t="n">
        <v>55412</v>
      </c>
      <c r="C9" s="7" t="n">
        <v>8695</v>
      </c>
      <c r="D9" s="6" t="n">
        <v>37027</v>
      </c>
      <c r="E9" s="6" t="n">
        <v>31254</v>
      </c>
      <c r="F9"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Jan. 31, 2022</t>
        </is>
      </c>
      <c r="C1" s="2" t="inlineStr">
        <is>
          <t>Dec. 31, 2021</t>
        </is>
      </c>
      <c r="D1" s="2" t="inlineStr">
        <is>
          <t>Jul. 31, 2021</t>
        </is>
      </c>
    </row>
    <row r="2">
      <c r="A2" s="4" t="inlineStr">
        <is>
          <t>Waichun Logistics Technology Limited</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repaid goods received</t>
        </is>
      </c>
      <c r="B4" s="7" t="n">
        <v>30</v>
      </c>
      <c r="C4" s="7" t="n">
        <v>42</v>
      </c>
      <c r="D4" s="7" t="n">
        <v>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2. Basis of presentation The accompanying consolidated financial statements have been prepared in accordance with the accounting principles generally accepted in the United States of America (“U.S. GAAP”). Principles of consolidation The consolidated financial statements include the financial statements of the Company, its subsidiaries, the VIE and the subsidiaries of the VIE, for which the Company is the primary beneficiary. All significant inter-company transactions and balances between the Company, its subsidiaries, the VIE and the subsidiaries of the VIE have been eliminated upon consolidation. 2. Summary of Significant Accounting Policies (Continued) Use of estimates The preparation of financial statements in conformity with U.S. GAAP requires management to make estimates and assumptions that affect the reported amounts of assets and liabilities at the balance sheet date and revenues and expenses during the reporting periods. Significant estimates and assumptions reflected in the Group’s consolidated financial statements include, but are not limited to standalone selling prices of performance obligations, active KOC subscription period, allowance for doubtful accounts, inventory provision, impairment of long-term investments, valuation allowance for deferred tax assets, uncertain tax positions, fair value of share-based awards, fair value of financial instruments, fair value of pre-existing equity interests, and non-controlling interests. Changes in facts and circumstances may result in revised estimates. Actual results could differ from those estimates, and as such, differences may be material to the consolidated financial statements. Foreign currency translation The functional currency of the Company and its subsidiaries in Hong Kong is the United States dollar (“US$”). The functional currency of the Company’s subsidiary in Korea is the Korean won (“KRW”). The functional currency of the Company’s PRC subsidiaries, the VIE and subsidiaries of the VIE is the Renminbi (“RMB”) .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income. The Company uses the average exchange rate for the year and the exchange rate at the balance sheet date to translate the operating results and financial position, respectively. Translation differences are recorded in accumulated other comprehensive income/(loss), a component of shareholders’ equity. Convenience translation Amounts in US$ are presented for the convenience of the reader and are translated at the noon buying rate of US$1.00 to RMB6.3726 on December 30, 2021, as published on the website of the United States Federal Reserve Board. No representation is made that the RMB amounts could have been, or could be, converted into US$ at such rate. Cash and cash equivalents Cash and cash equivalents consist of cash on hand and highly liquid investments which are unrestricted as to withdrawal or use, and which have original maturities of three months or less when purchased. Restricted cash Restricted cash mainly represents security deposits held in designated bank accounts for the issuance of a letter of guarantee. ​ 2. Summary of Significant Accounting Policies (Continued) Short-term investments Investments that are expected to be realized in cash during the next twelve months are included in short-term investments. The Company accounts for short-term investments in accordance with ASC 320, Investments—Debt and Equity Securities The securities that the Company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loss). Realized gains or losses are included in earnings during the period in which the gain or loss is realized. An impairment loss on the available-for-sale securities is recognized in the consolidated statements of comprehensive (loss)/income when the decline in value is determined to be other-than-temporary. Short-term investments comprise of only debt securities, which include wealth management products issued by commercial banks, which are redeemable by the Group at any time and have a variable interest rate indexed to the performance of underlying assets and are classified by the Group as available-for-sale investments. The wealth management products are primarily invested in debt securities issued by the PRC government, corporate debt securities and central bank bills. The Company values the short-term available-for-sale debt securities based on the quoted subscription/redemption price published by the relevant banks. For the years ended December 31, 2019, 2020 and 2021, the Group recognized interest income from short-term investments of RMB511, RMB3,183 and RMB2,677 (US$420) in the consolidated statements of comprehensive (loss)/income, respectively. As of December 31, 2019, 2020 and 2021, unrealized holding gains and losses of the available-for-sale investments were not significant. Accounts receivable, net Accounts receivable, net mainly represent amounts due from customers and are recorded net of an allowance for doubtful accounts. Allowances are recorded in the period when loss is probable based on an assessment of specific evidence indicating troubled collection, historical experience, accounts aging and other factors. An accounts receivable is written off after all collection effort has ceased. Allowance for doubtful accounts recorded as of December 31, 2020 and 2021 were nil. 2. Summary of Significant Accounting Policies (Continued) Loans receivable, net Loans receivable, net and loans extended to related parties included in “Amounts due from related parties” on the consolidated balance sheets are carried at amortized cost. An allowance for doubtful accounts represents the Group’s best estimate of the losses inherent in the outstanding loans to third parties and related parties and is recognized when it is probable that the Group will not be able to collect all amounts due according to the contractual terms of the loans. The Group measures loan impairment using the present value of expected future cash flows discounted at the loan’s effective interest rate and losses are recognized as a charge to bad debt expense included in “General and administrative expenses” in the consolidated statements of comprehensive (loss)/income and an increase to the allowance for doubtful accounts. Judgment is required to determine the allowance amounts and whether such amounts are adequate to cover potential credit losses. The Group performs periodic reviews to ensure such amounts continue to reflect the best estimate of the losses inherent in the outstanding debts and considers many factors, including but not limited to, the purpose of the loans, age of the amounts due, terms of the loans, historical collections and the creditworthiness and financial condition of the borrower. Interest income is recognized on loans receivable using the interest method except for when receivables are determined to be uncollectible, interest income is recognized on a cash basis method. Impaired loans are written off after all collection effort has ceased. Inventories, net Inventories are comprised of merchandise available for sale and are stated at the lower of cost or net realizable value. Cost is determined using the weighted average method and includes all costs to acquire and bring the inventories to their present location and condition. Adjustments to write down the cost of inventories to its estimated net realizable value are made, if required, for slow-moving merchandise and damaged goods. Inventory provisions are recorded in “Costs of revenues” in the consolidated statements of comprehensive (loss)/income. Property and equipment, net Property and equipment are stated at cost and are depreciated using the straight-line method over the estimated useful lives of the assets, as follows: ​ Category Estimated useful life Office and electronic equipment ​ 5 years ​ Vehicles ​ 3 to 4 years ​ Purchased software ​ 2 to 5 years ​ Leasehold improvements ​ Shorter of lease term or the estimated useful lives of the assets ​ ​ Repair and maintenance costs are charged to expense as incurred, whereas the costs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income. ​ 2. Summary of Significant Accounting Policies (Continued) Intangible assets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 ​ ​ ​ Category Estimated useful life Intellectual Property 2 to 4 years ​ Intangible assets represent license fees paid to intellectual property rights holders for the use of adaptation rights in the development of mobile games that the Group is going to launch on its social e-commerce platforms. The Group amortizes the intangible assets using the straight-line method over the contractual term of the respective license agreements. For the years ended December 31, 2019, 2020 and 2021, the Group recorded amortization expense of RMB nil, RMB nil and RMB 6,132(US$963), respectively. Impairment of long-lived assets other than goodwill The Group evaluates its long-lived assets or asset group for impairment whenever events or changes in circumstances (such as a significant adverse change to market conditions that will impact the future use of the assets) indicate that the carrying amount of a long-lived asset or a group of long-lived assets may not be recoverable. When these events occur, the Group evaluates a long-lived asset or a group of long-lived assets for impairment by comparing their carrying amount to the expected undiscounted net cash flows expected to result from the use of the long-lived asset or asset group and their eventual disposition. If the sum of the expected undiscounted net cash flows is less than the carrying amount of the long-lived asset or asset group, an impairment loss is recognized based on the excess of the carrying amount over its fair value. Fair value is estimated based on a discounted cash flow approach, or when available and appropriate, to comparable market prices. For the periods presented, no impairment charges were recognized on the Group’s long-lived assets. Goodwill Goodwill represents the excess of the purchase price over the fair value of the identifiable net assets acquired in a business combination. The Group assesses goodwill for impairment in accordance with ASC 350-20, Intangibles—Goodwill and Other: Goodwill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one reporting unit because components below the consolidated level either did not have discrete financial information or their operating results were not regularly reviewed by the segment manager. ​ 2. Summary of Significant Accounting Policies (Continued) The Group has the option to assess qualitative factors first to determine whether it is necessary to perform the two-step quantitative impairment test in accordance with ASC 350-20. If the Group believes, as a result of the qualitative assessment, that it is more-likely-than-not that the fair value of the reporting unit is less than its carrying amount, the two-step quantitative impairment test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No impairment of goodwill was recorded during the year ended December 31, 2021. Long-term investments The Group’s long-term investments consist of equity investments without readily determinable fair value and equity method investments. Equity investments without readily determinable fair value The Group has early adopted ASC 321, Investments—Equity Securities Fair Value Measurements and Disclosures The Group makes a qualitative assessment of whether the equity investment is impaired at each reporting date. If a qualitative assessment indicates that the investment is impaired, the Group estimates the investment’s fair value in accordance with the principles of ASC 820. If the fair value is less than the investment’s carrying value, the Group recognizes an impairment loss equal to the difference between the carrying value and fair value. ​ 2. Summary of Significant Accounting Policies (Continued) Equity method investments Investments in entities in which the Group can exercise significant influence and holds an investment in voting common stock or in-substance common stock (or both) of the investee but does not own a majority equity interest or control are accounted for using the equity method.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s to recognize the Group’s proportionate share of each equity investee’s net income or loss into earnings after the date of investment. When the Group has other investments in its equity-method investee (including, but not limited to, preferred stock, debt securities and loans to the investee) and was not required to advance additional funds to that investee, the Group would continue to report its share of equity method losses in its consolidated statement of comprehensive (loss)/income after its equity method investment in ordinary shares has been reduced to zero, to the extent of and as an adjustment to the adjusted basis of its other investments in the investee. Such losses are first applied to those investments of a lower liquidation preference before being further applied to the investments of a higher liquidation preference. Unrealized inter-company profits and losses related to equity investees are eliminated. The Group evaluates the equity method investments for impairment whenever events or changes in circumstances indicate that the carrying amount of the investment might not be recoverable. The Group considers the financial condition and near-term prospects of the investee including the investee’s ability to sustain earnings and generate operating cash flows and any specific events that may influence the operations of the investee in determining whether equity method investments are recoverable. An impairment loss is recognized in “Other (expenses)/income, net” in the consolidated statements of comprehensive (loss)/income when a decline in value of an equity method investment is determined to be other-than-temporary.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lass A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2. Summary of Significant Accounting Policies (Continued)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Revenue recognition The Group’s revenues are primarily derived from product sales through its e-commerce platforms and the provision of subscription and marketplace services. On January 1, 2018, the Group elected to early adopt ASC 606, Revenue from contracts with Customers The Group evaluates if it is a principal or an agent in a transaction to determine whether revenues should be recorded on a gross or net basis. The Group acts as the principal and records revenue on a gross basis if it obtains control over the specified goods and services before they are transferred to the customers and would also generally be subject to inventory risk and have latitude in establishing prices. When the Group acts as an agent, revenue is recorded on a net basis and the Group also generally does not bear any inventory risk nor have the ability to establish price. The Group does not disclose the value of unsatisfied performance obligations for (i) contracts with an original expected length of one year or less and (ii) contracts for which the Group recognizes revenue at the amount to which it has the right to invoice for services performed. Product sales The Group primarily recognizes revenue from the sale of beauty products, maternal and baby products, food and beverages, fast fashion goods, wellness and other consumer products through its social e-commerce platforms. Customers are required to pay for the products in advance and amounts received are recorded as “Customer advances and deferred revenue” on the consolidated balance sheets. In arrangements with multiple performance obligations, the transaction price is allocated to each performance obligation using the relative standalone selling price. Standalone selling prices are generally determined based on the prices charged to customers or using expected cost plus a margin. Product revenues are recognized at a point in time when the products are accepted by the customers, which occurs when customers confirm acceptance of the products or when it is deemed to occur 21 days after delivery of the products, as stipulated in the Group’s sales policies published on its social e-commerce platforms. The Group offers an unconditional right of return for a period of seven days upon the customer’s receipt of the products. Estimated merchandise returns are estimated using the expected value method based on historical return patterns. The Group recognizes revenues net of estimated merchandise returns and records a refund liability included in “Accrued expenses and other liabilities” in the consolidated balance sheets. As of December 31, 2019, 2020 and 2021, estimated merchandise returns were not significant. ​ 2. Summary of Significant Accounting Policies (Continued) In 2019, the Group launched a customer loyalty program which grants loyalty points to customers when they purchase products from the Group’s social e-commerce platforms. Loyalty points are redeemable for cash discounts that can be offset against the selling price of future purchases made by customers or redeemed for a 12-month trial of a KOC subscription. The Group considers loyalty points as a separate performance obligation and allocates the total transaction price proportionally between the products sold and the loyalty points granted based on their relative standalone selling prices. The Group also provides discounts and coupons to its customers without concurrent purchases and recognizes them as a reduction of product revenues when they are utilized by customers in a sales transaction. Revenue is recorded net of value-added taxes (“VAT”), custom duties and consumption taxes collected on behalf of the government. Revenues also include delivery fees charged to customers who do not meet the minimum order requirements for free shipping. The Group utilizes external logistic service providers to deliver products to its customers and records the shipping and handling costs as “Fulfillment expenses” in the consolidated statements of comprehensive (loss)/income. Services rendered The Group earns subscription service revenue from providing its KOCs with a lifetime subscription service in exchange for a non-refundable upfront fee. KOC subscribers are entitled to earn referral incentives from the Group. The amount of referral incentives is determined by an agreed formula based on the successful completion of product orders placed by customers referred by them, which are recorded as “Costs of revenues” in the consolidated statements of comprehensive (loss)/income. KOC subscribers are not required to purchase any products from the Group’s social e-commerce platforms in order to become a subscriber. The Group is the principal in the subscription service revenue transaction and recognizes revenue based on the amount they are entitled to in exchange for transferring promised services to KOCs. The receipt of subscription fees is initially recorded as deferred revenue and recognized as revenue on a straight-line basis over the estimated active KOC subscription period as that is when customers simultaneously receive and consume benefits from the Group’s performance and the Group’s efforts or inputs are expended evenly throughout the performance period. Judgment is required to estimate the active KOC subscription period and changes to such estimates could impact the amount of subscription service revenue recognized. The active KOC subscription period is estimated based on historical KOC usage patterns of KOC accounts which are determined on a daily basis by comparing the proportion of KOC accounts with generated orders to the total KOC accounts, considering KOC accounts registered on or after January 1, 2016. The Group then uses a regression model to simulate a KOC retention rate curve based on the daily historical KOC usage patterns. Based on this KOC retention rate curve, the Group estimates the average number of days during which a KOC account remains active after its initial registration. The active KOC subscription period is estimated to be no more than two years for the periods presented. Revision to the Group’s estimates of active KOC subscription period are accounted for as a change in accounting estimate on a prospective basis in accordance with ASC 250, Accounting Changes and Error Corrections net income basic net basic net basic diluted 2. Summary of Significant Accounting Policies (Continued) Cost of revenues Costs of revenues mainly consist of costs associated with procuring products including inbound shipping charges, referral incentives and inventory provisions. Inbound shipping charges to receive merchandise from suppliers are included in inventories and recognized as cost of revenues upon sale of the merchandise to the customers. Payment processing, packaging material and product delivery costs are classified as “Fulfillment expenses” in the consolidated statements of comprehensive (loss)/income. Cost of revenues does not include outbound shipping and handling expenses, payroll, bonus and benefits of logistic staff or logistic centers rental expenses, therefore the Group’s cost of revenues may not be comparable to other companies which include such expenses in their cost of revenues. Vendor rebates The Group periodically receives consideration from certain vendors, representing rebates for products purchased over a period of time. The rebates are not sufficiently separable from the Group’s purchase of the vendors’ merchandise and they do not represent a reimbursement of costs incurred by the Group to sell the vendors’ merchandise. The Group accounts for the rebates received from its vendors as a reduction to the price it pays for the purchased merchandise and therefore the Group records such amounts as a reduction of cost of revenues. Rebates are earned when meeting minimum purchase thresholds specified in the contracts. When rebates can be reasonably estimated based on the Group’s past experience and current forecasts, a portion of the rebate is recognized as the Group makes progress towards the purchase threshold. Fulfillment expenses Fulfillment expenses mainly consist of (i) expenses incurred in operating the Group’s warehouses, including rental and personnel costs, (ii) expenses charged by external logistic service providers for dispatching and delivering the Group’s products, and (iii) payment processing and related transaction costs charged by third-party payment platforms. The outbound shipping and handling costs included in fulfillment expenses were RMB99,369, RMB84,537 and RMB74,417 (US$11,678) for the years ended December 31, 2019, 2020 and 2021, respectively. Technology and content expenses Technology and content expenses mainly consist of payroll and related expenses for employees involved in research and development, designing, developing and maintaining the Group’s editorial content and social e-commerce platforms and improving big data technologies. Technology and content expenses also includes equipment and software depreciation, bandwidth costs and other expenses necessary to support the Group’s business. To date, expenditures incurred between when the application has reached the development stage and when it is substantially complete and ready for its intended use have been insignificant and as a result, the Group did not capitalize any qualifying software development costs. Technology and content expenditures are expensed as incurred. Selling and marketing expenses Selling and marketing expenses primarily consist of staff cost, promotion and marketing expenses, and others. The Group rewards cash incentives to O’Partners for their product promotion efforts based on the results of their relevant marketing and promotional activities, such as the number of KOCs invited by O’Partners and product sales and subscription fees generated by an O’Partner’s referrals. Cash incentives paid to O’Partners are determined based upon an agreed-upon formula that is consistently applied for each O’Partner and therefore, determined to be at fair value in exchange for services provided. Cash incentives paid to O’Partners are recognized as “Selling and marketing expenses” in the consolidated statements of comprehensive (loss)/income and were RMB31,069,RMB33,871 and RMB32,108 (US$5,038) for the years ended December 31, 2019, 2020 and 2021, respectively. 2. Summary of Significant Accounting Policies (Continued) The Group hosts online and offline events from time to time, including seminars and campaigns, aimed at providing consumers with useful information and promote its brand and product awareness. Occasionally, the Company invites O’Partners and KOCs to attend these events to share their shopping experience and provide O’Partners and KOCs with opportunities to make new social contacts and expand their social network. The Group records the expenses for hosting these events in “Selling and marketing expense” in the consolidated statements of comprehensive (loss)/income, which were RMB22,421,RMB13,386 and RMB24,398 (US$3,829) for the years ended December 31, 2019, 2020 and 2021, respectively. Advertising expenditures Advertising expenditures which consist primarily of online advertising are expensed as incurred and included in “Selling and marketing expenses” in the consolidated statements of comprehensive (loss)/income. Advertising expenditures incurred for the years ended December 31, 2019, 2020 and 2021 were RMB32,542, RMB34,628 and RMB19,029 (US$2,986), respectively. Leases Leases are classified at the inception date as either a capital lease or an operating lease. The Group did not enter into any capital leases as a lessee or leases whereby it is the lessor for any of the periods presented. Leases are accounted for as operating leases wherein rental payments are expensed on a straight-line basis over their respective lease terms. The Group leases office space and warehouses under operating lease agreements. Certain lease agreements contain rent holidays and escalating rental payments. Rent holidays and escalating rental payments are considered in determining the straight-line rent expense to be recorded over the lease term. The lease term begins on the date of initial possession of the leased property for purposes of recognizing lease expense on a straight-line basis over the term of the lease.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considered operating in nature with no further conditions to be met are recorded as operating income when received while government subsidies with certain operating conditions to be met in the future are recorded as deferred government subsidies when received and are recorded as operating income when the conditions are met. For the years ended December 31, 2019, 2020 and 2021, the Group received government grants of RMB13,105, RMB10,238 and RMB2,694 (US$423), respectively, which were included in “Other operating income” in the consolidated statements of comprehensive (loss)/income. The amount of deferred government subsidies w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Company - Summary of Condensed Balance Sheets (Details) ¥ in Thousands, $ in Thousands</t>
        </is>
      </c>
      <c r="B1" s="2" t="inlineStr">
        <is>
          <t>Dec. 31, 2021 CNY (¥)</t>
        </is>
      </c>
      <c r="C1" s="2" t="inlineStr">
        <is>
          <t>Dec. 31, 2021 USD ($)</t>
        </is>
      </c>
      <c r="D1" s="2" t="inlineStr">
        <is>
          <t>Dec. 31, 2020 CNY (¥)</t>
        </is>
      </c>
      <c r="E1" s="2" t="inlineStr">
        <is>
          <t>Dec. 31, 2019 CNY (¥)</t>
        </is>
      </c>
      <c r="F1" s="2" t="inlineStr">
        <is>
          <t>Dec. 31, 2018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88048</v>
      </c>
      <c r="C3" s="7" t="n">
        <v>45201</v>
      </c>
      <c r="D3" s="6" t="n">
        <v>241706</v>
      </c>
      <c r="E3" s="4" t="inlineStr">
        <is>
          <t xml:space="preserve"> </t>
        </is>
      </c>
      <c r="F3" s="4" t="inlineStr">
        <is>
          <t xml:space="preserve"> </t>
        </is>
      </c>
    </row>
    <row r="4">
      <c r="A4" s="4" t="inlineStr">
        <is>
          <t>Prepayments and other current assets</t>
        </is>
      </c>
      <c r="B4" s="5" t="n">
        <v>378962</v>
      </c>
      <c r="C4" s="5" t="n">
        <v>59467</v>
      </c>
      <c r="D4" s="5" t="n">
        <v>189812</v>
      </c>
      <c r="E4" s="4" t="inlineStr">
        <is>
          <t xml:space="preserve"> </t>
        </is>
      </c>
      <c r="F4" s="4" t="inlineStr">
        <is>
          <t xml:space="preserve"> </t>
        </is>
      </c>
    </row>
    <row r="5">
      <c r="A5" s="4" t="inlineStr">
        <is>
          <t>Amount due from related parties</t>
        </is>
      </c>
      <c r="B5" s="5" t="n">
        <v>18732</v>
      </c>
      <c r="C5" s="5" t="n">
        <v>2939</v>
      </c>
      <c r="D5" s="5" t="n">
        <v>9358</v>
      </c>
      <c r="E5" s="4" t="inlineStr">
        <is>
          <t xml:space="preserve"> </t>
        </is>
      </c>
      <c r="F5" s="4" t="inlineStr">
        <is>
          <t xml:space="preserve"> </t>
        </is>
      </c>
    </row>
    <row r="6">
      <c r="A6" s="4" t="inlineStr">
        <is>
          <t>Total current assets</t>
        </is>
      </c>
      <c r="B6" s="5" t="n">
        <v>1340667</v>
      </c>
      <c r="C6" s="5" t="n">
        <v>210380</v>
      </c>
      <c r="D6" s="5" t="n">
        <v>1009743</v>
      </c>
      <c r="E6" s="4" t="inlineStr">
        <is>
          <t xml:space="preserve"> </t>
        </is>
      </c>
      <c r="F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on-current assets</t>
        </is>
      </c>
      <c r="B8" s="5" t="n">
        <v>122485</v>
      </c>
      <c r="C8" s="5" t="n">
        <v>19221</v>
      </c>
      <c r="D8" s="5" t="n">
        <v>49569</v>
      </c>
      <c r="E8" s="4" t="inlineStr">
        <is>
          <t xml:space="preserve"> </t>
        </is>
      </c>
      <c r="F8" s="4" t="inlineStr">
        <is>
          <t xml:space="preserve"> </t>
        </is>
      </c>
    </row>
    <row r="9">
      <c r="A9" s="4" t="inlineStr">
        <is>
          <t>Total assets</t>
        </is>
      </c>
      <c r="B9" s="5" t="n">
        <v>1463152</v>
      </c>
      <c r="C9" s="5" t="n">
        <v>229601</v>
      </c>
      <c r="D9" s="5" t="n">
        <v>1059312</v>
      </c>
      <c r="E9" s="4" t="inlineStr">
        <is>
          <t xml:space="preserve"> </t>
        </is>
      </c>
      <c r="F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due to subsidiaries</t>
        </is>
      </c>
      <c r="B11" s="5" t="n">
        <v>3703</v>
      </c>
      <c r="C11" s="5" t="n">
        <v>581</v>
      </c>
      <c r="D11" s="4" t="inlineStr">
        <is>
          <t xml:space="preserve"> </t>
        </is>
      </c>
      <c r="E11" s="4" t="inlineStr">
        <is>
          <t xml:space="preserve"> </t>
        </is>
      </c>
      <c r="F11" s="4" t="inlineStr">
        <is>
          <t xml:space="preserve"> </t>
        </is>
      </c>
    </row>
    <row r="12">
      <c r="A12" s="4" t="inlineStr">
        <is>
          <t>Accrued expenses and other liabilities</t>
        </is>
      </c>
      <c r="B12" s="5" t="n">
        <v>245742</v>
      </c>
      <c r="C12" s="5" t="n">
        <v>38562</v>
      </c>
      <c r="D12" s="5" t="n">
        <v>233587</v>
      </c>
      <c r="E12" s="4" t="inlineStr">
        <is>
          <t xml:space="preserve"> </t>
        </is>
      </c>
      <c r="F12" s="4" t="inlineStr">
        <is>
          <t xml:space="preserve"> </t>
        </is>
      </c>
    </row>
    <row r="13">
      <c r="A13" s="4" t="inlineStr">
        <is>
          <t>Total current liabilities</t>
        </is>
      </c>
      <c r="B13" s="5" t="n">
        <v>463245</v>
      </c>
      <c r="C13" s="5" t="n">
        <v>72692</v>
      </c>
      <c r="D13" s="5" t="n">
        <v>616207</v>
      </c>
      <c r="E13" s="4" t="inlineStr">
        <is>
          <t xml:space="preserve"> </t>
        </is>
      </c>
      <c r="F13" s="4" t="inlineStr">
        <is>
          <t xml:space="preserve"> </t>
        </is>
      </c>
    </row>
    <row r="14">
      <c r="A14" s="4" t="inlineStr">
        <is>
          <t>Non-current liabilities</t>
        </is>
      </c>
      <c r="B14" s="5" t="n">
        <v>8039</v>
      </c>
      <c r="C14" s="5" t="n">
        <v>1263</v>
      </c>
      <c r="D14" s="5" t="n">
        <v>1199</v>
      </c>
      <c r="E14" s="4" t="inlineStr">
        <is>
          <t xml:space="preserve"> </t>
        </is>
      </c>
      <c r="F14" s="4" t="inlineStr">
        <is>
          <t xml:space="preserve"> </t>
        </is>
      </c>
    </row>
    <row r="15">
      <c r="A15" s="4" t="inlineStr">
        <is>
          <t>Total liabilities</t>
        </is>
      </c>
      <c r="B15" s="5" t="n">
        <v>471284</v>
      </c>
      <c r="C15" s="5" t="n">
        <v>73955</v>
      </c>
      <c r="D15" s="5" t="n">
        <v>617406</v>
      </c>
      <c r="E15" s="4" t="inlineStr">
        <is>
          <t xml:space="preserve"> </t>
        </is>
      </c>
      <c r="F15" s="4" t="inlineStr">
        <is>
          <t xml:space="preserve"> </t>
        </is>
      </c>
    </row>
    <row r="16">
      <c r="A16" s="4"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t>
        </is>
      </c>
      <c r="B18" s="4" t="inlineStr">
        <is>
          <t xml:space="preserve"> </t>
        </is>
      </c>
      <c r="C18" s="4" t="inlineStr">
        <is>
          <t xml:space="preserve"> </t>
        </is>
      </c>
      <c r="D18" s="5" t="n">
        <v>5</v>
      </c>
      <c r="E18" s="4" t="inlineStr">
        <is>
          <t xml:space="preserve"> </t>
        </is>
      </c>
      <c r="F18" s="4" t="inlineStr">
        <is>
          <t xml:space="preserve"> </t>
        </is>
      </c>
    </row>
    <row r="19">
      <c r="A19" s="4" t="inlineStr">
        <is>
          <t>Statutory Reserves</t>
        </is>
      </c>
      <c r="B19" s="5" t="n">
        <v>10432</v>
      </c>
      <c r="C19" s="5" t="n">
        <v>1637</v>
      </c>
      <c r="D19" s="5" t="n">
        <v>9984</v>
      </c>
      <c r="E19" s="4" t="inlineStr">
        <is>
          <t xml:space="preserve"> </t>
        </is>
      </c>
      <c r="F19" s="4" t="inlineStr">
        <is>
          <t xml:space="preserve"> </t>
        </is>
      </c>
    </row>
    <row r="20">
      <c r="A20" s="4" t="inlineStr">
        <is>
          <t>Accumulated deficit</t>
        </is>
      </c>
      <c r="B20" s="5" t="n">
        <v>-764764</v>
      </c>
      <c r="C20" s="5" t="n">
        <v>-120008</v>
      </c>
      <c r="D20" s="5" t="n">
        <v>-408099</v>
      </c>
      <c r="E20" s="4" t="inlineStr">
        <is>
          <t xml:space="preserve"> </t>
        </is>
      </c>
      <c r="F20" s="4" t="inlineStr">
        <is>
          <t xml:space="preserve"> </t>
        </is>
      </c>
    </row>
    <row r="21">
      <c r="A21" s="4" t="inlineStr">
        <is>
          <t>Accumulated other comprehensive income/(loss)</t>
        </is>
      </c>
      <c r="B21" s="5" t="n">
        <v>-3704</v>
      </c>
      <c r="C21" s="5" t="n">
        <v>-581</v>
      </c>
      <c r="D21" s="5" t="n">
        <v>566</v>
      </c>
      <c r="E21" s="4" t="inlineStr">
        <is>
          <t xml:space="preserve"> </t>
        </is>
      </c>
      <c r="F21" s="4" t="inlineStr">
        <is>
          <t xml:space="preserve"> </t>
        </is>
      </c>
    </row>
    <row r="22">
      <c r="A22" s="4" t="inlineStr">
        <is>
          <t>Total shareholders' equity</t>
        </is>
      </c>
      <c r="B22" s="5" t="n">
        <v>991868</v>
      </c>
      <c r="C22" s="5" t="n">
        <v>155646</v>
      </c>
      <c r="D22" s="5" t="n">
        <v>441906</v>
      </c>
      <c r="E22" s="6" t="n">
        <v>229538</v>
      </c>
      <c r="F22" s="6" t="n">
        <v>126462</v>
      </c>
    </row>
    <row r="23">
      <c r="A23" s="4" t="inlineStr">
        <is>
          <t>Total liabilities and shareholders' equity</t>
        </is>
      </c>
      <c r="B23" s="5" t="n">
        <v>1463152</v>
      </c>
      <c r="C23" s="5" t="n">
        <v>229601</v>
      </c>
      <c r="D23" s="5" t="n">
        <v>1059312</v>
      </c>
      <c r="E23" s="4" t="inlineStr">
        <is>
          <t xml:space="preserve"> </t>
        </is>
      </c>
      <c r="F23" s="4" t="inlineStr">
        <is>
          <t xml:space="preserve"> </t>
        </is>
      </c>
    </row>
    <row r="24">
      <c r="A24" s="4" t="inlineStr">
        <is>
          <t>Clas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t>
        </is>
      </c>
      <c r="B26" s="5" t="n">
        <v>3</v>
      </c>
      <c r="C26" s="5" t="n">
        <v>1</v>
      </c>
      <c r="D26" s="4" t="inlineStr">
        <is>
          <t xml:space="preserve"> </t>
        </is>
      </c>
      <c r="E26" s="4" t="inlineStr">
        <is>
          <t xml:space="preserve"> </t>
        </is>
      </c>
      <c r="F26" s="4" t="inlineStr">
        <is>
          <t xml:space="preserve"> </t>
        </is>
      </c>
    </row>
    <row r="27">
      <c r="A27" s="4" t="inlineStr">
        <is>
          <t>Class 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dinary shares</t>
        </is>
      </c>
      <c r="B29" s="5" t="n">
        <v>3</v>
      </c>
      <c r="C29" s="4" t="inlineStr">
        <is>
          <t xml:space="preserve"> </t>
        </is>
      </c>
      <c r="D29" s="4" t="inlineStr">
        <is>
          <t xml:space="preserve"> </t>
        </is>
      </c>
      <c r="E29" s="4" t="inlineStr">
        <is>
          <t xml:space="preserve"> </t>
        </is>
      </c>
      <c r="F29" s="4" t="inlineStr">
        <is>
          <t xml:space="preserve"> </t>
        </is>
      </c>
    </row>
    <row r="30">
      <c r="A30" s="4" t="inlineStr">
        <is>
          <t>Additional paid-in capital</t>
        </is>
      </c>
      <c r="B30" s="5" t="n">
        <v>1740919</v>
      </c>
      <c r="C30" s="5" t="n">
        <v>273188</v>
      </c>
      <c r="D30" s="5" t="n">
        <v>833855</v>
      </c>
      <c r="E30" s="4" t="inlineStr">
        <is>
          <t xml:space="preserve"> </t>
        </is>
      </c>
      <c r="F30" s="4" t="inlineStr">
        <is>
          <t xml:space="preserve"> </t>
        </is>
      </c>
    </row>
    <row r="31">
      <c r="A31" s="4" t="inlineStr">
        <is>
          <t>Parent | Reportable legal ent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and cash equivalents</t>
        </is>
      </c>
      <c r="B33" s="5" t="n">
        <v>3098</v>
      </c>
      <c r="C33" s="5" t="n">
        <v>486</v>
      </c>
      <c r="D33" s="5" t="n">
        <v>136</v>
      </c>
      <c r="E33" s="4" t="inlineStr">
        <is>
          <t xml:space="preserve"> </t>
        </is>
      </c>
      <c r="F33" s="4" t="inlineStr">
        <is>
          <t xml:space="preserve"> </t>
        </is>
      </c>
    </row>
    <row r="34">
      <c r="A34" s="4" t="inlineStr">
        <is>
          <t>Prepayments and other current assets</t>
        </is>
      </c>
      <c r="B34" s="4" t="inlineStr">
        <is>
          <t xml:space="preserve"> </t>
        </is>
      </c>
      <c r="C34" s="4" t="inlineStr">
        <is>
          <t xml:space="preserve"> </t>
        </is>
      </c>
      <c r="D34" s="5" t="n">
        <v>8084</v>
      </c>
      <c r="E34" s="4" t="inlineStr">
        <is>
          <t xml:space="preserve"> </t>
        </is>
      </c>
      <c r="F34" s="4" t="inlineStr">
        <is>
          <t xml:space="preserve"> </t>
        </is>
      </c>
    </row>
    <row r="35">
      <c r="A35" s="4" t="inlineStr">
        <is>
          <t>Amount due from related parties</t>
        </is>
      </c>
      <c r="B35" s="5" t="n">
        <v>531346</v>
      </c>
      <c r="C35" s="5" t="n">
        <v>83380</v>
      </c>
      <c r="D35" s="4" t="inlineStr">
        <is>
          <t xml:space="preserve"> </t>
        </is>
      </c>
      <c r="E35" s="4" t="inlineStr">
        <is>
          <t xml:space="preserve"> </t>
        </is>
      </c>
      <c r="F35" s="4" t="inlineStr">
        <is>
          <t xml:space="preserve"> </t>
        </is>
      </c>
    </row>
    <row r="36">
      <c r="A36" s="4" t="inlineStr">
        <is>
          <t>Total current assets</t>
        </is>
      </c>
      <c r="B36" s="5" t="n">
        <v>534444</v>
      </c>
      <c r="C36" s="5" t="n">
        <v>83866</v>
      </c>
      <c r="D36" s="5" t="n">
        <v>8220</v>
      </c>
      <c r="E36" s="4" t="inlineStr">
        <is>
          <t xml:space="preserve"> </t>
        </is>
      </c>
      <c r="F36" s="4" t="inlineStr">
        <is>
          <t xml:space="preserve"> </t>
        </is>
      </c>
    </row>
    <row r="37">
      <c r="A37" s="3" t="inlineStr">
        <is>
          <t>Non-curren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s in subsidiaries, the VIE and subsidiaries of the VIE</t>
        </is>
      </c>
      <c r="B38" s="5" t="n">
        <v>466791</v>
      </c>
      <c r="C38" s="5" t="n">
        <v>73250</v>
      </c>
      <c r="D38" s="5" t="n">
        <v>436407</v>
      </c>
      <c r="E38" s="4" t="inlineStr">
        <is>
          <t xml:space="preserve"> </t>
        </is>
      </c>
      <c r="F38" s="4" t="inlineStr">
        <is>
          <t xml:space="preserve"> </t>
        </is>
      </c>
    </row>
    <row r="39">
      <c r="A39" s="4" t="inlineStr">
        <is>
          <t>Total non-current assets</t>
        </is>
      </c>
      <c r="B39" s="5" t="n">
        <v>466791</v>
      </c>
      <c r="C39" s="5" t="n">
        <v>73250</v>
      </c>
      <c r="D39" s="5" t="n">
        <v>436407</v>
      </c>
      <c r="E39" s="4" t="inlineStr">
        <is>
          <t xml:space="preserve"> </t>
        </is>
      </c>
      <c r="F39" s="4" t="inlineStr">
        <is>
          <t xml:space="preserve"> </t>
        </is>
      </c>
    </row>
    <row r="40">
      <c r="A40" s="4" t="inlineStr">
        <is>
          <t>Total assets</t>
        </is>
      </c>
      <c r="B40" s="5" t="n">
        <v>1001235</v>
      </c>
      <c r="C40" s="5" t="n">
        <v>157116</v>
      </c>
      <c r="D40" s="5" t="n">
        <v>444627</v>
      </c>
      <c r="E40" s="4" t="inlineStr">
        <is>
          <t xml:space="preserve"> </t>
        </is>
      </c>
      <c r="F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unts due to subsidiaries</t>
        </is>
      </c>
      <c r="B42" s="5" t="n">
        <v>1635</v>
      </c>
      <c r="C42" s="5" t="n">
        <v>257</v>
      </c>
      <c r="D42" s="5" t="n">
        <v>2269</v>
      </c>
      <c r="E42" s="4" t="inlineStr">
        <is>
          <t xml:space="preserve"> </t>
        </is>
      </c>
      <c r="F42" s="4" t="inlineStr">
        <is>
          <t xml:space="preserve"> </t>
        </is>
      </c>
    </row>
    <row r="43">
      <c r="A43" s="4" t="inlineStr">
        <is>
          <t>Accrued expenses and other liabilities</t>
        </is>
      </c>
      <c r="B43" s="5" t="n">
        <v>9476</v>
      </c>
      <c r="C43" s="5" t="n">
        <v>1487</v>
      </c>
      <c r="D43" s="5" t="n">
        <v>6047</v>
      </c>
      <c r="E43" s="4" t="inlineStr">
        <is>
          <t xml:space="preserve"> </t>
        </is>
      </c>
      <c r="F43" s="4" t="inlineStr">
        <is>
          <t xml:space="preserve"> </t>
        </is>
      </c>
    </row>
    <row r="44">
      <c r="A44" s="4" t="inlineStr">
        <is>
          <t>Total current liabilities</t>
        </is>
      </c>
      <c r="B44" s="5" t="n">
        <v>11111</v>
      </c>
      <c r="C44" s="5" t="n">
        <v>1744</v>
      </c>
      <c r="D44" s="5" t="n">
        <v>8316</v>
      </c>
      <c r="E44" s="4" t="inlineStr">
        <is>
          <t xml:space="preserve"> </t>
        </is>
      </c>
      <c r="F44" s="4" t="inlineStr">
        <is>
          <t xml:space="preserve"> </t>
        </is>
      </c>
    </row>
    <row r="45">
      <c r="A45" s="4" t="inlineStr">
        <is>
          <t>Non-current liabilities</t>
        </is>
      </c>
      <c r="B45" s="5" t="n">
        <v>7235</v>
      </c>
      <c r="C45" s="5" t="n">
        <v>1135</v>
      </c>
      <c r="D45" s="4" t="inlineStr">
        <is>
          <t xml:space="preserve"> </t>
        </is>
      </c>
      <c r="E45" s="4" t="inlineStr">
        <is>
          <t xml:space="preserve"> </t>
        </is>
      </c>
      <c r="F45" s="4" t="inlineStr">
        <is>
          <t xml:space="preserve"> </t>
        </is>
      </c>
    </row>
    <row r="46">
      <c r="A46" s="4" t="inlineStr">
        <is>
          <t>Total liabilities</t>
        </is>
      </c>
      <c r="B46" s="5" t="n">
        <v>18346</v>
      </c>
      <c r="C46" s="5" t="n">
        <v>2879</v>
      </c>
      <c r="D46" s="5" t="n">
        <v>8316</v>
      </c>
      <c r="E46" s="4" t="inlineStr">
        <is>
          <t xml:space="preserve"> </t>
        </is>
      </c>
      <c r="F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rdinary shares</t>
        </is>
      </c>
      <c r="B48" s="4" t="inlineStr">
        <is>
          <t xml:space="preserve"> </t>
        </is>
      </c>
      <c r="C48" s="4" t="inlineStr">
        <is>
          <t xml:space="preserve"> </t>
        </is>
      </c>
      <c r="D48" s="5" t="n">
        <v>5</v>
      </c>
      <c r="E48" s="4" t="inlineStr">
        <is>
          <t xml:space="preserve"> </t>
        </is>
      </c>
      <c r="F48" s="4" t="inlineStr">
        <is>
          <t xml:space="preserve"> </t>
        </is>
      </c>
    </row>
    <row r="49">
      <c r="A49" s="4" t="inlineStr">
        <is>
          <t>Additional paid-in capital</t>
        </is>
      </c>
      <c r="B49" s="5" t="n">
        <v>1740919</v>
      </c>
      <c r="C49" s="5" t="n">
        <v>273188</v>
      </c>
      <c r="D49" s="5" t="n">
        <v>833855</v>
      </c>
      <c r="E49" s="4" t="inlineStr">
        <is>
          <t xml:space="preserve"> </t>
        </is>
      </c>
      <c r="F49" s="4" t="inlineStr">
        <is>
          <t xml:space="preserve"> </t>
        </is>
      </c>
    </row>
    <row r="50">
      <c r="A50" s="4" t="inlineStr">
        <is>
          <t>Statutory Reserves</t>
        </is>
      </c>
      <c r="B50" s="5" t="n">
        <v>10432</v>
      </c>
      <c r="C50" s="5" t="n">
        <v>1637</v>
      </c>
      <c r="D50" s="5" t="n">
        <v>9984</v>
      </c>
      <c r="E50" s="4" t="inlineStr">
        <is>
          <t xml:space="preserve"> </t>
        </is>
      </c>
      <c r="F50" s="4" t="inlineStr">
        <is>
          <t xml:space="preserve"> </t>
        </is>
      </c>
    </row>
    <row r="51">
      <c r="A51" s="4" t="inlineStr">
        <is>
          <t>Accumulated deficit</t>
        </is>
      </c>
      <c r="B51" s="5" t="n">
        <v>-764764</v>
      </c>
      <c r="C51" s="5" t="n">
        <v>-120008</v>
      </c>
      <c r="D51" s="5" t="n">
        <v>-408099</v>
      </c>
      <c r="E51" s="4" t="inlineStr">
        <is>
          <t xml:space="preserve"> </t>
        </is>
      </c>
      <c r="F51" s="4" t="inlineStr">
        <is>
          <t xml:space="preserve"> </t>
        </is>
      </c>
    </row>
    <row r="52">
      <c r="A52" s="4" t="inlineStr">
        <is>
          <t>Accumulated other comprehensive income/(loss)</t>
        </is>
      </c>
      <c r="B52" s="5" t="n">
        <v>-3704</v>
      </c>
      <c r="C52" s="5" t="n">
        <v>-581</v>
      </c>
      <c r="D52" s="5" t="n">
        <v>566</v>
      </c>
      <c r="E52" s="4" t="inlineStr">
        <is>
          <t xml:space="preserve"> </t>
        </is>
      </c>
      <c r="F52" s="4" t="inlineStr">
        <is>
          <t xml:space="preserve"> </t>
        </is>
      </c>
    </row>
    <row r="53">
      <c r="A53" s="4" t="inlineStr">
        <is>
          <t>Total shareholders' equity</t>
        </is>
      </c>
      <c r="B53" s="5" t="n">
        <v>982889</v>
      </c>
      <c r="C53" s="5" t="n">
        <v>154237</v>
      </c>
      <c r="D53" s="5" t="n">
        <v>436311</v>
      </c>
      <c r="E53" s="4" t="inlineStr">
        <is>
          <t xml:space="preserve"> </t>
        </is>
      </c>
      <c r="F53" s="4" t="inlineStr">
        <is>
          <t xml:space="preserve"> </t>
        </is>
      </c>
    </row>
    <row r="54">
      <c r="A54" s="4" t="inlineStr">
        <is>
          <t>Total liabilities and shareholders' equity</t>
        </is>
      </c>
      <c r="B54" s="5" t="n">
        <v>1001235</v>
      </c>
      <c r="C54" s="5" t="n">
        <v>157116</v>
      </c>
      <c r="D54" s="6" t="n">
        <v>444627</v>
      </c>
      <c r="E54" s="4" t="inlineStr">
        <is>
          <t xml:space="preserve"> </t>
        </is>
      </c>
      <c r="F54" s="4" t="inlineStr">
        <is>
          <t xml:space="preserve"> </t>
        </is>
      </c>
    </row>
    <row r="55">
      <c r="A55" s="4" t="inlineStr">
        <is>
          <t>Parent | Reportable legal entities | Class A</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rdinary shares</t>
        </is>
      </c>
      <c r="B57" s="5" t="n">
        <v>3</v>
      </c>
      <c r="C57" s="7" t="n">
        <v>1</v>
      </c>
      <c r="D57" s="4" t="inlineStr">
        <is>
          <t xml:space="preserve"> </t>
        </is>
      </c>
      <c r="E57" s="4" t="inlineStr">
        <is>
          <t xml:space="preserve"> </t>
        </is>
      </c>
      <c r="F57" s="4" t="inlineStr">
        <is>
          <t xml:space="preserve"> </t>
        </is>
      </c>
    </row>
    <row r="58">
      <c r="A58" s="4" t="inlineStr">
        <is>
          <t>Parent | Reportable legal entities | Class B</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rdinary shares</t>
        </is>
      </c>
      <c r="B60" s="6" t="n">
        <v>3</v>
      </c>
      <c r="C60" s="4" t="inlineStr">
        <is>
          <t xml:space="preserve"> </t>
        </is>
      </c>
      <c r="D60" s="4" t="inlineStr">
        <is>
          <t xml:space="preserve"> </t>
        </is>
      </c>
      <c r="E60" s="4" t="inlineStr">
        <is>
          <t xml:space="preserve"> </t>
        </is>
      </c>
      <c r="F6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Company - Summary of Condensed Balance Sheets (Parenthetical) (Details) - $ / shares</t>
        </is>
      </c>
      <c r="B1" s="2" t="inlineStr">
        <is>
          <t>Dec. 31, 2021</t>
        </is>
      </c>
      <c r="C1" s="2" t="inlineStr">
        <is>
          <t>Dec. 31, 2020</t>
        </is>
      </c>
    </row>
    <row r="2">
      <c r="A2" s="3" t="inlineStr">
        <is>
          <t>Condensed Balance Sheet Statements, Captions [Line Items]</t>
        </is>
      </c>
      <c r="B2" s="4" t="inlineStr">
        <is>
          <t xml:space="preserve"> </t>
        </is>
      </c>
      <c r="C2" s="4" t="inlineStr">
        <is>
          <t xml:space="preserve"> </t>
        </is>
      </c>
    </row>
    <row r="3">
      <c r="A3" s="4" t="inlineStr">
        <is>
          <t>Ordinary shares, par value</t>
        </is>
      </c>
      <c r="B3" s="8" t="n">
        <v>0.0001</v>
      </c>
      <c r="C3" s="8" t="n">
        <v>0.0001</v>
      </c>
    </row>
    <row r="4">
      <c r="A4" s="4" t="inlineStr">
        <is>
          <t>Ordinary shares, shares authorized</t>
        </is>
      </c>
      <c r="B4" s="5" t="n">
        <v>259109312</v>
      </c>
      <c r="C4" s="5" t="n">
        <v>500000000</v>
      </c>
    </row>
    <row r="5">
      <c r="A5" s="4" t="inlineStr">
        <is>
          <t>Ordinary shares, shares issued</t>
        </is>
      </c>
      <c r="B5" s="5" t="n">
        <v>0</v>
      </c>
      <c r="C5" s="5" t="n">
        <v>9109312</v>
      </c>
    </row>
    <row r="6">
      <c r="A6" s="4" t="inlineStr">
        <is>
          <t>Ordinary shares, shares outstanding</t>
        </is>
      </c>
      <c r="B6" s="5" t="n">
        <v>0</v>
      </c>
      <c r="C6" s="5" t="n">
        <v>7993846</v>
      </c>
    </row>
    <row r="7">
      <c r="A7" s="4" t="inlineStr">
        <is>
          <t>Class A</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Ordinary shares, par value</t>
        </is>
      </c>
      <c r="B9" s="8" t="n">
        <v>0.0001</v>
      </c>
      <c r="C9" s="8" t="n">
        <v>0.0001</v>
      </c>
    </row>
    <row r="10">
      <c r="A10" s="4" t="inlineStr">
        <is>
          <t>Ordinary shares, shares authorized</t>
        </is>
      </c>
      <c r="B10" s="5" t="n">
        <v>254269312</v>
      </c>
      <c r="C10" s="5" t="n">
        <v>0</v>
      </c>
    </row>
    <row r="11">
      <c r="A11" s="4" t="inlineStr">
        <is>
          <t>Ordinary shares, shares issued</t>
        </is>
      </c>
      <c r="B11" s="5" t="n">
        <v>5712857</v>
      </c>
      <c r="C11" s="5" t="n">
        <v>0</v>
      </c>
    </row>
    <row r="12">
      <c r="A12" s="4" t="inlineStr">
        <is>
          <t>Ordinary shares, shares outstanding</t>
        </is>
      </c>
      <c r="B12" s="5" t="n">
        <v>5671762</v>
      </c>
      <c r="C12" s="5" t="n">
        <v>0</v>
      </c>
    </row>
    <row r="13">
      <c r="A13" s="4" t="inlineStr">
        <is>
          <t>Class B</t>
        </is>
      </c>
      <c r="B13" s="4" t="inlineStr">
        <is>
          <t xml:space="preserve"> </t>
        </is>
      </c>
      <c r="C13" s="4" t="inlineStr">
        <is>
          <t xml:space="preserve"> </t>
        </is>
      </c>
    </row>
    <row r="14">
      <c r="A14" s="3" t="inlineStr">
        <is>
          <t>Condensed Balance Sheet Statements, Captions [Line Items]</t>
        </is>
      </c>
      <c r="B14" s="4" t="inlineStr">
        <is>
          <t xml:space="preserve"> </t>
        </is>
      </c>
      <c r="C14" s="4" t="inlineStr">
        <is>
          <t xml:space="preserve"> </t>
        </is>
      </c>
    </row>
    <row r="15">
      <c r="A15" s="4" t="inlineStr">
        <is>
          <t>Ordinary shares, par value</t>
        </is>
      </c>
      <c r="B15" s="8" t="n">
        <v>0.0001</v>
      </c>
      <c r="C15" s="8" t="n">
        <v>0.0001</v>
      </c>
    </row>
    <row r="16">
      <c r="A16" s="4" t="inlineStr">
        <is>
          <t>Ordinary shares, shares authorized</t>
        </is>
      </c>
      <c r="B16" s="5" t="n">
        <v>4840000</v>
      </c>
      <c r="C16" s="5" t="n">
        <v>0</v>
      </c>
    </row>
    <row r="17">
      <c r="A17" s="4" t="inlineStr">
        <is>
          <t>Ordinary shares, shares issued</t>
        </is>
      </c>
      <c r="B17" s="4" t="inlineStr">
        <is>
          <t xml:space="preserve"> </t>
        </is>
      </c>
      <c r="C17" s="5" t="n">
        <v>0</v>
      </c>
    </row>
    <row r="18">
      <c r="A18" s="4" t="inlineStr">
        <is>
          <t>Ordinary shares, shares outstanding</t>
        </is>
      </c>
      <c r="B18" s="5" t="n">
        <v>4840000</v>
      </c>
      <c r="C18" s="4" t="inlineStr">
        <is>
          <t xml:space="preserve"> </t>
        </is>
      </c>
    </row>
    <row r="19">
      <c r="A19" s="4" t="inlineStr">
        <is>
          <t>Parent | Reportable legal entities</t>
        </is>
      </c>
      <c r="B19" s="4" t="inlineStr">
        <is>
          <t xml:space="preserve"> </t>
        </is>
      </c>
      <c r="C19" s="4" t="inlineStr">
        <is>
          <t xml:space="preserve"> </t>
        </is>
      </c>
    </row>
    <row r="20">
      <c r="A20" s="3" t="inlineStr">
        <is>
          <t>Condensed Balance Sheet Statements, Captions [Line Items]</t>
        </is>
      </c>
      <c r="B20" s="4" t="inlineStr">
        <is>
          <t xml:space="preserve"> </t>
        </is>
      </c>
      <c r="C20" s="4" t="inlineStr">
        <is>
          <t xml:space="preserve"> </t>
        </is>
      </c>
    </row>
    <row r="21">
      <c r="A21" s="4" t="inlineStr">
        <is>
          <t>Ordinary shares, par value</t>
        </is>
      </c>
      <c r="B21" s="8" t="n">
        <v>0.0001</v>
      </c>
      <c r="C21" s="8" t="n">
        <v>0.0001</v>
      </c>
    </row>
    <row r="22">
      <c r="A22" s="4" t="inlineStr">
        <is>
          <t>Ordinary shares, shares authorized</t>
        </is>
      </c>
      <c r="B22" s="5" t="n">
        <v>259109312</v>
      </c>
      <c r="C22" s="5" t="n">
        <v>500000000</v>
      </c>
    </row>
    <row r="23">
      <c r="A23" s="4" t="inlineStr">
        <is>
          <t>Ordinary shares, shares issued</t>
        </is>
      </c>
      <c r="B23" s="5" t="n">
        <v>0</v>
      </c>
      <c r="C23" s="5" t="n">
        <v>9109312</v>
      </c>
    </row>
    <row r="24">
      <c r="A24" s="4" t="inlineStr">
        <is>
          <t>Ordinary shares, shares outstanding</t>
        </is>
      </c>
      <c r="B24" s="5" t="n">
        <v>0</v>
      </c>
      <c r="C24" s="5" t="n">
        <v>7993846</v>
      </c>
    </row>
    <row r="25">
      <c r="A25" s="4" t="inlineStr">
        <is>
          <t>Parent | Reportable legal entities | Class A</t>
        </is>
      </c>
      <c r="B25" s="4" t="inlineStr">
        <is>
          <t xml:space="preserve"> </t>
        </is>
      </c>
      <c r="C25" s="4" t="inlineStr">
        <is>
          <t xml:space="preserve"> </t>
        </is>
      </c>
    </row>
    <row r="26">
      <c r="A26" s="3" t="inlineStr">
        <is>
          <t>Condensed Balance Sheet Statements, Captions [Line Items]</t>
        </is>
      </c>
      <c r="B26" s="4" t="inlineStr">
        <is>
          <t xml:space="preserve"> </t>
        </is>
      </c>
      <c r="C26" s="4" t="inlineStr">
        <is>
          <t xml:space="preserve"> </t>
        </is>
      </c>
    </row>
    <row r="27">
      <c r="A27" s="4" t="inlineStr">
        <is>
          <t>Ordinary shares, par value</t>
        </is>
      </c>
      <c r="B27" s="8" t="n">
        <v>0.0001</v>
      </c>
      <c r="C27" s="8" t="n">
        <v>0.0001</v>
      </c>
    </row>
    <row r="28">
      <c r="A28" s="4" t="inlineStr">
        <is>
          <t>Ordinary shares, shares authorized</t>
        </is>
      </c>
      <c r="B28" s="5" t="n">
        <v>254269312</v>
      </c>
      <c r="C28" s="5" t="n">
        <v>0</v>
      </c>
    </row>
    <row r="29">
      <c r="A29" s="4" t="inlineStr">
        <is>
          <t>Ordinary shares, shares issued</t>
        </is>
      </c>
      <c r="B29" s="5" t="n">
        <v>5712857</v>
      </c>
      <c r="C29" s="5" t="n">
        <v>0</v>
      </c>
    </row>
    <row r="30">
      <c r="A30" s="4" t="inlineStr">
        <is>
          <t>Ordinary shares, shares outstanding</t>
        </is>
      </c>
      <c r="B30" s="5" t="n">
        <v>5671762</v>
      </c>
      <c r="C30" s="5" t="n">
        <v>0</v>
      </c>
    </row>
    <row r="31">
      <c r="A31" s="4" t="inlineStr">
        <is>
          <t>Parent | Reportable legal entities | Class B</t>
        </is>
      </c>
      <c r="B31" s="4" t="inlineStr">
        <is>
          <t xml:space="preserve"> </t>
        </is>
      </c>
      <c r="C31" s="4" t="inlineStr">
        <is>
          <t xml:space="preserve"> </t>
        </is>
      </c>
    </row>
    <row r="32">
      <c r="A32" s="3" t="inlineStr">
        <is>
          <t>Condensed Balance Sheet Statements, Captions [Line Items]</t>
        </is>
      </c>
      <c r="B32" s="4" t="inlineStr">
        <is>
          <t xml:space="preserve"> </t>
        </is>
      </c>
      <c r="C32" s="4" t="inlineStr">
        <is>
          <t xml:space="preserve"> </t>
        </is>
      </c>
    </row>
    <row r="33">
      <c r="A33" s="4" t="inlineStr">
        <is>
          <t>Ordinary shares, par value</t>
        </is>
      </c>
      <c r="B33" s="8" t="n">
        <v>0.0001</v>
      </c>
      <c r="C33" s="8" t="n">
        <v>0.0001</v>
      </c>
    </row>
    <row r="34">
      <c r="A34" s="4" t="inlineStr">
        <is>
          <t>Ordinary shares, shares authorized</t>
        </is>
      </c>
      <c r="B34" s="5" t="n">
        <v>4840000</v>
      </c>
      <c r="C34" s="5" t="n">
        <v>0</v>
      </c>
    </row>
    <row r="35">
      <c r="A35" s="4" t="inlineStr">
        <is>
          <t>Ordinary shares, shares issued</t>
        </is>
      </c>
      <c r="B35" s="5" t="n">
        <v>4840000</v>
      </c>
      <c r="C35" s="5" t="n">
        <v>0</v>
      </c>
    </row>
    <row r="36">
      <c r="A36" s="4" t="inlineStr">
        <is>
          <t>Ordinary shares, shares outstanding</t>
        </is>
      </c>
      <c r="B36" s="5" t="n">
        <v>4840000</v>
      </c>
      <c r="C36"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Summary of Condensed Statements of Comprehensive (Loss) Income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466961</v>
      </c>
      <c r="C4" s="7" t="n">
        <v>-73276</v>
      </c>
      <c r="D4" s="6" t="n">
        <v>-63151</v>
      </c>
      <c r="E4" s="6" t="n">
        <v>-50597</v>
      </c>
    </row>
    <row r="5">
      <c r="A5" s="4" t="inlineStr">
        <is>
          <t>Selling and marketing expenses</t>
        </is>
      </c>
      <c r="B5" s="5" t="n">
        <v>-236528</v>
      </c>
      <c r="C5" s="5" t="n">
        <v>-37116</v>
      </c>
      <c r="D5" s="5" t="n">
        <v>-243784</v>
      </c>
      <c r="E5" s="5" t="n">
        <v>-127160</v>
      </c>
    </row>
    <row r="6">
      <c r="A6" s="4" t="inlineStr">
        <is>
          <t>Technology and content expenses</t>
        </is>
      </c>
      <c r="B6" s="5" t="n">
        <v>-39413</v>
      </c>
      <c r="C6" s="5" t="n">
        <v>-6186</v>
      </c>
      <c r="D6" s="5" t="n">
        <v>-24316</v>
      </c>
      <c r="E6" s="5" t="n">
        <v>-19889</v>
      </c>
    </row>
    <row r="7">
      <c r="A7" s="4" t="inlineStr">
        <is>
          <t>Operating loss</t>
        </is>
      </c>
      <c r="B7" s="5" t="n">
        <v>-377320</v>
      </c>
      <c r="C7" s="5" t="n">
        <v>-59211</v>
      </c>
      <c r="D7" s="5" t="n">
        <v>255902</v>
      </c>
      <c r="E7" s="5" t="n">
        <v>145996</v>
      </c>
    </row>
    <row r="8">
      <c r="A8" s="4" t="inlineStr">
        <is>
          <t>Other (expenses)/income</t>
        </is>
      </c>
      <c r="B8" s="5" t="n">
        <v>16551</v>
      </c>
      <c r="C8" s="5" t="n">
        <v>2597</v>
      </c>
      <c r="D8" s="5" t="n">
        <v>827</v>
      </c>
      <c r="E8" s="5" t="n">
        <v>-24167</v>
      </c>
    </row>
    <row r="9">
      <c r="A9" s="4" t="inlineStr">
        <is>
          <t>Net income/(loss) attributable to Onion Global Limited</t>
        </is>
      </c>
      <c r="B9" s="5" t="n">
        <v>-356217</v>
      </c>
      <c r="C9" s="5" t="n">
        <v>-55898</v>
      </c>
      <c r="D9" s="5" t="n">
        <v>209659</v>
      </c>
      <c r="E9" s="5" t="n">
        <v>103195</v>
      </c>
    </row>
    <row r="10">
      <c r="A10" s="4" t="inlineStr">
        <is>
          <t>Net loss/(income) attributable to non-controlling interests</t>
        </is>
      </c>
      <c r="B10" s="5" t="n">
        <v>-3335</v>
      </c>
      <c r="C10" s="5" t="n">
        <v>-523</v>
      </c>
      <c r="D10" s="5" t="n">
        <v>1657</v>
      </c>
      <c r="E10" s="5" t="n">
        <v>361</v>
      </c>
    </row>
    <row r="11">
      <c r="A11" s="3" t="inlineStr">
        <is>
          <t>Other comprehensive income/(loss)</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 net of tax of nil</t>
        </is>
      </c>
      <c r="B12" s="5" t="n">
        <v>-4221</v>
      </c>
      <c r="C12" s="5" t="n">
        <v>-662</v>
      </c>
      <c r="D12" s="5" t="n">
        <v>737</v>
      </c>
      <c r="E12" s="5" t="n">
        <v>-70</v>
      </c>
    </row>
    <row r="13">
      <c r="A13" s="3" t="inlineStr">
        <is>
          <t>Other Comprehensive Income (Loss), Net of Tax [Abstract]</t>
        </is>
      </c>
      <c r="B13" s="4" t="inlineStr">
        <is>
          <t xml:space="preserve"> </t>
        </is>
      </c>
      <c r="C13" s="4" t="inlineStr">
        <is>
          <t xml:space="preserve"> </t>
        </is>
      </c>
      <c r="D13" s="4" t="inlineStr">
        <is>
          <t xml:space="preserve"> </t>
        </is>
      </c>
      <c r="E13" s="4" t="inlineStr">
        <is>
          <t xml:space="preserve"> </t>
        </is>
      </c>
    </row>
    <row r="14">
      <c r="A14" s="4" t="inlineStr">
        <is>
          <t>Total other comprehensive loss, net of tax of nil</t>
        </is>
      </c>
      <c r="B14" s="5" t="n">
        <v>-4221</v>
      </c>
      <c r="C14" s="5" t="n">
        <v>-662</v>
      </c>
      <c r="D14" s="5" t="n">
        <v>737</v>
      </c>
      <c r="E14" s="5" t="n">
        <v>-70</v>
      </c>
    </row>
    <row r="15">
      <c r="A15" s="4" t="inlineStr">
        <is>
          <t>Parent | Reportable legal entities</t>
        </is>
      </c>
      <c r="B15" s="4" t="inlineStr">
        <is>
          <t xml:space="preserve"> </t>
        </is>
      </c>
      <c r="C15" s="4" t="inlineStr">
        <is>
          <t xml:space="preserve"> </t>
        </is>
      </c>
      <c r="D15" s="4" t="inlineStr">
        <is>
          <t xml:space="preserve"> </t>
        </is>
      </c>
      <c r="E15" s="4" t="inlineStr">
        <is>
          <t xml:space="preserve"> </t>
        </is>
      </c>
    </row>
    <row r="16">
      <c r="A16" s="3" t="inlineStr">
        <is>
          <t>Condensed Income Statements, Captions [Line Items]</t>
        </is>
      </c>
      <c r="B16" s="4" t="inlineStr">
        <is>
          <t xml:space="preserve"> </t>
        </is>
      </c>
      <c r="C16" s="4" t="inlineStr">
        <is>
          <t xml:space="preserve"> </t>
        </is>
      </c>
      <c r="D16" s="4" t="inlineStr">
        <is>
          <t xml:space="preserve"> </t>
        </is>
      </c>
      <c r="E16" s="4" t="inlineStr">
        <is>
          <t xml:space="preserve"> </t>
        </is>
      </c>
    </row>
    <row r="17">
      <c r="A17" s="4" t="inlineStr">
        <is>
          <t>General and administrative expenses</t>
        </is>
      </c>
      <c r="B17" s="5" t="n">
        <v>-372283</v>
      </c>
      <c r="C17" s="5" t="n">
        <v>-58419</v>
      </c>
      <c r="D17" s="5" t="n">
        <v>-169</v>
      </c>
      <c r="E17" s="5" t="n">
        <v>-5</v>
      </c>
    </row>
    <row r="18">
      <c r="A18" s="4" t="inlineStr">
        <is>
          <t>Selling and marketing expenses</t>
        </is>
      </c>
      <c r="B18" s="5" t="n">
        <v>-13561</v>
      </c>
      <c r="C18" s="5" t="n">
        <v>-2128</v>
      </c>
      <c r="D18" s="4" t="inlineStr">
        <is>
          <t xml:space="preserve"> </t>
        </is>
      </c>
      <c r="E18" s="4" t="inlineStr">
        <is>
          <t xml:space="preserve"> </t>
        </is>
      </c>
    </row>
    <row r="19">
      <c r="A19" s="4" t="inlineStr">
        <is>
          <t>Technology and content expenses</t>
        </is>
      </c>
      <c r="B19" s="5" t="n">
        <v>-3333</v>
      </c>
      <c r="C19" s="5" t="n">
        <v>-523</v>
      </c>
      <c r="D19" s="4" t="inlineStr">
        <is>
          <t xml:space="preserve"> </t>
        </is>
      </c>
      <c r="E19" s="4" t="inlineStr">
        <is>
          <t xml:space="preserve"> </t>
        </is>
      </c>
    </row>
    <row r="20">
      <c r="A20" s="4" t="inlineStr">
        <is>
          <t>Total operating expenses</t>
        </is>
      </c>
      <c r="B20" s="5" t="n">
        <v>-389177</v>
      </c>
      <c r="C20" s="5" t="n">
        <v>-61070</v>
      </c>
      <c r="D20" s="5" t="n">
        <v>-169</v>
      </c>
      <c r="E20" s="5" t="n">
        <v>-5</v>
      </c>
    </row>
    <row r="21">
      <c r="A21" s="4" t="inlineStr">
        <is>
          <t>Operating loss</t>
        </is>
      </c>
      <c r="B21" s="5" t="n">
        <v>-389177</v>
      </c>
      <c r="C21" s="5" t="n">
        <v>-61070</v>
      </c>
      <c r="D21" s="5" t="n">
        <v>-169</v>
      </c>
      <c r="E21" s="5" t="n">
        <v>-5</v>
      </c>
    </row>
    <row r="22">
      <c r="A22" s="4" t="inlineStr">
        <is>
          <t>Other (expenses)/income</t>
        </is>
      </c>
      <c r="B22" s="5" t="n">
        <v>-2124</v>
      </c>
      <c r="C22" s="5" t="n">
        <v>-333</v>
      </c>
      <c r="D22" s="5" t="n">
        <v>78</v>
      </c>
      <c r="E22" s="4" t="inlineStr">
        <is>
          <t xml:space="preserve"> </t>
        </is>
      </c>
    </row>
    <row r="23">
      <c r="A23" s="4" t="inlineStr">
        <is>
          <t>Share of (losses)/income from subsidiaries, the VIE and subsidiaries of the VIE</t>
        </is>
      </c>
      <c r="B23" s="5" t="n">
        <v>35084</v>
      </c>
      <c r="C23" s="5" t="n">
        <v>5505</v>
      </c>
      <c r="D23" s="5" t="n">
        <v>209750</v>
      </c>
      <c r="E23" s="5" t="n">
        <v>103200</v>
      </c>
    </row>
    <row r="24">
      <c r="A24" s="4" t="inlineStr">
        <is>
          <t>Net income/(loss) attributable to Onion Global Limited</t>
        </is>
      </c>
      <c r="B24" s="5" t="n">
        <v>-356217</v>
      </c>
      <c r="C24" s="5" t="n">
        <v>-55898</v>
      </c>
      <c r="D24" s="5" t="n">
        <v>209659</v>
      </c>
      <c r="E24" s="5" t="n">
        <v>103195</v>
      </c>
    </row>
    <row r="25">
      <c r="A25" s="4" t="inlineStr">
        <is>
          <t>Net loss/(income) attributable to non-controlling interests</t>
        </is>
      </c>
      <c r="B25" s="5" t="n">
        <v>3335</v>
      </c>
      <c r="C25" s="5" t="n">
        <v>523</v>
      </c>
      <c r="D25" s="5" t="n">
        <v>-1657</v>
      </c>
      <c r="E25" s="5" t="n">
        <v>-361</v>
      </c>
    </row>
    <row r="26">
      <c r="A26" s="4" t="inlineStr">
        <is>
          <t>Net (loss)/income attributable to the Company's ordinary shareholders</t>
        </is>
      </c>
      <c r="B26" s="5" t="n">
        <v>-352882</v>
      </c>
      <c r="C26" s="5" t="n">
        <v>-55375</v>
      </c>
      <c r="D26" s="5" t="n">
        <v>208002</v>
      </c>
      <c r="E26" s="5" t="n">
        <v>102834</v>
      </c>
    </row>
    <row r="27">
      <c r="A27" s="3" t="inlineStr">
        <is>
          <t>Other comprehensive income/(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 net of tax of nil</t>
        </is>
      </c>
      <c r="B28" s="5" t="n">
        <v>-4221</v>
      </c>
      <c r="C28" s="5" t="n">
        <v>-662</v>
      </c>
      <c r="D28" s="5" t="n">
        <v>737</v>
      </c>
      <c r="E28" s="5" t="n">
        <v>-70</v>
      </c>
    </row>
    <row r="29">
      <c r="A29" s="3" t="inlineStr">
        <is>
          <t>Other Comprehensive Income (Loss), Net of Tax [Abstract]</t>
        </is>
      </c>
      <c r="B29" s="4" t="inlineStr">
        <is>
          <t xml:space="preserve"> </t>
        </is>
      </c>
      <c r="C29" s="4" t="inlineStr">
        <is>
          <t xml:space="preserve"> </t>
        </is>
      </c>
      <c r="D29" s="4" t="inlineStr">
        <is>
          <t xml:space="preserve"> </t>
        </is>
      </c>
      <c r="E29" s="4" t="inlineStr">
        <is>
          <t xml:space="preserve"> </t>
        </is>
      </c>
    </row>
    <row r="30">
      <c r="A30" s="4" t="inlineStr">
        <is>
          <t>Total other comprehensive loss, net of tax of nil</t>
        </is>
      </c>
      <c r="B30" s="6" t="n">
        <v>-357103</v>
      </c>
      <c r="C30" s="7" t="n">
        <v>-56037</v>
      </c>
      <c r="D30" s="6" t="n">
        <v>208739</v>
      </c>
      <c r="E30" s="6" t="n">
        <v>102764</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Summary of Condensed Statements of Cash Flows (Details) ¥ in Thousands, $ in Thousand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generated from operating activities</t>
        </is>
      </c>
      <c r="B4" s="6" t="n">
        <v>-582877</v>
      </c>
      <c r="C4" s="7" t="n">
        <v>-91465</v>
      </c>
      <c r="D4" s="6" t="n">
        <v>55243</v>
      </c>
      <c r="E4" s="6" t="n">
        <v>199828</v>
      </c>
    </row>
    <row r="5">
      <c r="A5" s="4" t="inlineStr">
        <is>
          <t>Net cash generated from financing activities</t>
        </is>
      </c>
      <c r="B5" s="5" t="n">
        <v>584319</v>
      </c>
      <c r="C5" s="5" t="n">
        <v>91692</v>
      </c>
      <c r="D5" s="5" t="n">
        <v>23395</v>
      </c>
      <c r="E5" s="5" t="n">
        <v>2236</v>
      </c>
    </row>
    <row r="6">
      <c r="A6" s="4" t="inlineStr">
        <is>
          <t>Net increase in cash and cash equivalents</t>
        </is>
      </c>
      <c r="B6" s="5" t="n">
        <v>49345</v>
      </c>
      <c r="C6" s="5" t="n">
        <v>7744</v>
      </c>
      <c r="D6" s="5" t="n">
        <v>19088</v>
      </c>
      <c r="E6" s="5" t="n">
        <v>130830</v>
      </c>
    </row>
    <row r="7">
      <c r="A7" s="4" t="inlineStr">
        <is>
          <t>Cash, cash equivalents and restricted cash at the beginning of the period</t>
        </is>
      </c>
      <c r="B7" s="5" t="n">
        <v>249720</v>
      </c>
      <c r="C7" s="5" t="n">
        <v>39186</v>
      </c>
      <c r="D7" s="5" t="n">
        <v>230632</v>
      </c>
      <c r="E7" s="5" t="n">
        <v>99802</v>
      </c>
    </row>
    <row r="8">
      <c r="A8" s="4" t="inlineStr">
        <is>
          <t>Cash, cash equivalents and restricted cash at the end of the period</t>
        </is>
      </c>
      <c r="B8" s="5" t="n">
        <v>299065</v>
      </c>
      <c r="C8" s="5" t="n">
        <v>46930</v>
      </c>
      <c r="D8" s="5" t="n">
        <v>249720</v>
      </c>
      <c r="E8" s="5" t="n">
        <v>230632</v>
      </c>
    </row>
    <row r="9">
      <c r="A9" s="4" t="inlineStr">
        <is>
          <t>Parent | Reportable legal entities</t>
        </is>
      </c>
      <c r="B9" s="4" t="inlineStr">
        <is>
          <t xml:space="preserve"> </t>
        </is>
      </c>
      <c r="C9" s="4" t="inlineStr">
        <is>
          <t xml:space="preserve"> </t>
        </is>
      </c>
      <c r="D9" s="4" t="inlineStr">
        <is>
          <t xml:space="preserve"> </t>
        </is>
      </c>
      <c r="E9" s="4" t="inlineStr">
        <is>
          <t xml:space="preserve"> </t>
        </is>
      </c>
    </row>
    <row r="10">
      <c r="A10" s="3" t="inlineStr">
        <is>
          <t>Condensed Cash Flow Statements, Captions [Line Items]</t>
        </is>
      </c>
      <c r="B10" s="4" t="inlineStr">
        <is>
          <t xml:space="preserve"> </t>
        </is>
      </c>
      <c r="C10" s="4" t="inlineStr">
        <is>
          <t xml:space="preserve"> </t>
        </is>
      </c>
      <c r="D10" s="4" t="inlineStr">
        <is>
          <t xml:space="preserve"> </t>
        </is>
      </c>
      <c r="E10" s="4" t="inlineStr">
        <is>
          <t xml:space="preserve"> </t>
        </is>
      </c>
    </row>
    <row r="11">
      <c r="A11" s="4" t="inlineStr">
        <is>
          <t>Net cash generated from operating activities</t>
        </is>
      </c>
      <c r="B11" s="5" t="n">
        <v>-554427</v>
      </c>
      <c r="C11" s="5" t="n">
        <v>-87001</v>
      </c>
      <c r="D11" s="5" t="n">
        <v>97</v>
      </c>
      <c r="E11" s="5" t="n">
        <v>39</v>
      </c>
    </row>
    <row r="12">
      <c r="A12" s="4" t="inlineStr">
        <is>
          <t>Net cash generated from financing activities</t>
        </is>
      </c>
      <c r="B12" s="5" t="n">
        <v>557389</v>
      </c>
      <c r="C12" s="5" t="n">
        <v>87466</v>
      </c>
      <c r="D12" s="4" t="inlineStr">
        <is>
          <t xml:space="preserve"> </t>
        </is>
      </c>
      <c r="E12" s="4" t="inlineStr">
        <is>
          <t xml:space="preserve"> </t>
        </is>
      </c>
    </row>
    <row r="13">
      <c r="A13" s="4" t="inlineStr">
        <is>
          <t>Net increase in cash and cash equivalents</t>
        </is>
      </c>
      <c r="B13" s="5" t="n">
        <v>2962</v>
      </c>
      <c r="C13" s="5" t="n">
        <v>465</v>
      </c>
      <c r="D13" s="5" t="n">
        <v>97</v>
      </c>
      <c r="E13" s="5" t="n">
        <v>39</v>
      </c>
    </row>
    <row r="14">
      <c r="A14" s="4" t="inlineStr">
        <is>
          <t>Cash, cash equivalents and restricted cash at the beginning of the period</t>
        </is>
      </c>
      <c r="B14" s="5" t="n">
        <v>136</v>
      </c>
      <c r="C14" s="5" t="n">
        <v>21</v>
      </c>
      <c r="D14" s="5" t="n">
        <v>39</v>
      </c>
      <c r="E14" s="4" t="inlineStr">
        <is>
          <t xml:space="preserve"> </t>
        </is>
      </c>
    </row>
    <row r="15">
      <c r="A15" s="4" t="inlineStr">
        <is>
          <t>Cash, cash equivalents and restricted cash at the end of the period</t>
        </is>
      </c>
      <c r="B15" s="6" t="n">
        <v>3098</v>
      </c>
      <c r="C15" s="7" t="n">
        <v>486</v>
      </c>
      <c r="D15" s="6" t="n">
        <v>136</v>
      </c>
      <c r="E15" s="6" t="n">
        <v>3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7T11:54:14Z</dcterms:created>
  <dcterms:modified xmlns:dcterms="http://purl.org/dc/terms/" xmlns:xsi="http://www.w3.org/2001/XMLSchema-instance" xsi:type="dcterms:W3CDTF">2022-06-27T11:54:14Z</dcterms:modified>
</cp:coreProperties>
</file>